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ash" sheetId="8" r:id="rId8"/>
    <s:sheet name="Basis of Presentation" sheetId="9" r:id="rId9"/>
    <s:sheet name="Securities" sheetId="10" r:id="rId10"/>
    <s:sheet name="Loans Receivable" sheetId="11" r:id="rId11"/>
    <s:sheet name="Real Estate Owned" sheetId="12" r:id="rId12"/>
    <s:sheet name="Mortgage Servicing Rights" sheetId="13" r:id="rId13"/>
    <s:sheet name="Deposits" sheetId="14" r:id="rId14"/>
    <s:sheet name="Borrowings" sheetId="15" r:id="rId15"/>
    <s:sheet name="Regulatory Capital" sheetId="16" r:id="rId16"/>
    <s:sheet name="Stock Based Compensation" sheetId="17" r:id="rId17"/>
    <s:sheet name="Income Taxes" sheetId="18" r:id="rId18"/>
    <s:sheet name="Offsetting of Assets and Liabil" sheetId="19" r:id="rId19"/>
    <s:sheet name="Financial Instruments with Off-" sheetId="20" r:id="rId20"/>
    <s:sheet name="Derivative Financial Instrument" sheetId="21" r:id="rId21"/>
    <s:sheet name="Earnings (loss) per share" sheetId="22" r:id="rId22"/>
    <s:sheet name="Fair Value Measurements" sheetId="23" r:id="rId23"/>
    <s:sheet name="Segment Reporting" sheetId="24" r:id="rId24"/>
    <s:sheet name="Basis of Presentation (Policies" sheetId="25" r:id="rId25"/>
    <s:sheet name="Securities Available for Sale (" sheetId="26" r:id="rId26"/>
    <s:sheet name="Derivative Financial Instrume27" sheetId="27" r:id="rId27"/>
    <s:sheet name="Securities Available for Sale28" sheetId="28" r:id="rId28"/>
    <s:sheet name="Loans Receivable (Tables)" sheetId="29" r:id="rId29"/>
    <s:sheet name="Real Estate Owned (Tables)" sheetId="30" r:id="rId30"/>
    <s:sheet name="Mortgage Servicing Rights (Tabl" sheetId="31" r:id="rId31"/>
    <s:sheet name="Deposits (Tables)" sheetId="32" r:id="rId32"/>
    <s:sheet name="Borrowings (Tables)" sheetId="33" r:id="rId33"/>
    <s:sheet name="Regulatory Capital (Tables)" sheetId="34" r:id="rId34"/>
    <s:sheet name="Stock Based Compensation (Table" sheetId="35" r:id="rId35"/>
    <s:sheet name="Offsetting of Assets and Liab36" sheetId="36" r:id="rId36"/>
    <s:sheet name="Financial Instruments with Of37" sheetId="37" r:id="rId37"/>
    <s:sheet name="Earnings (loss) per share (Tabl" sheetId="38" r:id="rId38"/>
    <s:sheet name="Fair Value Measurements (Tables" sheetId="39" r:id="rId39"/>
    <s:sheet name="Segment Reporting (Tables)" sheetId="40" r:id="rId40"/>
    <s:sheet name="Securities Available for Sale41" sheetId="41" r:id="rId41"/>
    <s:sheet name="Loans Receivable, Part I (Detai" sheetId="42" r:id="rId42"/>
    <s:sheet name="Loans Receivable, Part II (Deta" sheetId="43" r:id="rId43"/>
    <s:sheet name="Loans Receivable, Part III (Det" sheetId="44" r:id="rId44"/>
    <s:sheet name="Loans Receivable, Part IV (Deta" sheetId="45" r:id="rId45"/>
    <s:sheet name="Loans Receivable, Part V (Detai" sheetId="46" r:id="rId46"/>
    <s:sheet name="Real Estate Owned (Details)" sheetId="47" r:id="rId47"/>
    <s:sheet name="Deposits (Details)" sheetId="48" r:id="rId48"/>
    <s:sheet name="Borrowings (Details)" sheetId="49" r:id="rId49"/>
    <s:sheet name="Regulatory Capital (Details)" sheetId="50" r:id="rId50"/>
    <s:sheet name="Stock Based Compensation (Detai" sheetId="51" r:id="rId51"/>
    <s:sheet name="Offsetting of Assets and Liab53" sheetId="52" r:id="rId52"/>
    <s:sheet name="Financial Instruments with Of54" sheetId="53" r:id="rId53"/>
    <s:sheet name="Derivative Financial Instrume55" sheetId="54" r:id="rId54"/>
    <s:sheet name="Earnings (loss) per share (Deta" sheetId="55" r:id="rId55"/>
    <s:sheet name="Fair Value Measurements (Detail" sheetId="56" r:id="rId56"/>
    <s:sheet name="Fair Value Measurements, Valuat" sheetId="57" r:id="rId57"/>
    <s:sheet name="Fair Value Measurements, by Bal" sheetId="58" r:id="rId58"/>
    <s:sheet name="Segment Reporting (Details)" sheetId="59" r:id="rId59"/>
    <s:sheet name="Uncategorized Items - wsbf-2015" sheetId="60" r:id="rId60"/>
  </s:sheets>
  <s:definedNames/>
  <s:calcPr calcId="124519" calcMode="auto" fullCalcOnLoad="1"/>
</s:workbook>
</file>

<file path=xl/sharedStrings.xml><?xml version="1.0" encoding="utf-8"?>
<sst xmlns="http://schemas.openxmlformats.org/spreadsheetml/2006/main" uniqueCount="818">
  <si>
    <t>Document and Entity Information - USD ($) $ in Millions</t>
  </si>
  <si>
    <t>3 Months Ended</t>
  </si>
  <si>
    <t>6 Months Ended</t>
  </si>
  <si>
    <t>Jun. 30, 2015</t>
  </si>
  <si>
    <t>Jul. 30, 2015</t>
  </si>
  <si>
    <t>Jun. 30, 2014</t>
  </si>
  <si>
    <t>Document and Entity Information [Abstract]</t>
  </si>
  <si>
    <t>Entity Registrant Name</t>
  </si>
  <si>
    <t>Waterstone Financial,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Q2</t>
  </si>
  <si>
    <t>Document Type</t>
  </si>
  <si>
    <t>10-Q</t>
  </si>
  <si>
    <t>Amendment Flag</t>
  </si>
  <si>
    <t>false</t>
  </si>
  <si>
    <t>Document Period End Date</t>
  </si>
  <si>
    <t>Jun. 30,
		2015</t>
  </si>
  <si>
    <t>Consolidated Statements of Financial Condition - USD ($) $ in Thousands</t>
  </si>
  <si>
    <t>Dec. 31, 2014</t>
  </si>
  <si>
    <t>Assets</t>
  </si>
  <si>
    <t>Cash</t>
  </si>
  <si>
    <t>Federal funds sold</t>
  </si>
  <si>
    <t>Interest-earning deposits in other financial institutions and other short term investments</t>
  </si>
  <si>
    <t>Cash and cash equivalents</t>
  </si>
  <si>
    <t>Securities available for sale (at fair value)</t>
  </si>
  <si>
    <t>Loans held for sale (at fair value)</t>
  </si>
  <si>
    <t>Loans receivable</t>
  </si>
  <si>
    <t>Less: Allowance for loan losses</t>
  </si>
  <si>
    <t>Loans receivable, net</t>
  </si>
  <si>
    <t>Office properties and equipment, net</t>
  </si>
  <si>
    <t>Federal Home Loan Bank stock (at cost)</t>
  </si>
  <si>
    <t>Cash surrender value of life insurance</t>
  </si>
  <si>
    <t>Real estate owned</t>
  </si>
  <si>
    <t>Prepaid expenses and other assets</t>
  </si>
  <si>
    <t>Total assets</t>
  </si>
  <si>
    <t>Liabilities:</t>
  </si>
  <si>
    <t>Demand deposits</t>
  </si>
  <si>
    <t>Money market and savings deposits</t>
  </si>
  <si>
    <t>Time deposits</t>
  </si>
  <si>
    <t>Total deposits</t>
  </si>
  <si>
    <t>Short-term borrowings</t>
  </si>
  <si>
    <t>Long-term borrowings</t>
  </si>
  <si>
    <t>Advance payments by borrowers for taxes</t>
  </si>
  <si>
    <t>Other liabilities</t>
  </si>
  <si>
    <t>Total liabilities</t>
  </si>
  <si>
    <t>Shareholders' equity:</t>
  </si>
  <si>
    <t>Preferred stock (par value $.01 per share) Authorized 20,000,000 shares, no shares issued</t>
  </si>
  <si>
    <t>Common stock (par value $.01 per share) Authorized - 200,000,000 shares in 2012 and 2011 Issued - 34,072,909 in 2012 and 33,974,450 in 2011 Outstanding - 31,348,556 in 2012 and 31,250,097 in 2011</t>
  </si>
  <si>
    <t>Additional paid-in capital</t>
  </si>
  <si>
    <t>Retained earnings</t>
  </si>
  <si>
    <t>Unearned ESOP shares</t>
  </si>
  <si>
    <t>Accumulated other comprehensive income, net of taxes</t>
  </si>
  <si>
    <t>Cost of Shares Repurchased</t>
  </si>
  <si>
    <t>Total shareholders' equity</t>
  </si>
  <si>
    <t>Total liabilities and shareholders' equity</t>
  </si>
  <si>
    <t>Consolidated Statements of Financial Condition (Parenthetical) - $ / shares</t>
  </si>
  <si>
    <t>Preferred stock - par value (in dollars per share)</t>
  </si>
  <si>
    <t>Preferred stock - shares authorized (in shares)</t>
  </si>
  <si>
    <t>Preferred stock - shares issued (in shares)</t>
  </si>
  <si>
    <t>Common stock - par value (in dollars per share)</t>
  </si>
  <si>
    <t>Common stock - shares authorized (in shares)</t>
  </si>
  <si>
    <t>Common stock - shares issued (in shares)</t>
  </si>
  <si>
    <t>Common stock - shares outstanding (in shares)</t>
  </si>
  <si>
    <t>Treasury shares (in shares)</t>
  </si>
  <si>
    <t>Consolidated Statements of Operations - USD ($) shares in Thousands, $ in Thousands</t>
  </si>
  <si>
    <t>Interest income:</t>
  </si>
  <si>
    <t>Loans</t>
  </si>
  <si>
    <t>Mortgage-related securities</t>
  </si>
  <si>
    <t>Debt securities, federal funds sold and short-term investment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Service charges on loans and deposits</t>
  </si>
  <si>
    <t>Increase in cash surrender value of life insurance</t>
  </si>
  <si>
    <t>Mortgage banking income</t>
  </si>
  <si>
    <t>Gain (Loss) on Sale of Securities, Net</t>
  </si>
  <si>
    <t>Other</t>
  </si>
  <si>
    <t>Total noninterest income</t>
  </si>
  <si>
    <t>Noninterest expenses:</t>
  </si>
  <si>
    <t>Compensation, payroll taxes, and other employee benefits</t>
  </si>
  <si>
    <t>Occupancy, office furniture and equipment</t>
  </si>
  <si>
    <t>Advertising</t>
  </si>
  <si>
    <t>Data processing</t>
  </si>
  <si>
    <t>Communications</t>
  </si>
  <si>
    <t>Professional fees</t>
  </si>
  <si>
    <t>FDIC insurance premiums</t>
  </si>
  <si>
    <t>Total noninterest expenses</t>
  </si>
  <si>
    <t>Income before income tax</t>
  </si>
  <si>
    <t>Income tax expense</t>
  </si>
  <si>
    <t>Net income</t>
  </si>
  <si>
    <t>Loss per share:</t>
  </si>
  <si>
    <t>Basic (in dollars per share)</t>
  </si>
  <si>
    <t>Diluted (in dollars per share)</t>
  </si>
  <si>
    <t>Weighted average shares outstanding:</t>
  </si>
  <si>
    <t>Basic (in shares)</t>
  </si>
  <si>
    <t>Diluted (in shares)</t>
  </si>
  <si>
    <t>Consolidated Statements of Comprehensive Income (Loss) (Unaudited) - USD ($) $ in Thousands</t>
  </si>
  <si>
    <t>Consolidated Statement Of Income And Comprehensive Income (Loss) (Unaudited) [Abstract]</t>
  </si>
  <si>
    <t>Other comprehensive income (loss), net of tax</t>
  </si>
  <si>
    <t>Net unrealized holding gain (loss) on available for sale securities arising during the period, net of tax (expense) benefit of ($791), ($1,240) and ($2,102), respectively</t>
  </si>
  <si>
    <t>Reclassification adjustment for net gain (loss) on available for sale securities realized during the period, net of tax expense (benefit) of $124, ($22) and $22, respectively</t>
  </si>
  <si>
    <t>Total other comprehensive income (loss)</t>
  </si>
  <si>
    <t>Comprehensive income (loss)</t>
  </si>
  <si>
    <t>Consolidated Statements of Comprehensive Income (Loss) (Unaudited) (Parenthetical) - USD ($) $ in Thousands</t>
  </si>
  <si>
    <t>Net unrealized holding gain (loss) on avaliable for sale securities arising during the period, net of tax (expense) benefit</t>
  </si>
  <si>
    <t>Reclassification adjustment for net gains on available for sale securities realized during the period, net of taxes</t>
  </si>
  <si>
    <t>Consolidated Statements of Changes in Shareholders' Equity - USD ($) $ in Thousands</t>
  </si>
  <si>
    <t>Common Stock [Member]</t>
  </si>
  <si>
    <t>Additional Paid-in Capital [Member]</t>
  </si>
  <si>
    <t>Retained Earnings [Member]</t>
  </si>
  <si>
    <t>Unearned ESOP Shares [Member]</t>
  </si>
  <si>
    <t>Accumulated Other Comprehensive (Loss) [Member]</t>
  </si>
  <si>
    <t>Cost Shares Repurchased [Member]</t>
  </si>
  <si>
    <t>Merger of Lamplighter MHC (Common Stock)- Member [Member]</t>
  </si>
  <si>
    <t>Exchange of common stock - Member [Member]</t>
  </si>
  <si>
    <t>Proceeds of stock offering net of costs-member [Member]</t>
  </si>
  <si>
    <t>Treasury stock retired - Member [Member]</t>
  </si>
  <si>
    <t>Stock Compensation Expense, Member [Member]</t>
  </si>
  <si>
    <t>Stock Compensation Activity [Member]</t>
  </si>
  <si>
    <t>Purchase of Common Stock Returned to Authorized but unissued [Member]</t>
  </si>
  <si>
    <t>Treasury Shares [Member]</t>
  </si>
  <si>
    <t>Total</t>
  </si>
  <si>
    <t>Balances at Dec. 31, 2013</t>
  </si>
  <si>
    <t>Balances (in shares) at Dec. 31, 2013</t>
  </si>
  <si>
    <t>Comprehensive income (loss):</t>
  </si>
  <si>
    <t>Other comprehensive income:</t>
  </si>
  <si>
    <t>Total comprehensive income (loss)</t>
  </si>
  <si>
    <t>Purchase of ESOP Shares</t>
  </si>
  <si>
    <t>ESOP shares committed to be released to Plan participants</t>
  </si>
  <si>
    <t>Dividends, Common Stock, Cash</t>
  </si>
  <si>
    <t>Stock based compensation</t>
  </si>
  <si>
    <t>Purchase of common stock returned to authorized but unissued</t>
  </si>
  <si>
    <t>Merger of Lamplighter MHC</t>
  </si>
  <si>
    <t>Exchange of common stock</t>
  </si>
  <si>
    <t>Treasury stock retired</t>
  </si>
  <si>
    <t>Proceeds of stock offering</t>
  </si>
  <si>
    <t>Stock Issued During Period, Shares, Share-based Compensation, Net of Forfeitures</t>
  </si>
  <si>
    <t>Balances at Jun. 30, 2014</t>
  </si>
  <si>
    <t>Balances (in shares) at Jun. 30, 2014</t>
  </si>
  <si>
    <t>Balances at Dec. 31, 2014</t>
  </si>
  <si>
    <t>Balances (in shares) at Dec. 31, 2014</t>
  </si>
  <si>
    <t>Stock Compensation Expense</t>
  </si>
  <si>
    <t>Balances at Jun. 30, 2015</t>
  </si>
  <si>
    <t>Balances (in shares) at Jun. 30, 2015</t>
  </si>
  <si>
    <t>Consolidated Statements of Cash Flows - USD ($) $ in Thousands</t>
  </si>
  <si>
    <t>Operating activities:</t>
  </si>
  <si>
    <t>Adjustments to reconcile net loss to net cash used in operating activities:</t>
  </si>
  <si>
    <t>Provision for depreciation</t>
  </si>
  <si>
    <t>Net amortization of premium/discount on debt and mortgage related securities</t>
  </si>
  <si>
    <t>Amortization of unearned ESOP shares</t>
  </si>
  <si>
    <t>Amortization Of MSR</t>
  </si>
  <si>
    <t>Gain on sale of loans held for sale</t>
  </si>
  <si>
    <t>Loans originated for sale</t>
  </si>
  <si>
    <t>Proceeds on sales of loans originated for sale</t>
  </si>
  <si>
    <t>(Increase) decrease in accrued interest receivable</t>
  </si>
  <si>
    <t>Increase in cash surrender value of bank owned life insurance</t>
  </si>
  <si>
    <t>Decrease in accrued interest on deposits and borrowings</t>
  </si>
  <si>
    <t>Increase in other liabilities</t>
  </si>
  <si>
    <t>Increase (decrease) in accrued tax payable</t>
  </si>
  <si>
    <t>(Loss) Gain on sale of available for sale securities</t>
  </si>
  <si>
    <t>Net realized and unrealized (gain) loss related to real estate owned</t>
  </si>
  <si>
    <t>Gain Sale Of MSR</t>
  </si>
  <si>
    <t>Net cash provided by operating actitivies</t>
  </si>
  <si>
    <t>Investing activities:</t>
  </si>
  <si>
    <t>Net decrease in loans receivable</t>
  </si>
  <si>
    <t>Purchases of:</t>
  </si>
  <si>
    <t>Debt securities</t>
  </si>
  <si>
    <t>Mortgage related securities</t>
  </si>
  <si>
    <t>Certificates Of Deposits Cash Flow</t>
  </si>
  <si>
    <t>Premises and equipment, net</t>
  </si>
  <si>
    <t>Bank owned life insurance</t>
  </si>
  <si>
    <t>Federal Home Loan Bank Stock and Federal Reserve Bank Stock</t>
  </si>
  <si>
    <t>Proceeds from:</t>
  </si>
  <si>
    <t>Principal repayments on mortgage-related securities</t>
  </si>
  <si>
    <t>Maturities of debt securities</t>
  </si>
  <si>
    <t>Sales of debt securities</t>
  </si>
  <si>
    <t>Sales of real estate owned</t>
  </si>
  <si>
    <t>Net cash (cash used) in investing activities</t>
  </si>
  <si>
    <t>Financing activities:</t>
  </si>
  <si>
    <t>Net decrease in deposits</t>
  </si>
  <si>
    <t>Net change in short-term borrowings</t>
  </si>
  <si>
    <t>Net change in advance payments by borrowers for taxes</t>
  </si>
  <si>
    <t>Financing for cash dividends on common stock</t>
  </si>
  <si>
    <t>Financing for purchase of ESOP</t>
  </si>
  <si>
    <t>Proceeds from stock option exercises</t>
  </si>
  <si>
    <t>Stock offering proceeds returned to subscribers</t>
  </si>
  <si>
    <t>Net cash used by financing activities</t>
  </si>
  <si>
    <t>Decrease in cash and cash equivalents</t>
  </si>
  <si>
    <t>Cash and cash equivalents at beginning of year</t>
  </si>
  <si>
    <t>Cash and cash equivalents at end of year</t>
  </si>
  <si>
    <t>Cash paid, credited or (received) during the period for:</t>
  </si>
  <si>
    <t>Income tax payments</t>
  </si>
  <si>
    <t>Interest payments</t>
  </si>
  <si>
    <t>Noncash investing activities:</t>
  </si>
  <si>
    <t>Loans receivable transferred to real estate owned</t>
  </si>
  <si>
    <t>Deposits utilized to purchase common stock</t>
  </si>
  <si>
    <t>Dividends declared but not paid in other liabilities</t>
  </si>
  <si>
    <t>Basis of Presentation</t>
  </si>
  <si>
    <t>Basis of Presentation [Abstract]</t>
  </si>
  <si>
    <t>Note 1 — Basis of Presentation On June 6, 2013, the Board of Directors of Lamplighter Financial, MHC ("MHC") and the Board of Directors of Waterstone Financial, Inc., a federal corporation, ("Waterstone-Federal") adopted a Plan of Conversion and Reorganization (the "Plan"). Pursuant to the Plan, Waterstone Financial, Inc., a Maryland corporation, ("New Waterstone") was organized and the MHC converted from the mutual holding company form of organization to the fully public form on January 22, 2014. As part of the conversion, the MHC's ownership interest of Waterstone-Federal was offered for sale in a public offering. A total of 25,300,000 shares were sold in the offering at a price $10.00 per share, resulting in gross proceeds of $253.0 million. Expenses related to the offering totaled approximately $4.7 million. The existing publicly held shares of Waterstone-Federal were exchanged for new shares of common stock of New Waterstone at a conversion ratio of 1.0973-to-one. The exchange ratio ensured that immediately after the conversion and public offering, the public shareholders of Waterstone-Federal owned the same aggregate percentage of New Waterstone common stock that they owned immediately prior to that time (excluding shares purchased in the stock offering and cash received in lieu of fractional shares). When the conversion and public offering was completed, New Waterstone became the holding company of WaterStone Bank SSB and succeeded to all of the business and operations of Waterstone-Federal and each of Waterstone-Federal and Lamplighter Financial, MHC ceased to exist. Approximately 34,405,458 shares of New Waterstone common stock were outstanding after the completion of the offering and exchange. The words "Waterstone Financial," "we" and "our" thus are intended to refer to Waterstone-Federal and its subsidiaries with respect to matters and time periods occurring on or before January 22, 2014, and to New Waterstone and its subsidiaries with respect to matters and time periods occurring thereafter. The unaudited interim consolidated financial statements include the accounts of Waterstone Financial, Inc. (the "Company") and the Company's subsidiaries. The accompanying unaudited consolidated financial statements have been prepared in accordance with generally accepted accounting principles ("GAAP") for interim financial information, Rule 10-01 of Regulation S-X and the instructions to Form 10-Q. The financial statements do not include all of the information and footnotes required by GAAP for complete financial statements. In the opinion of management, the accompanying unaudited consolidated financial statements contain all adjustments (consisting of normal recurring accruals) necessary to present fairly the financial position, results of operations, changes in shareholders' equity, and cash flows of the Company for the periods presented. The accompanying unaudited consolidated financial statements and related notes should be read in conjunction with the Company's December 31, 2014 Annual Report on Form 10-K. Operating results for the six months ended June 30, 2015 are not necessarily indicative of the results that may be expected for the year ending December 31, 2015 or for any other period. The preparation of the unaudited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allowance for loan losses, deferred income taxes and real estate owned. Actual results could differ from those estimates. Certain prior period amounts have been reclassified to conform to current period presentation. These reclassifications did not result in any changes to previously reported net income or shareholders' equity.</t>
  </si>
  <si>
    <t>Securities</t>
  </si>
  <si>
    <t>Securities [Abstract]</t>
  </si>
  <si>
    <t xml:space="preserve"> Note 2— Securities Available for Sale The amortized cost and fair values of the Company's investment in securities available for sale follow: June 30, 2015 Amortized cost Gross unrealized gains Gross unrealized losses Fair value (In Thousands) Mortgage-backed securities $ 108,563 1,296 (365 ) 109,494 Collateralized mortgage obligations: Government sponsored enterprise issued 60,689 288 (110 ) 60,867 Mortgage-related securities 169,252 1,584 (475 ) 170,361 Government sponsored enterprise bonds 4,750 6 (2 ) 4,754 Municipal securities 72,174 920 (558 ) 72,536 Other debt securities 17,402 132 (610 ) 16,924 Debt securities 94,326 1,058 (1,170 ) 94,214 Certificates of deposit 4,900 20 - 4,920 $ 268,478 2,662 (1,645 ) 269,495 December 31, 2014 Amortized cost Gross unrealized gains Gross unrealized losses Fair value (In Thousands) Mortgage-backed securities $ 115,670 1,582 (124 ) 117,128 Collateralized mortgage obligations: Government sponsored enterprise issued 58,821 320 (70 ) 59,071 Mortgage-related securities 174,491 1,902 (194 ) 176,199 Government sponsored enterprise bonds 6,750 2 (41 ) 6,711 Municipal securities 76,037 1,442 (371 ) 77,108 Other debt securities 7,404 159 (35 ) 7,528 Debt securities 90,191 1,603 (447 ) 91,347 Certificates of deposit 5,880 17 - 5,897 $ 270,562 3,522 (641 ) 273,443 The Company's mortgage-backed securities and collateralized mortgage obligations issued by government sponsored enterprises are guaranteed by Fannie Mae, Freddie Mac or Ginnie Mae. At June 30, 2015, $95.8 million of the Company's mortgage related securities were pledged as collateral to secure repurchase agreement obligations of the Company. As of June 30, 2015, $2.8 million of mortgage related securities were pledged as collateral to secure mortgage banking related activities. At December 31, 2014, $98.2 million of the Company's government sponsored enterprise bonds and $1.3 million of the Company's mortgage related securities were pledged as collateral to secure repurchase agreement obligations and . The amortized cost and fair values of investment securities by contractual maturity at June 30, 2015 are shown below. Actual maturities may differ from contractual maturities because issuers may have the right to call or prepay obligations with or without call or prepayment penalties. Amortized Cost Fair Value (In Thousands) Debt and other securities Due within one year $ 6,677 6,770 Due after one year through five years 20,292 20,444 Due after five years through ten years 42,267 42,021 Due after ten years 29,990 29,899 Mortgage-related securities 169,252 170,361 $ 268,478 269,495 Gross unrealized losses on securities available for sale and the fair value of the related securities, aggregated by investment category and length of time that individual securities have been in a continuous unrealized loss position were as follows: June 30, 2015 Less than 12 months 12 months or longer Total Fair value Unrealized loss Fair value Unrealized loss Fair value Unrealized loss (In Thousands) Mortgage-backed securities $ 19,255 (235 ) 6,251 (130 ) 25,506 (365 ) Collateralized mortgage obligations: Government sponsored enterprise issued 22,199 (110 ) - - 22,199 (110 ) Government sponsored enterprise bonds 2,998 (2 ) - - 2,998 (2 ) Municipal securities 31,989 (354 ) 5,436 (204 ) 37,425 (558 ) Other debt securities 14,401 (610 ) - - 14,401 (610 ) $ 90,842 (1,311 ) 11,687 (334 ) 102,529 (1,645 ) December 31, 2014 Less than 12 months 12 months or longer Total Fair value Unrealized loss Fair value Unrealized loss Fair value Unrealized loss (In Thousands) Mortgage-backed securities $ 10,537 (13 ) 12,489 (111 ) 23,026 (124 ) Collateralized mortgage obligations: Government sponsored enterprise issued 23,131 (70 ) - - 23,131 (70 ) Government sponsored enterprise bonds 2,739 (11 ) 2,970 (30 ) 5,709 (41 ) Municipal securities 5,671 (19 ) 21,344 (352 ) 27,015 (371 ) Other debt securities 4,977 (35 ) - - 4,977 (35 ) Certificates of deposit 490 - - - 490 - $ 47,545 (148 ) 36,803 (493 ) 84,348 (641 ) The Company reviews the investment securities portfolio on a quarterly basis to monitor its exposure to other-than-temporary impairment. In evaluating whether a security's decline in market value is other-than-temporary, management considers the length of time and extent to which the fair value has been less than cost, financial condition of the issuer and the underlying obligors, quality of credit enhancements, volatility of the fair value of the security, the expected recovery period of the security and ratings agency evaluations. In addition the Company may also evaluate payment structure, whether there are defaulted payments or expected defaults, prepayment speeds and the value of any underlying collateral. As of June 30, 2015, the Company held two municipal securities that had previously been deemed to be other-than-temporarily impaired. Both securities were issued by a tax incremental district in a municipality located in Wisconsin. During the year ended December 31, 2012, the Company received audited financial statements with respect to the municipal issuer that called into question the ability of the underlying taxing district that issued the securities to operate as a going concern. During the year ended December 31, 2012, the Company's analysis of these securities resulted in $100,000 in credit losses that were charged to earnings with respect to these two municipal securities. An additional $17,000 credit loss that was charged to earnings during the year ended December 31, 2014 for these municipal bonds. During the year ended December 31, 2014, there were sales in the market of municipal issuer bonds at a discounted price that resulted in the Company recording additional credit losses. As of June 30, 2015, these securities had a combined amortized cost of $202,000 and a combined estimated fair value of $264,000. As of June 30, 2015, the Company had 14 municipal securities and four mortgage-backed securities which had been in an unrealized loss position for twelve months or longer. These securities were determined not to be other-than-temporarily impaired as of June 30, 2015. The Company has determined that the decline in fair value of these securities is primarily attributable to an increase in market interest rates compared to the stated rates on these securities and is not attributable to credit deterioration. As the Company does not intend to sell nor is it more likely than not that it will be required to sell these securities before recovery of the amortized cost basis, these securities are not considered other-than-temporarily impaired. Continued deterioration of general economic market conditions could result in the recognition of future other than temporary impairment losses within the investment portfolio and such amounts could be material to our consolidated financial statements. During the six months ended June 30, 2015, proceeds from the sale of securities totaled $1.0 million and resulted in gains totaling $44,000. The $44,000 included in gain on sale of available for sale securities in the consolidated statements of income during the six months ended June 30, 2015 was reclassified from accumulated other comprehensive income. There were no sales of securities during the six months ended June 30, 2014. The following table presents the change in other-than-temporary credit related impairment charges on securities available for sale for which a portion of the other-than-temporary impairments related to other factors was recognized in other comprehensive loss. (In Thousands) Credit-related impairments on securities as of December 31, 2013 $ 100 Credit-related impairments related to securities for which an other- than-temporary impairment was not previously recognized - Increase in credit-related impairments related to securities for which an other-than-temporary impairment was previously recognized 17 Reduction for sales of securities for which other-than-temporary was previously recognized - Credit-related impairments on securities as of December 31, 2014 117 Credit-related impairments related to securities for which an other- than-temporary impairment was not previously recognized - Increase in credit-related impairments related to securities for which an other-than-temporary impairment was previously recognized - Credit-related impairments on securities as of June 30, 2015 $ 117 </t>
  </si>
  <si>
    <t>Loans Receivable</t>
  </si>
  <si>
    <t>Loan Receivable [Abstract]</t>
  </si>
  <si>
    <t>Note 3 - Loans Receivable Loans receivable at June 30, 2015 and December 31, 2014 are summarized as follows: June 30, 2015 December 31, 2014 (In Thousands) Mortgage loans: Residential real estate: One- to four-family $ 393,724 411,979 Multi-family 531,729 522,281 Home equity 26,404 29,207 Construction and land 14,792 17,081 Commercial real estate 103,334 94,771 Consumer 863 200 Commercial loans 23,743 19,471 $ 1,094,589 1,094,990 The Company provides several types of loans to its customers, including residential, construction, commercial and consumer loans. Significant loan concentrations are considered to exist for a financial institution when there are amounts loaned to one borrower or to multiple borrowers engaged in similar activities that would cause them to be similarly impacted by economic or other conditions. While credit risks are geographically concentrated in the Company's Milwaukee metropolitan area, there are no concentrations with individual or groups of related borrowers. While the real estate collateralizing these loans is residential in nature, it ranges from owner-occupied single family homes to large apartment complexes. Qualifying loans receivable totaling $832.2 million and $844.2 million at June 30, 2015 and December 31, 2014, respectively, are pledged as collateral against $360.0 million in outstanding Federal Home Loan Bank of Chicago advances under a blanket security agreement. As of June 30, 2015 and December 31, 2014, there were no loans 90 or more days past due and still accruing interest. An analysis of past due loans receivable as of June 30, 2015 and December 31, 2014 follows: As of June 30, 2015 1-59 Days Past Due (1) 60-89 Days Past Due (2) 90 Days or Greater Total Past Due Current (3) Total Loans (In Thousands) Mortgage loans: Residential real estate: One- to four-family $ 2,266 989 13,059 16,314 377,410 393,724 Multi-family 1,490 - 4,583 6,073 525,656 531,729 Home equity 313 60 78 451 25,953 26,404 Construction and land 31 - 347 378 14,414 14,792 Commercial real estate 402 - 77 479 102,855 103,334 Consumer - - - - 863 863 Commercial loans 40 5 - 45 23,698 23,743 Total $ 4,542 1,054 18,144 23,740 1,070,849 1,094,589 As of December 31, 2014 1-59 Days Past Due (1) 60-89 Days Past Due (2) 90 Days or Greater Total Past Due Current (3) Total Loans (In Thousands) Mortgage loans: Residential real estate: One- to four-family $ 3,767 3,743 12,196 19,706 392,273 411,979 Multi-family 462 280 11,092 11,834 510,447 522,281 Home equity 268 153 250 671 28,536 29,207 Construction and land 90 - 362 452 16,629 17,081 Commercial real estate 225 - 947 1,172 93,599 94,771 Consumer - - - - 200 200 Commercial loans 34 - 265 299 19,172 19,471 Total $ 4,846 4,176 25,112 34,134 1,060,856 1,094,990 (1) Includes $250,000 and $1.6 million at June 30, 2015 and December 31, 2014, respectively, which are on non-accrual status. (2) Includes $559,000 and $795,000 at June 30, 2015 and December 31, 2014, respectively, which are on non-accrual status. (3) Includes $9.8 million and $10.5 million at June 30, 2015 and December 31, 2014, respectively, which are on non-accrual status. A summary of the activity for the six months ended June 30, 2015 and 2014 in the allowance for loan losses follows: One- to Four- Family Multi-Family Home Equity Construction and Land Commercial Real Estate Consumer Commercial Total (In Thousands) Six months ended June 30, 2015 Balance at beginning of period $ 9,877 5,358 422 687 1,951 8 403 18,706 Provision (credit) for loan losses 1,402 (147 ) (54 ) 47 (115 ) (2 ) 9 1,140 Charge-offs (1,220 ) (1,304 ) (48 ) (47 ) (45 ) - - (2,664 ) Recoveries 289 753 95 33 5 3 - 1,178 Balance at end of period $ 10,348 4,660 415 720 1,796 9 412 18,360 Six months ended June 30, 2014 Balance at beginning of period $ 11,549 7,211 1,807 1,613 1,402 34 648 24,264 Provision (credit) for loan losses (979 ) 1,561 (767 ) 195 472 (25 ) 78 535 Charge-offs (1,298 ) (2,690 ) (39 ) (142 ) - (4 ) (243 ) (4,416 ) Recoveries 740 23 6 63 6 3 3 844 Balance at end of period $ 10,012 6,105 1,007 1,729 1,880 8 486 21,227 A summary of the allowance for loan loss for loans evaluated individually and collectively for impairment by collateral class as of June 30, 2015 follows: One- to Four- Family Multi- Family Home Equity Construction and Land Commercial Real Estate Consumer Commercial Total (In Thousands) Allowance related to loans individually evaluated for impairment $ 3,327 15 61 46 303 - 5 3,757 Allowance related to loans collectively evaluated for impairment 7,021 4,645 354 674 1,493 9 407 14,603 Balance at end of period $ 10,348 4,660 415 720 1,796 9 412 18,360 Loans individually evaluated for impairment $ 27,127 8,000 430 2,110 2,446 - 34 40,147 Loans collectively evaluated for impairment 366,597 523,729 25,974 12,682 100,888 863 23,709 1,054,442 Total gross loans $ 393,724 531,729 26,404 14,792 103,334 863 23,743 1,094,589 A summary of the allowance for loan loss for loans evaluated individually and collectively for impairment by collateral class as of December 31, 2014 follows: One- to Four- Family Multi- Family Home Equity Construction and Land Commercial Real Estate Consumer Commercial Total (In Thousands) Allowance related to loans individually evaluated for impairment $ 2,386 731 63 13 526 - 7 3,726 Allowance related to loans collectively evaluated for impairment 7,491 4,627 359 674 1,425 8 396 14,980 Balance at end of period $ 9,877 5,358 422 687 1,951 8 403 18,706 Loans individually evaluated for impairment $ 29,509 15,562 589 2,266 3,077 - 299 51,302 Loans collectively evaluated for impairment 382,470 506,719 28,618 14,815 91,694 200 19,172 1,043,688 Total gross loans $ 411,979 522,281 29,207 17,081 94,771 200 19,471 1,094,990 The following table presents information relating to the Company's internal risk ratings of its loans receivable as of June 30, 2015 and December 31, 2014: One- to Four- Family Multi-Family Home Equity Construction and Land Commercial Real Estate Consumer Commercial Total (In Thousands) At June 30, 2015 Substandard $ 27,228 5,826 642 2,110 2,446 - 35 38,287 Watch 8,982 5,106 315 1,405 2,334 - 446 18,588 Pass 357,514 520,797 25,447 11,277 98,554 863 23,262 1,037,714 $ 393,724 531,729 26,404 14,792 103,334 863 23,743 1,094,589 At December 31, 2014 Substandard $ 28,945 12,638 624 2,266 3,077 - 299 47,849 Watch 10,779 7,070 278 1,377 2,186 - 840 22,530 Pass 372,255 502,573 28,305 13,438 89,508 200 18,332 1,024,611 $ 411,979 522,281 29,207 17,081 94,771 200 19,471 1,094,990 Factors that are important to managing overall credit quality include sound loan underwriting and administration, systematic monitoring of existing loans and commitments, effective loan review on an ongoing basis, early identification of potential problems, an allowance for loan losses, and sound non-accrual and charge-off policies. Our underwriting policies require an officers' loan committee to review and approve all loans in excess of $500,000. Our ability to manage credit risk depends in large part on our ability to properly identify and manage problem loans. To do so, we maintain an independent loan review system under which our credit management personnel review non-owner occupied one- to four-family, multi-family, construction and land, commercial real estate and commercial loans that individually, or as part of an overall borrower relationship, exceed $1.0 million in potential exposure. Loans meeting these criteria are reviewed on an annual basis, or more frequently if the loan renewal is less than one year. With respect to loans subject to the annual review, the review process is contingent on the receipt of updated financial information from the borrower. To the extent that updated information is not received on a timely basis, the review is deferred and the credit is monitored until such time as the updated financial information is obtained. With respect to this review process, management has determined that pass loans include loans that exhibit acceptable financial statements, cash flow and leverage. Watch loans have potential weaknesses that deserve management's attention and, if left uncorrected, these potential weaknesses may result in deterioration of the repayment prospects for the credit. Substandard loans are considered inadequately protected by the current net worth and paying capacity of the obligor or the collateral pledged. These loans generally have a well-defined weakness that may jeopardize liquidation of the debt and are characterized by the distinct possibility that the Company will sustain some loss if the deficiencies are not corrected. Finally, a loan is considered to be impaired when it is probable that the Company will not be able to collect all amounts due according to the contractual terms of the loan agreement. Management has determined that all non-accrual loans and loans modified under troubled debt restructurings meet the definition of an impaired loan. The Company's procedures dictate that an updated valuation must be obtained with respect to underlying collateral at the time a loan is deemed impaired. Updated valuations may also be obtained upon transfer from loans receivable to real estate owned based upon the age of the prior appraisal, changes in market conditions or known changes to the physical condition of the property. Estimated fair values are reduced to account for sales commissions, broker fees, unpaid property taxes and additional selling expenses to arrive at an estimated net realizable value. The adjustment factor is based upon the Company's actual experience with respect to sales of real estate owned over the prior two years. An additional adjustment factor is applied by appraisal vintage to account for downward market pressure since the date of appraisal. The additional adjustment factor is based upon relevant sales data available for our general operating market as well as company-specific historical net realizable values as compared to the most recent appraisal prior to disposition. With respect to multi-family income-producing real estate, appraisals are reviewed and estimated collateral values are adjusted by updating significant appraisal assumptions to reflect current real estate market conditions. Significant assumptions reviewed and updated include the capitalization rate, rental income and operating expenses. These adjusted assumptions are based upon recent appraisals received on similar properties as well as on actual experience related to real estate owned and currently under Company management. The following tables present data on impaired loans at June 30, 2015 and December 31, 2014. As of or for the Six Months Ended June 30, 2015 Recorded Investment Unpaid Principal Reserve Cumulative Charge-Offs Average Recorded Investment Interest Paid (In Thousands) Total Impaired with Reserve One- to four-family $ 12,408 12,885 3,327 477 12,550 180 Multi-family 1,102 1,102 15 - 1,081 10 Home equity 176 176 61 - 176 5 Construction and land 249 362 46 113 243 - Commercial real estate 1,140 1,549 303 409 1,234 31 Consumer - - - - - - Commercial 5 5 5 - 6 1 15,080 16,079 3,757 999 15,290 227 Total Impaired with no Reserve One- to four-family 14,719 17,248 - 2,529 14,903 342 Multi-family 6,898 9,010 - 2,112 7,674 141 Home equity 254 254 - - 256 6 Construction and land 1,861 1,861 - - 1,972 35 Commercial real estate 1,306 1,306 - - 1,306 32 Consumer - - - - - - Commercial 29 29 - - 32 1 25,067 29,708 - 4,641 26,143 557 Total Impaired One- to four-family 27,127 30,133 3,327 3,006 27,453 522 Multi-family 8,000 10,112 15 2,112 8,755 151 Home equity 430 430 61 - 432 11 Construction and land 2,110 2,223 46 113 2,215 35 Commercial real estate 2,446 2,855 303 409 2,540 63 Consumer - - - - - - Commercial 34 34 5 - 38 2 $ 40,147 45,787 3,757 5,640 41,433 784 As of or for the Year Ended December 31, 2014 Recorded Investment Unpaid Principal Reserve Cumulative Charge-Offs Average Recorded Investment Interest Paid (In Thousands) Total Impaired with Reserve One- to four-family $ 11,864 13,345 2,386 1,481 15,982 515 Multi-family 7,438 10,285 731 2,847 12,720 177 Home equity 144 144 63 - 195 7 Construction and land 47 61 13 14 63 - Commercial real estate 2,984 3,544 526 560 4,211 128 Consumer - - - - - - Commercial 7 7 7 - 12 1 22,484 27,386 3,726 4,902 33,183 828 Total Impaired with no Reserve One- to four-family 17,645 19,795 - 2,150 23,215 860 Multi-family 8,124 9,364 - 1,240 12,693 439 Home equity 445 445 - - 554 15 Construction and land 2,219 2,332 - 113 3,379 97 Commercial real estate 93 93 - - 126 4 Consumer - - - - - - Commercial 292 535 - 243 470 2 28,818 32,564 - 3,746 40,437 1,417 Total Impaired One- to four-family 29,509 33,140 2,386 3,631 39,197 1,375 Multi-family 15,562 19,649 731 4,087 25,413 616 Home equity 589 589 63 - 749 22 Construction and land 2,266 2,393 13 127 3,442 97 Commercial real estate 3,077 3,637 526 560 4,337 132 Consumer - - - - - - Commercial 299 542 7 243 482 3 $ 51,302 59,950 3,726 8,648 73,620 2,245 The difference between a loan's recorded investment and the unpaid principal balance represents a partial charge-off resulting from a confirmed loss when the value of the collateral securing the loan is below the loan balance and management's assessment that the full collection of the loan balance is not likely. When a loan is considered impaired, interest payments received are treated as interest income on a cash basis as long as the remaining book value of the loan (i.e., after charge-off of all identified losses) is deemed to be fully collectible. If the remaining book value is not deemed to be fully collectible, all payments received are applied to unpaid principal. Determination as to the ultimate collectability of the remaining book value is supported by an updated credit department evaluation of the borrower's financial condition and prospects for repayment, including consideration of the borrower's sustained historical repayment performance and other relevant factors. The determination as to whether an allowance is required with respect to impaired loans is based upon an analysis of the value of the underlying collateral and/or the borrower's intent and ability to make all principal and interest payments in accordance with contractual terms. The evaluation process is subject to the use of significant estimates and actual results could differ from estimates. This analysis is primarily based upon third party appraisals and/or a discounted cash flow analysis. In those cases in which no allowance has been provided for an impaired loan, the Company has determined that the estimated value of the underlying collateral exceeds the remaining outstanding balance of the loan. Of the total $25.1 million of impaired loans as of June 30, 2015 for which no allowance has been provided, $4.6 million in charge-offs have been recorded to reduce the unpaid principal balance to an amount that is commensurate with the loans' net realizable value, using the estimated fair value of the underlying collateral. To the extent that further deterioration in property values continues, the Company may have to reevaluate the sufficiency of the collateral servicing these impaired loans resulting in additional provisions to the allowance for loans losses or charge-offs. At June 30, 2015, total impaired loans includes $18.8 million of troubled debt restructurings. Troubled debt restructurings involve granting concessions to a borrower experiencing financial difficulty by modifying the terms of the loan in an effort to avoid foreclosure. The vast majority of debt restructurings include a modification of terms to allow for an interest only payment and/or reduction in interest rate. The restructured terms are typically in place for six to twelve months. At December 31, 2014, total impaired loans included $26.1 million of troubled debt restructurings. The following presents data on troubled debt restructurings: As of June 30, 2015 Accruing Non-accruing Total Amount Number Amount Number Amount Number (dollars in thousands) One- to four-family $ 3,902 4 $ 7,426 49 $ 11,328 53 Multi-family 2,804 2 1,499 5 4,303 7 Home equity - - 98 1 98 1 Construction and land 1,716 2 - - 1,716 2 Commercial real estate 1,306 1 77 1 1,383 2 $ 9,728 9 $ 9,100 56 $ 18,828 65 As of December 31, 2014 Accruing Non-accruing Total Amount Number Amount Number Amount Number (dollars in thousands) One- to four-family $ 4,724 8 $ 10,233 55 $ 14,957 63 Multi-family 2,923 2 4,797 7 7,720 9 Home equity - - 98 1 98 1 Construction and land 1,866 2 - - 1,866 2 Commercial real estate 1,306 1 170 1 1,476 2 $ 10,819 13 $ 15,298 64 $ 26,117 77 At June 30, 2015, $18.8 million in loans had been modified in troubled debt restructurings and $9.1 million of these loans were included in the non-accrual loan total. The remaining $9.7 million, while meeting the internal requirements for modification in a troubled debt restructuring, were current with respect to payments under their original loan terms at the time of the restructuring and thus, continued to be included with accruing loans. Provided these loans perform in accordance with the modified terms, they will continue to be accounted for on an accrual basis. All loans that have been modified in a troubled debt restructuring are considered to be impaired. As such, an analysis has been performed with respect to all of these loans to determine the need for a valuation reserve. When a loan is expected to perform in accordance with the restructured terms and ultimately return to and perform under contract terms, a valuation allowance is established for an amount equal to the excess of the present value of the expected future cash flows under the original contract terms as compared with the modified terms, including an estimated default rate. When there is doubt as to the borrower's ability to perform under the restructured terms or ultimately return to and perform under market terms, a valuation allowance is established equal to the impairment when the carrying amount exceeds fair value of the underlying collateral. As a result of the impairment analysis, a $941,000 valuation allowance has been established as of June 30, 2015 with respect to the $18.8 million in troubled debt restructurings. As of December 31, 2014, a $1.5 million valuation allowance had been established with respect to the $26.1 million in troubled debt restructurings. After a troubled debt restructuring reverts to market terms, a minimum of six consecutive contractual payments must be received prior to consideration for a return to accrual status. If an updated credit department review indicates no other evidence of elevated credit risk, the loan is returned to accrual status at that time. The following presents troubled debt restructurings by concession type: As of June 30, 2015 Performing in accordance with modified terms In Default Total Amount Number Amount Number Amount Number (dollars in thousands) Interest reduction and principal forbearance $ 14,420 30 $ 838 5 $ 15,258 35 Principal forbearance 342 2 - - 342 2 Interest reduction 3,228 28 - - 3,228 28 $ 17,990 60 $ 838 5 $ 18,828 65 As of December 31, 2014 Performing in accordance with modified terms In Default Total Amount Number Amount Number Amount Number (dollars in thousands) Interest reduction and principal forbearance $ 15,306 36 $ 2,014 7 $ 17,320 43 Principal forbearance 490 3 2,632 1 3,122 4 Interest reduction 4,875 11 800 19 5,675 30 $ 20,671 50 $ 5,446 27 $ 26,117 77 The following presents data on troubled debt restructurings: For the three months ended June 30, 2015 For the three months ended June 30, 2014 Amount Number Amount Number (dollars in thousands) Loans modified as a troubled debt restructure One- to four-family $ 73 1 $ 1,381 3 $ 73 1 $ 1,381 3 There were no troubled debt restructurings within the past twelve months for which there was a default during the three months ended June 30, 2015 or June 30, 2014. The following presents data on troubled debt restructurings: For the six months ended June 30, 2015 For the six months ended June 30, 2014 Amount Number Amount Number (dollars in thousands) Loans modified as a troubled debt restructure One- to four-family $ 73 1 $ 3,806 13 Multi family - - 597 2 Home equity - - 98 1 $ 73 1 $ 4,501 16 There were no troubled debt restructurings within the past twelve months for which there was a default during the six months ended June 30, 2015 or June 30, 2014. The following table presents data on non-accrual loans as of June 30, 2015 and December 31, 2014: June 30, 2015 December 31, 2014 (Dollars in Thousands) Non-accrual loans: Residential One- to four-family $ 22,399 23,918 Multi-family 5,196 12,001 Home equity 365 445 Construction and land 394 401 Commercial real estate 327 947 Commercial 34 299 Consumer - - Total non-accrual loans $ 28,715 38,011 Total non-accrual loans to total loans receivable 2.62 % 3.47 % Total non-accrual loans to total assets 1.65 % 2.13 %</t>
  </si>
  <si>
    <t>Real Estate Owned</t>
  </si>
  <si>
    <t>Real Estate Owned [Abstract]</t>
  </si>
  <si>
    <t>Real Estate Owned [Text Block]</t>
  </si>
  <si>
    <t xml:space="preserve">Note 4— Real Estate Owned Real estate owned is summarized as follows: June 30, 2015 December 31, 2014 (In Thousands) One- to four-family $ 8,145 10,896 Multi-family 1,568 2,210 Construction and land 5,334 5,400 Commercial real estate 300 300 Total real estate owned 15,347 18,806 Valuation allowance at end of period (1,021,000 ) (100,000 ) Total real estate owned, net $ 14,326 18,706 The following table presents the activity in the Company's real estate owned: Six months ended June 30, 2015 2014 (In Thousands) Real estate owned at beginning of the period $ 18,706 22,663 Transferred from loans receivable 9,066 6,930 Sales (net of gains / losses) (12,484 ) (6,783 ) Write downs (1,244 ) (603 ) Other 282 (90 ) Real estate owned at the end of the period $ 14,326 22,117 </t>
  </si>
  <si>
    <t>Mortgage Servicing Rights</t>
  </si>
  <si>
    <t>Mortgage Servicing Rights [Abstract]</t>
  </si>
  <si>
    <t xml:space="preserve"> Note 5— Mortgage Servicing Rights The following table presents the activity in the Company's mortgage servicing rights: Six months ended June 30, 2015 2014 (In Thousands) Mortgage servicing rights at beginning of the period $ 2,521 3,377 Additions 1,999 1,869 Amortization (375 ) (267 ) Sales (614 ) (2,189 ) Mortgage servicing rights at end of the period 3,531 2,790 Valuation allowance at end of period (20 ) (75 ) Mortgage servicing rights at end of the period, net $ 3,511 2,715 During the six months ended June 30, 2015, $995.1 million in residential loans were originated for sale. During the same period, sales of loans held for sale totaled $960.8 million, generating mortgage banking income of $50.6 million. The unpaid principal balance of loans serviced for others was $443.6 million and $308.1 million at June 30, 2015 and December 31, 2014 respectively. These loans are not reflected in the consolidated statements of financial condition. During the six months ended June 30, 2015, the Company sold mortgage servicing rights related to $87.3 million in loans receivable and with a book value of $614,000 for $876,000 resulting in a gain on sale of $262,000. During the six months ended June 30, 2014, the Company sold mortgage servicing rights related to $392.8 million in loans receivable and with a book value of $2.2 million for $4.0 million resulting in a gain on sale of $1.8 million. The following table shows the estimated future amortization expense for mortgage servicing rights for the periods indicated: Estimate for the period ended December 31: (In Thousands) 2015 $ 289 2016 511 2017 465 2018 419 2019 374 Thereafter 1,453 Total $ 3,511 </t>
  </si>
  <si>
    <t>Deposits [Abstract]</t>
  </si>
  <si>
    <t xml:space="preserve"> Note 6— Deposits At June 30, 2015 and December 31, 2014, time deposits with balances greater than $250,000 amount to $36.0 million and $34.6 million, respectively. A summary of the contractual maturities of time deposits at June 30, 2015 is as follows: (In Thousands) Within one year $ 412,678 More than one to two years 184,061 More than two to three years 27,555 More than three to four years 3,722 More than four through five years 3,780 $ 631,796 </t>
  </si>
  <si>
    <t>Borrowings [Abstract]</t>
  </si>
  <si>
    <t>Note 7— Borrowings Borrowings consist of the following: June 30, 2015 December 31, 2014 Balance Weighted Average Rate Balance Weighted Average Rate (Dollars in Thousands) Short term: Federal Home Loan Bank, Chicago advances $ 10,000 0.13 % - 0.00 % Long term: Federal Home Loan Bank, Chicago advances maturing: 2016 220,000 4.34 % 220,000 4.34 % 2017 65,000 3.19 % 65,000 3.19 % 2018 65,000 2.97 % 65,000 2.97 % Repurchase agreements maturing 2017 84,000 3.96 % 84,000 3.96 % $ 444,000 3.81 % 434,000 3.89 % The $10.0 million short-term advance has a maturity date of November 30, 2015. The rate on the short-term advance is variable and was 0.13% at June 30, 2014. There is no prepayment penalty if voluntarily repaid by the Company prior to stated maturity. The $220.0 million in advances due in 2016 consist of eight advances with fixed rates ranging from 4.01% to 4.82% callable quarterly until maturity. The $65.0 million in advances due in 2017 consist of three advances with fixed rates ranging from 3.09% to 3.46% callable quarterly until maturity. The $65.0 million in advances due in 2018 consist of three advances with fixed rates ranging from 2.73% to 3.11% callable quarterly until maturity. The $84.0 million in repurchase agreements have fixed rates ranging from 2.89% to 4.31% callable quarterly until their maturity in 2017. The repurchase agreements are collateralized by securities available for sale with an estimated fair value of $95.8 million at June 30, 2015 and $98.2 million at December 31, 2014. The Company selects loans that meet underwriting criteria established by the Federal Home Loan Bank of Chicago ("FHLBC") as collateral for outstanding advances. The Company's borrowings at the FHLBC are limited to 80% of the carrying value of unencumbered one- to four-family mortgage loans, 51% of the carrying value of home equity loans and 75% of the carrying value of multi-family loans. In addition, these advances are collateralized by FHLBC stock of $19.5 million at June 30, 2015 and $17.5 million at December 31, 2014. In the event of prepayment, the Company is obligated to pay all remaining contractual interest on the advance.</t>
  </si>
  <si>
    <t>Regulatory Capital</t>
  </si>
  <si>
    <t>Regulatory Capital [Abstract]</t>
  </si>
  <si>
    <t>Note 8 – Regulatory Capital The Company and the Bank are subject to various regulatory capital requirements administered by the federal banking agencies. Failure to meet minimum capital requirements, or overall financial performance deemed by the regulators to be inadequate,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Company's and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As disclosed in the Company's Form 10-K filed with the Securities and Exchange Commission, in July 2013, the Federal Reserve Board and the FDIC issued final rules implementing the Basel III regulatory capital framework and related Dodd-Frank Wall Street Reform and Consumer Protection Act changes. The rules revise minimum capital requirements and adjust prompt corrective action thresholds. The final rules revise the regulatory capital elements, add a new common equity Tier I capital ratio, increase the minimum Tier 1 capital ratio requirements and implement a new capital conservation buffer. The rules also permit certain banking organizations to retain, through a one-time election, the existing treatment for accumulated other comprehensive income. The Company and the Bank have made the election to retain the existing treatment for accumulated other comprehensive income. The final rules took effect for the Company and the Bank on January 1, 2015, subject to a transition period for certain parts of the rules. The table below includes the new regulatory capital ratio requirements that became effective on January 1, 2015. Beginning in 2016, an additional capital conservation buffer will be added to the minimum requirements for capital adequacy purposes, subject to a three year phase-in period. The capital conservation buffer will be fully phased-in on January 1, 2019 at 2.5 percent. A banking organization with a conservation buffer of less than 2.5 percent (or the required phase-in amount in years prior to 2019) will be subject to limitations on capital distributions, including dividend payments and certain discretionary bonus payments to executive officers. At the present time, the ratios for the Company and the Bank are sufficient to meet the fully phased-in conservation buffer. The actual and required capital amounts and ratios for the Bank as of June 30, 2015 and December 31, 2014 are presented in the table below: June 30, 2015 Actual For Capital Adequacy Purposes To Be Well-Capitalized Under Prompt Corrective Action Provisions Amount Ratio Amount Ratio Amount Ratio (Dollars In Thousands) Total capital (to risk-weighted assets) Consolidated Waterstone Financial , Inc. $ 415,509 35.43 % $ 93,830 8.00 % N/ A N/ A WaterStone Bank 366,571 31.36 % 93,523 8.00 % 116,904 10.00 % Tier I capital (to risk-weighted assets) Consolidated Waterstone Financial , Inc. 400,803 34.17 % 70,373 6.00 % N/ A N/ A WaterStone Bank 351,912 30.10 % 70,142 6.00 % 93,523 8.00 % Common Equity Tier 1 Capital (to risk-weighted assets) Consolidated Waterstone Financial , Inc. 400,803 34.17 % 52,779 4.50 % N/ A N/ A WaterStone Bank 351,912 30.10 % 52,607 4.50 % 75,988 6.50 % Tier I capital (to average assets) Consolidated Waterstone Financial , Inc. 400,803 22.86 % 70,141 4.00 % N/ A N/ A WaterStone Bank 351,912 20.11 % 69,991 4.00 % 87,489 5.00 % State of Wisconsin (to total assets) WaterStone Bank 351,912 20.30 % 104,001 6.00 % N/ A N/ A December 31, 2014 (Dollars In Thousands) Total capital (to risk-weighted assets) $ 357,514 31.98 % 89,428 8.00 % 111,785 10.00 % Tier I capital (to risk-weighted assets) 343,483 30.73 % 44,714 4.00 % 67,071 6.00 % Tier I capital (to average assets) 343,483 19.04 % 72,175 4.00 % 90,219 5.00 % State of Wisconsin (to total assets) 343,483 19.33 % 106,643 6.00 % N/ A N/ A</t>
  </si>
  <si>
    <t>Stock Based Compensation</t>
  </si>
  <si>
    <t>Stock Based Compensation [Abstract]</t>
  </si>
  <si>
    <t>Stock Based Compensation [Text Block]</t>
  </si>
  <si>
    <t>Note 9 - Stock Based Compensation Stock-Based Compensation Plan In 2015, the Company's shareholders approved the 2015 Equity Incentive Plan. A total of 2,530,000 stock options and 1,012,000 restricted shares were approved for award. Accounting for Stock-Based Compensation Plan The fair value of stock options granted is estimated on the grant date using a Black-Scholes pricing model. The fair value of restricted shares is equal to the quoted NASDAQ market close price on the date of grant. The fair value of stock grants is recognized as compensation expense on a straight-line basis over the vesting period of the grants. Compensation expense is included in compensation, payroll taxes and other employee benefits in the consolidated statements of income. Assumptions are used in estimating the fair value of stock options granted. The weighted average expected life of the stock options represent the period of time that the options are expected to be outstanding and is based on the historical results from the previous awards. The risk-free interest rate is based on the U.S. Treasury yield curve in effect at the time of grant. The expected volatility is based on the actual volatility of a peer group including Waterstone Financial, Inc. stock from approximately five years prior to issuance date. The following assumptions were used in estimating the fair value of options granted in the year ended 2015. 2015 Minimum Maximum Dividend yield 1.51 % 1.57 % Risk-free interest rate 1.60 % 1.72 % Expected volatility 29.23 % 31.88 % Weighted average expected life (in years) 4.6 5.0 Weighted average per share value of options $ 3.08 3.24 The Company estimates potential forfeitures of stock grants and adjusts compensation expense recorded accordingly. The forfeitures will be adjusted over the requisite service period to the extent that actual forfeitures differ, or are expected to differ, from such estimates. Changes in estimated forfeitures will be recognized in the period of change and will also impact the amount of stock compensation expense to be recognized in future periods. The 590,000 stock options granted to employees under this plan vest over a period of five years. The 600,000 stock option awards granted to directors under this plan vest over a period of eight years. The exercise price for all stock options granted is equal to the quoted NASDAQ market close price on the date that the awards were granted and expire ten years after the grant date, if not exercised. The unrecognized expense related to these awards is $3.7 million over the next eight years. The 355,500 restricted stock awards granted to employees under this plan vest in five periods over four years with one period vesting immediately. The 184,000 stock awards granted to directors under this plan vest in eight periods over seven years with one period vesting immediately. The fair value of the award was $12.75. The value of restricted stock awards is equal to the quoted NASDAQ market close price on the vest date. The unrecognized expense related to this award is $5.2 million over the next seven years.</t>
  </si>
  <si>
    <t>Income Taxes</t>
  </si>
  <si>
    <t>Income Taxes [Abstract]</t>
  </si>
  <si>
    <t xml:space="preserve"> Note 10 – Income Taxes Income tax expense increased from $3.1 million during the six months ended June 30, 2014 to $4.8 million for the six months ended June 30, 2015. This increase was due to the increase in our income before income taxes, which increased from $8.8 million during the six months ended June 30, 2014 to $13.1 million during the six months ended June 30, 2015. Income tax expense is recognized on the statement of income during the six months ended June 30, 2015 at an effective rate of 36.4% of pretax income compared to 35.7% during the six months ended June 30, 2014.</t>
  </si>
  <si>
    <t>Offsetting of Assets and Liabilities</t>
  </si>
  <si>
    <t>Offsetting of Assets and Liabilities [Abstract]</t>
  </si>
  <si>
    <t>liabilities subject to an enforceable master netting agreement [Text Block]</t>
  </si>
  <si>
    <t xml:space="preserve">Note 11 – Offsetting of Assets and Liabilities The Company enters into agreements under which it sells securities subject to an obligation to repurchase the same or similar securities. In addition, the Company enters into agreements under which it sells loans held for sale subject to an obligation to repurchase the same loan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assets. The obligation to repurchase the assets is reflected as a liability in the Company's consolidated statements of condition, while the securities and loans held for sale underlying the repurchase agreements remain in the respective investment securities and loans held for sale asset accounts. In other words, there is no offsetting or netting of the investment securities or loans held for sale assets with the repurchase agreement liabilities. One of the Company's two short-term repurchase agreements and all of the Company's long-term repurchase agreements are subject to master netting agreements, which sets forth the rights and obligations for repurchase and offset. Under the master netting agreement, the Company is entitled to set off the collateral placed with a single counterparty against obligations owed to that counterparty. The following table presents the liabilities subject to an enforceable master netting agreement as of June 30, 2015 and December 31, 2014. Gross Recognized Liabilities Gross Amounts Offset Net Amounts Presented Gross Amounts Not Offset Net Amount (In Thousands) June 30, 2015 Repurchase Agreements Short-term $ - - - - - Long-term 84,000 - 84,000 84,000 - $ 84,000 - 84,000 84,000 - December 31, 2014 Repurchase Agreements Short-term $ - - - - - Long-term 84,000 - 84,000 84,000 - $ 84,000 - 84,000 84,000 - </t>
  </si>
  <si>
    <t>Financial Instruments with Off-Balance Sheet Risk</t>
  </si>
  <si>
    <t>Financial Instruments with Off Balance Sheet Risk [Abstract]</t>
  </si>
  <si>
    <t xml:space="preserve"> Note 12– Financial Instruments with Off-Balance Sheet Risk 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s recognized in the consolidated balance sheets. The contract or notional amounts of those instruments reflect the extent of involvement the Company has in particular classes of financial instruments. June 30, 2015 December 31, 2014 (In Thousands) Financial instruments whose contract amounts represent potential credit risk: Commitments to extend credit under amortizing loans (1) $ 22,836 18,889 Commitments to extend credit under home equity lines of credit 14,481 14,775 Unused portion of construction loans 9,295 12,333 Unused portion of business lines of credit 12,487 11,599 Standby letters of credit 574 766 ____________ (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of the Company. The Company evaluates each customer's creditworthiness on a case-by-case basis. The amount of collateral obtained, if deemed necessary by the Company upon extension of credit, is based on management's credit evaluation of the counterparty. Collateral obtained generally consists of mortgages on the underlying real estate. Standby letters of credit are conditional commitments issued by the Company to guarantee the performance of a customer to a third party. The credit risk involved in issuing letters of credit is essentially the same as that involved in extending loan facilities to customers. The Company holds mortgages on the underlying real estate as collateral supporting those commitments for which collateral is deemed necessary. The Company has determined that there are no probable losses related to commitments to extend credit or the standby letters of credit as of June 30, 2015 and December 31, 2014.</t>
  </si>
  <si>
    <t>Derivative Financial Instruments</t>
  </si>
  <si>
    <t>Derivative Financial Instruments [Abstract]</t>
  </si>
  <si>
    <t>Note 13 – Derivative Financial Instruments In connection with its mortgage banking activities, the Company enters into derivative financial instruments as part of its strategy to manage its exposure to changes in interest rates. Mortgage banking derivatives include interest rate lock commitments provided to customers to fund mortgage loans to be sold in the secondary market and forward commitments for the future delivery of such loans to third party investor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 for sale. The Company's mortgage banking derivatives have not been designated as being in hedge relationships. These instruments are used to manage the Company's exposure to interest rate movements and other identified risks but do not meet the strict hedge accounting requirements of ASC 815. Changes in the fair value of derivatives not designated in hedging relationships are recorded as a component of mortgage banking income in the Company's consolidated statements of operations. The Company does not use derivatives for speculative purposes. Forward commitments to sell mortgage loans represent commitments obtained by the Company from a secondary market agency to purchase mortgages from the Company at specified interest rates and within specified periods of time. Commitments to sell loans are made to mitigate interest rate risk on interest rate lock commitments to originate loans and loans held for sale. At June 30, 2015, the Company had forward commitments to sell mortgage loans with an aggregate notional amount of approximately $272.3 million and interest rate lock commitments with an aggregate notional amount of approximately $230.6 million. The fair value of the forward commitments to sell mortgage loans at June 30, 2015 included a gain of $964,000 that is reported as a component of other assets on the Company's consolidated statement of financial condition. The fair value of the interest rate locks at June 30, 2015 included a gain of $2.7 million that is reported as a component of other assets on the Company's consolidated statements of financial condition. In determining the fair value of its derivative loan commitments, the Company considers the value that would be generated by the loan arising from exercise of the loan commitment when sold in the secondary mortgage market. That value includes the price that the loan is expected to be sold for in the secondary mortgage market. The fair value of these commitments is recorded on the consolidated statements of financial condition with the changes in fair value recorded as a component of mortgage banking income. Residential mortgage loans sold to others are predominantly conventional residential first lien mortgages. The Company's agreements to sell residential mortgage loans in the normal course of business usually require certain representations and warranties on the underlying loans sold related to credit information, loan documentation and collateral, which if subsequently are untrue or breached, could require the Company to repurchase certain loans affected. The Company has only been required to make insignificant repurchases as a result of its representations and warranties. The Company's agreements to sell residential mortgage loans also contain limited recourse provisions. The recourse provisions are limited in that the recourse provision ends after certain payment criteria have been met. With respect to these loans, repurchase could be required if defined delinquency issues arose during the limited recourse period. Given that the underlying loans delivered to buyers are predominantly conventional first lien mortgages and that historical experience shows negligible losses and insignificant repurchase activity, management believes that losses and repurchases under the limited recourse provisions will continue to be insignificant.</t>
  </si>
  <si>
    <t>Earnings (loss) per share</t>
  </si>
  <si>
    <t>Earnings (loss) per share [Abstract]</t>
  </si>
  <si>
    <t xml:space="preserve">Note 14 – Earnings Per Share Earnings per share are computed using the two-class method. Basic earnings per share is computed by dividing net income allocated to common shares by the weighted average number of common shares outstanding during the applicable period, excluding outstanding participating securities. Participating securities include unvested restricted stock awards. Unvested restricted stock awards are considered participating securities because holders of these securities have the right to receive dividends at the same rate as holders of the Company's common stock. Diluted earnings per share is computed by dividing net income by the weighted average number of common shares outstanding adjusted for the dilutive effect of all potential common shares. Presented below are the calculations for basic and diluted earnings per share: Three months ended June 30, Six months ended June 30, 2015 2014 2015 2014 (In Thousands, except per share amounts) Net income $ 5,284 3,770 8,300 5,654 Net income available to unvested restricted shares 83 5 126 8 Net income available to common stockholders $ 5,201 3,765 8,174 5,646 Weighted average shares outstanding 29,841 34,021 31,098 34,143 Effect of dilutive potential common shares 350 231 315 242 Diluted weighted average shares outstanding 30,191 34,252 31,413 34,385 Basic earnings per share $ 0.17 0.11 0.26 0.17 Diluted earnings per share $ 0.17 0.11 0.26 0.16 </t>
  </si>
  <si>
    <t>Fair Value Measurements</t>
  </si>
  <si>
    <t>Fair Value Measurements [Abstract]</t>
  </si>
  <si>
    <t xml:space="preserve"> Note 15 – Fair Value Measurements The FASB issued an accounting standard (subsequently codified into ASC Topic 820, "Fair Value Measurements and Disclosures") which defines fair value, establishes a framework for measuring fair value, and expands disclosures about fair value measurements. This accounting standard applies to reported balances that are required or permitted to be measured at fair value under existing accounting pronouncements. The standard also emphasizes that fair value (i.e., the price that would be received in an orderly transaction that is not a forced liquidation or distressed sale at the measurement dat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the asset or liability, this accounting standard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prioritizes inputs used to measure fair value into three broad levels. Level 1 inputs Level 2 inputs Level 3 inpu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presents information about our assets recorded in our consolidated statement of financial position at their fair value on a recurring basis as of June 30, 2015 and December 31, 2014, and indicates the fair value hierarchy of the valuation techniques utilized to determine such fair value. Fair Value Measurements Using June 30, 2015 Level 1 Level 2 Level 3 (In Thousands) Available for sale securities Mortgage-backed securities $ 109,494 - 109,494 - Collateralized mortgage obligations Government sponsored enterprise issued 60,867 - 60,867 - Government sponsored enterprise bonds 4,754 - 4,754 - Municipal securities 72,536 - 72,536 - Other debt securities 16,924 2,523 14,401 - Certificates of deposit 4,920 - 4,920 - Loans held for sale 207,920 - 207,920 - Mortgage banking derivative assets 3,704 - - 3,704 Fair Value Measurements Using December 31, 2014 Level 1 Level 2 Level 3 (In Thousands) Available for sale securities Mortgage-backed securities $ 117,128 - 117,128 - Collateralized mortgage obligations Government sponsored enterprise issued 59,071 - 59,071 - Government sponsored enterprise bonds 6,711 - 6,711 - Municipal securities 77,108 - 77,108 - Other debt securities 7,528 2,550 4,978 - Certificates of deposit 5,897 - 5,897 - Loans held for sale 125,073 - 125,073 - Mortgage banking derivative assets 1,644 - - 1,644 Mortgage banking derivative liabilities 645 - - 645 The following summarizes the valuation techniques for assets recorded in our consolidated statements of financial condition at their fair value on a recurring basis: Available for sale securities – The Company's investment securities classified as available for sale include: mortgage-backed securities, collateralized mortgage obligations, government sponsored enterprise bonds, municipal securities and other debt securities. The fair value of mortgage-backed securities, collateralized mortgage obligations and government sponsored enterprise bonds are determined by a third party valuation source using observable market data utilizing a matrix or multi-dimensional relational pricing model. Standard inputs to these models include observable market data such as benchmark yields, reported trades, broker quotes, issuer spreads, benchmark securities, prepayment models and bid/offer market data. For securities with an early redemption feature, an option adjusted spread model is utilized to adjust the issuer spread. These model and matrix measurements are classified as Level 2 in the fair value hierarchy. The fair value of municipal securities is determined by a third party valuation source using observable market data utilizing a multi-dimensional relational pricing model. Standard inputs to this model include observable market data such as benchmark yields, reported trades, broker quotes, rating updates and issuer spreads. These model measurements are classified as Level 2 in the fair value hierarchy. The fair value of other debt securities, which includes a trust preferred security issued by a financial institution, is determined through quoted prices in active markets and is classified as Level 1 in the fair value hierarchy. Loans held for sale – The Company carries loans held for sale at fair value under the fair value option model. Fair value is generally determined by estimating a gross premium or discount, which is derived from pricing currently observable in the secondary market, principally from observable prices for forward sale commitments. Loans held-for-sale are considered to be Level 2 in the fair value hierarchy of valuation techniques. Mortgage banking derivatives - Mortgage banking derivatives include interest rate lock commitments to originate residential loans held for sale to individual customers and forward commitments to sell residential mortgage loans to various investors. The Company relies on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relies on a valuation model to estimate the fair value of its forward commitments to sell residential loans, which includes matching specific terms and maturities of the forward commitments against applicable investor pricing available. While there are Level 2 and 3 inputs used in the valuation models, the Company has determined that one or more of the inputs significant in the valuation of both of the mortgage banking derivatives fall within Level 3 of the fair value hierarchy. The table below presents reconciliation for all assets measured at fair value on a recurring basis using significant unobservable inputs (Level 3) during 2015 and 2014. Mortgage banking derivatives, net (In Thousands) Balance at December 31, 2013 $ 1,189 Mortgage derivative loss, net (190 ) Balance at December 31, 2014 $ 999 Mortgage derivative gain, net 2,705 Balance at June 30, 2015 $ 3,704 There were no transfers in or out of Level 1, 2 or 3 measurements during the periods. Assets Recorded at Fair Value on a Non-recurring Basis The following table presents information about our assets recorded in our consolidated statement of financial position at their fair value on a non-recurring basis as of June 30, 2015 and December 31, 2014, and indicates the fair value hierarchy of the valuation techniques utilized to determine such fair value. Fair Value Measurements Using June 30, 2015 Level 1 Level 2 Level 3 (In Thousands) Impaired loans, net (1) $ 11,323 - - 11,323 Real estate owned 14,326 - - 14,326 Impaired mortgage servicing rights 1,049 - - 1,049 Fair Value Measurements Using December 31, 2014 Level 1 Level 2 Level 3 (In Thousands) Impaired loans, net (1) $ 18,758 - - 18,758 Real estate owned 18,706 - - 18,706 Impaired mortgage servicing rights 9 - - 9 _________ (1) Represents collateral-dependent impaired loans, net, which are included in loans. Loans – We do not record loans at fair value on a recurring basis. On a non-recurring basis, loans determined to be impaired are analyzed to determine whether a collateral shortfall exists, and if such a shortfall exists, are recorded on our consolidated statements of financial condition at net realizable value of the underlying collateral. Fair value is determined based on third party appraisals. Appraised values are adjusted to consider disposition costs and also to take into consideration the age of the most recent appraisal. Given the significance of the adjustments made to appraised values necessary to estimate the fair value of impaired loans, loans that have been deemed to be impaired are considered to be Level 3 in the fair value hierarchy of valuation techniques. At June 30, 2015, loans determined to be impaired with an outstanding balance of $15.1 million were carried net of specific reserves of $3.8 million for a fair value of $11.3 million. At December 31, 2014, loans determined to be impaired with an outstanding balance of $22.5 million were carried net of specific reserves of $3.7 million for a fair value of $18.8 million. Impaired loans collateralized by assets which are valued in excess of the net investment in the loan do not require any specific reserves. Real estate owned – On a non-recurring basis, real estate owned, is recorded in our consolidated statements of financial condition at the lower of cost or fair value. Fair value is determined based on third party appraisals and, if less than the carrying value of the foreclosed loan, the carrying value of the real estate owned is adjusted to the fair value. Appraised values are adjusted to consider disposition costs and also to take into consideration the age of the most recent appraisal. Given the significance of the adjustments made to appraised values necessary to estimate the fair value of the properties, real estate owned is considered to be Level 3 in the fair value hierarchy of valuation techniques. Changes in the value of real estate owned totaled $1.2 million and $603,000 during the six months ended June 30, 2015 and 2014, respectively and are recorded in real estate owned expense. At June 30, 2015 and December 31, 2014, real estate owned totaled $14.3 million and $18.7 million, respectively. Mortgage servicing rights - The Company utilizes an independent valuation from a third party which uses a discounted cash flow model to estimate the fair value of mortgage servicing rights. The model utilizes prepayment assumptions to project cash flows related to the mortgage servicing rights based upon the current interest rate environment, which is then discounted to estimate an expected fair value of the mortgage servicing rights. The model considers characteristics specific to the underlying mortgage portfolio, such as: contractually specified servicing fees, prepayment assumptions, delinquency rates, late charges and costs to service. Given the significance of the unobservable inputs utilized in the estimation process, mortgage servicing rights are classified as Level 3 within the fair value hierarchy. The Company records the mortgage servicing rights at the lower of amortized cost or fair value. At June 30, 2015 and December 31, 2014, the company determined that $1.0 million and $9,000, respectively of mortgage servicing rights were partially impaired, and as a result, recorded an impairment valuation allowance of $20,000 and $10,000, respectively. For Level 3 assets and liabilities measured at fair value on a recurring or non-recurring basis as of June 30, 2015, the significant unobservable inputs used in the fair value measurements were as follows: Significant Unobservable Input Value Fair Value at June 30, 2015 Valuation Technique Significant Unobservable Inputs Minimum Value Maximum Value Mortgage banking derivatives $ 3,704 Pricing models Pull through rate 59.9 % 100.0 % Impaired loans 11,323 Market approach Discount rates applied to appraisals 15.0 % 30.0 % Real estate owned 14,326 Market approach Discount rates applied to appraisals 5.0 % 89.4 % Impaired mortgage servicing rights 1,049 Pricing models Prepayment rate 6.1 % 36.0 % Discount rate 10.0 % 12.0 % Cost to service $ 76.00 $ 222.00 ___________ One of the significant unobservable inputs used in the fair value measurement of the Company's mortgage banking derivatives, including interest rate lock commitments is the loan pull through rate. This represents the percentage of loans currently in a lock position which the Company estimates will ultimately close. Generally, the fair value of an interest rate lock commitment will be positively impacted when the prevailing interest rate is lower than the interest rate lock commitment and negatively impacted when the prevailing interest rate is higher, without respect to the pull through rate. Generally, an increase in the pull through rate will result in the fair value of the interest rate lock increasing when in a gain position, or decreasing when in a loss position. The pull through rate is largely dependent on the loan processing stage that a loan is currently in and the change in prevailing interest rates from the time of the rate lock. The pull through rate is computed using historical data and the ratio is periodically reviewed by the Company. The significant unobservable inputs used in the fair value measurement of collateral for collateral-dependent impaired loans and real estate owned included in the above table primarily relate to discounting criteria applied to independent appraisals received with respect to the collateral. Discounts applied to the appraisals are dependent on the vintage of the appraisal as well as the marketability of the property. The discount factor is computed using actual realization rates on properties that have been foreclosed upon and liquidated in the open market. The significant unobservable inputs used in the fair value measurement of mortgage servicing rights include the prepayment rate, note rate, and cost to service. The prepayment rate represents the assumed rate of prepayment of the outstanding principal balance of the underlying mortgage notes. Generally, the fair value of mortgage servicing rights will be positively impacted as prepayment rate decreases and negatively impacted when the prepayment rate increases. The note rate represents the contractual rate on the underlying mortgages. Fair value information about financial instruments follows, whether or not recognized in the consolidated statements of financial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Certain financial instruments and all nonfinancial instruments are excluded from its disclosure requirements. Accordingly, the aggregate fair value amounts presented do not represent the underlying value of the Company. The carrying amounts and fair values of the Company's financial instruments consist of the following: June 30, 2015 December 31, 2014 Carrying amount Fair Value Carrying amount Fair Value Total Level 1 Level 2 Level 3 Total Level 1 Level 2 Level 3 (In Thousands) Financial Assets Cash and cash equivalents $ 48,111 48,111 40,254 7,857 - 172,820 172,820 167,370 5,450 - Securities available-for-sale 269,495 269,495 2,523 266,972 - 273,443 273,443 2,550 270,893 - Loans held for sale 207,920 207,920 - 207,920 - 125,073 125,073 - 125,073 - Loans receivable 1,094,589 1,152,915 - - 1,152,915 1,094,990 1,184,398 - - 1,184,398 FHLB stock 19,500 19,500 - 19,500 - 17,500 17,500 - 17,500 - Accrued interest receivable 3,990 3,990 3,990 - - 4,029 4,029 4,029 - - Mortgage servicing rights 3,511 4,165 - - 4,165 2,511 2,808 - - 2,808 Mortgage banking derivative assets 3,704 3,704 - - 3,704 1,644 1,644 - - 1,644 Financial Liabilities Deposits 850,314 853,284 218,518 634,766 - 863,960 866,173 211,325 654,848 - Advance payments by borrowers for taxes 16,634 16,634 16,634 - - 4,991 4,991 4,991 - - Borrowings 444,000 463,200 - 463,200 - 434,000 459,484 - 459,484 - Accrued interest payable 1,559 1,559 1,559 - - 1,600 1,600 1,600 - - Mortgage banking derivative liabilities - - - - - 645 645 - - 645 The following methods and assumptions were used by the Company in determining its fair value disclosures for financial instruments. Cash and Cash Equivalents The carrying amount reported in the consolidated statements of financial condition for cash and cash equivalents is a reasonable estimate of fair value. Securities The fair value of securities is determined by a third party valuation source using observable market data utilizing a matrix or multi-dimensional relational pricing model. Standard inputs to these models include observable market data such as benchmark yields, reported trades, broker quotes, issuer spreads, benchmark securities and bid/offer market data. For securities with an early redemption feature, an option adjusted spread model is utilized to adjust the issuer spread. Prepayment models are used for mortgage related securities with prepayment features. Loans Held for Sale Fair value is estimated using the prices of the Company's existing commitments to sell such loans and/or the quoted market price for commitments to sell similar loans. Loans Receivable Loans determined to be impaired are analyzed to determine whether a collateral shortfall exists, and if such a shortfall exists, are recorded on our consolidated statements of financial condition at fair value. Fair value is determined based on third party appraisals. Appraised values are adjusted to consider disposition costs and also to take into consideration the age of the most recent appraisal. With respect to loans that are not considered to be impaired, fair value is estimated by discounting the future contractual cash flows using discount rates that reflect a current rate offered to borrowers of similar credit standing for the remaining term to maturity. This method of estimating fair value does not incorporate the exit-price concept of fair value prescribed by ASC 820-10 and generally produces a higher fair value. FHLB Stock For FHLB stock, the carrying amount is the amount at which shares can be redeemed with the FHLB and is a reasonable estimate of fair value. Deposits and Advance Payments by Borrowers for Taxes The fair values for interest-bearing and noninterest-bearing negotiable order of withdrawal accounts, savings accounts, and money market accounts are, by definition, equal to the amount payable on demand at the reporting date (i.e., their carrying amounts). The fair values for fixed-rate certificates of deposit are estimated using a discounted cash flow calculation that applies interest rates currently being offered on certificates of similar remaining maturities to a schedule of aggregated expected monthly maturities of the outstanding certificates of deposit. The advance payments by borrowers for taxes are equal to their carrying amounts at the reporting date. Borrowings Fair values for borrowings are estimated using a discounted cash flow calculation that applies current interest rates to estimated future cash flows of the borrowings. Accrued Interest Payable and Accrued Interest Receivable For accrued interest payable and accrued interest receivable, the carrying amount is a reasonable estimate of fair value. Commitments to Extend Credit and Standby Letters of Credit Commitments to extend credit and standby letters of credit are generally not marketable. Furthermore, interest rates on any amounts drawn under such commitments would be generally established at market rates at the time of the draw. Fair values for the Company's commitments to extend credit and standby letters of credit are based on fees currently charged to enter into similar agreements, taking into account the remaining terms of the agreements, the counterparty's credit standing, and discounted cash flow analyses. The fair value of the Company's commitments to extend credit is not material at June 30, 2015 and December 31, 2014. Mortgage Banking Derivative Assets and Liabilities Mortgage banking derivatives include interest rate lock commitments to originate residential loans held for sale to individual customers and forward commitments to sell residential mortgage loans to various investors. The Company relies on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relies on a valuation model to estimate the fair value of its forward commitments to sell residential loans, which includes matching specific terms and maturities of the forward commitments against applicable investor pricing available. On the Company's Consolidated Statements of Condition, instruments that have a positive fair value are included in prepaid expenses and other assets, and those instruments that have a negative fair value are included in other liabilities.</t>
  </si>
  <si>
    <t>Segment Reporting</t>
  </si>
  <si>
    <t>Segment Reporting [Abstract]</t>
  </si>
  <si>
    <t>Segments and Related Information</t>
  </si>
  <si>
    <t xml:space="preserve"> Note 16 – Segment Reporting Selected financial and descriptive information is required to be provided about reportable operating segments, considering a "management approach" concept as the basis for identifying reportable segments. The management approach is based on the way that management organizes the segments within the enterprise for making operating decisions, allocating resources, and assessing performance. Consequently, the segments are evident from the structure of the enterprise's internal organization, focusing on financial information that an enterprise's chief operating decision-makers use to make decisions about the enterprise's operating matters. The Company has determined that it has two reportable segments: community banking and mortgage banking. The Company's operating segments are presented based on its management structure and management accounting practices. The structure and practices are specific to the Company and therefore, the financial results of the Company's business segments are not necessarily comparable with similar information for other financial institutions. Community Banking The Community Banking segment provides consumer and business banking products and services to customers primarily within Southeastern Wisconsin along with a loan production office in Minneapolis, Minnesota. Within this segment, the following products and services are provided: (1) lending solutions such as residential mortgages, home equity loans and lines of credit, personal and installment loans, real estate financing, business loans, and business lines of credit; (2) deposit and transactional solutions such as checking, credit, debit and pre-paid cards, online banking and bill pay, and money transfer services; (3) investable funds solutions such as savings, money market deposit accounts, IRA accounts, certificates of deposit, and (4) fixed and variable annuities, insurance as well as trust and investment management accounts. Consumer products include loan and deposit products: mortgage, home equity loans and lines, personal term loans, demand deposit accounts, interest bearing transaction accounts and time deposits. Consumer products also include personal investment services. Business banking products include secured and unsecured lines and term loans for working capital, inventory and general corporate use, commercial real estate construction loans, demand deposit accounts, interest bearing transaction accounts and time deposits. Mortgage Banking The Mortgage Banking segment provides residential mortgage loans for the purpose of sale on the secondary market. Mortgage banking products and services are provided by offices in 16 states As of or for the three months ended June 30, 2015 Community Banking Mortgage Banking Holding Company and Other Consolidated (In Thousands) Net interest income $ 9,742 230 88 10,060 Provision for loan losses 650 155 - 805 Net interest income after provision for loan losses 9,092 75 88 9,255 Noninterest income 920 30,231 (111 ) 31,040 Noninterest expenses: Compensation, payroll taxes, and other employee benefits 3,807 19,572 (107 ) 23,272 Occupancy, office furniture and equipment 801 1,468 - 2,269 FDIC insurance premiums 271 - - 271 Real estate owned 687 (1 ) - 686 Other 1,135 4,220 94 5,449 Total noninterest expenses 6,701 25,259 (13 ) 31,947 Income before income taxes 3,311 5,047 (10 ) 8,348 Income tax expense 917 2,112 35 3,064 Net income $ 2,394 2,935 (45 ) 5,284 Total assets $ 1,706,005 231,948 (200,730 ) 1,737,223 As of or for the three months ended June 30, 2014 Community Banking Mortgage Banking Holding Company and Other Consolidated (In Thousands) Net interest income $ 10,085 360 165 10,610 Provision for loan losses 250 35 - 285 Net interest income after provision for loan losses 9,835 325 165 10,325 Noninterest income 794 22,477 (75 ) 23,196 Noninterest expenses: Compensation, payroll taxes, and other employee benefits 3,416 14,784 (10 ) 18,190 Occupancy, office furniture and equipment 784 1,837 - 2,621 FDIC insurance premiums 304 - - 304 Real estate owned 705 - - 705 Other 1,225 4,514 44 5,783 Total noninterest expenses 6,434 21,135 34 27,603 Income before income taxes 4,195 1,667 56 5,918 Income tax expense 1,436 671 41 2,148 Net income $ 2,759 996 15 3,770 Total assets $ 1,745,567 189,442 (132,617 ) 1,802,392 As of or for the six months ended June 30, 2015 Community Banking Mortgage Banking Holding Company and Other Consolidated (In Thousands) Net interest income $ 18,975 350 171 19,496 Provision for loan losses 950 190 - 1,140 Net interest income after provision for loan losses 18,025 160 171 18,356 Noninterest income 1,678 51,557 (162 ) 53,073 Noninterest expenses: Compensation, payroll taxes, and other employee benefits 8,535 33,027 (212 ) 41,350 Occupancy, office furniture and equipment 1,647 3,065 - 4,712 FDIC insurance premiums 607 - - 607 Real estate owned 1,214 15.00 - 1,229 Other 2,104 8,199 174 10,477 Total noninterest expenses 14,107 44,306 (38 ) 58,375 Income before income taxes 5,596 7,411 47 13,054 Income tax expense 1,582 3,101 71 4,754 Net income $ 4,014 4,310 (24 ) 8,300 As of or for the six months ended June 30, 2014 Community Banking Mortgage Banking Holding Company and Other Consolidated (In Thousands) Net interest income $ 19,446 524 340 20,310 Provision for loan losses 500 35 - 535 Net interest income after provision for loan losses 18,946 489 340 19,775 Noninterest income 1,277 39,135 (157 ) 40,255 Noninterest expenses: Compensation, payroll taxes, and other employee benefits 7,135 26,125 (11 ) 33,249 Occupancy, office furniture and equipment 1,707 3,600 (1 ) 5,306 FDIC insurance premiums 710 - - 710 Real estate owned 1,253 - - 1,253 Other 2,473 8,181 62 10,716 Total noninterest expenses 13,278 37,906 50 51,234 Income before income taxes 6,945 1,718 133 8,796 Income tax expense 2,367 692 83 3,142 Net income $ 4,578 1,026 50 5,654 </t>
  </si>
  <si>
    <t>Basis of Presentation (Policies)</t>
  </si>
  <si>
    <t>Basis of presentation</t>
  </si>
  <si>
    <t>The accompanying unaudited consolidated financial statements have been prepared in accordance with generally accepted accounting principles ("GAAP") for interim financial information, Rule 10-01 of Regulation S-X and the instructions to Form 10-Q. The financial statements do not include all of the information and footnotes required by GAAP for complete financial statements. In the opinion of management, the accompanying unaudited consolidated financial statements contain all adjustments (consisting of normal recurring accruals) necessary to present fairly the financial position, results of operations, changes in shareholders' equity, and cash flows of the Company for the periods presented.</t>
  </si>
  <si>
    <t>Use of estimates</t>
  </si>
  <si>
    <t>The preparation of the unaudited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allowance for loan losses, deferred income taxes and real estate owned. Actual results could differ from those estimates. Certain prior period amounts have been reclassified to conform to current period presentation. These reclassifications did not result in any changes to previously reported net income or shareholders' equity.</t>
  </si>
  <si>
    <t>Securities Available for Sale (Policies)</t>
  </si>
  <si>
    <t>Impairment of investment securities</t>
  </si>
  <si>
    <t>The Company reviews the investment securities portfolio on a quarterly basis to monitor its exposure to other-than-temporary impairment. In evaluating whether a security's decline in market value is other-than-temporary, management considers the length of time and extent to which the fair value has been less than cost, financial condition of the issuer and the underlying obligors, quality of credit enhancements, volatility of the fair value of the security, the expected recovery period of the security and ratings agency evaluations. In addition the Company may also evaluate payment structure, whether there are defaulted payments or expected defaults, prepayment speeds and the value of any underlying collateral.</t>
  </si>
  <si>
    <t>Derivative Financial Instruments (Policies)</t>
  </si>
  <si>
    <t>Derivative financial instruments</t>
  </si>
  <si>
    <t>In connection with its mortgage banking activities, the Company enters into derivative financial instruments as part of its strategy to manage its exposure to changes in interest rates. Mortgage banking derivatives include interest rate lock commitments provided to customers to fund mortgage loans to be sold in the secondary market and forward commitments for the future delivery of such loans to third party investor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 for sale. The Company's mortgage banking derivatives have not been designated as being in hedge relationships. These instruments are used to manage the Company's exposure to interest rate movements and other identified risks but do not meet the strict hedge accounting requirements of ASC 815. Changes in the fair value of derivatives not designated in hedging relationships are recorded as a component of mortgage banking income in the Company's consolidated statements of operations. The Company does not use derivatives for speculative purposes. Forward commitments to sell mortgage loans represent commitments obtained by the Company from a secondary market agency to purchase mortgages from the Company at specified interest rates and within specified periods of time. Commitments to sell loans are made to mitigate interest rate risk on interest rate lock commitments to originate loans and loans held for sale. At June 30, 2015, the Company had forward commitments to sell mortgage loans with an aggregate notional amount of approximately $272.3 million and interest rate lock commitments with an aggregate notional amount of approximately $230.6 million. The fair value of the forward commitments to sell mortgage loans at June 30, 2015 included a gain of $964,000 that is reported as a component of other assets on the Company's consolidated statement of financial condition. The fair value of the interest rate locks at June 30, 2015 included a gain of $2.7 million that is reported as a component of other assets on the Company's consolidated statements of financial condition. In determining the fair value of its derivative loan commitments, the Company considers the value that would be generated by the loan arising from exercise of the loan commitment when sold in the secondary mortgage market. That value includes the price that the loan is expected to be sold for in the secondary mortgage market. The fair value of these commitments is recorded on the consolidated statements of financial condition with the changes in fair value recorded as a component of mortgage banking income. Residential mortgage loans sold to others are predominantly conventional residential first lien mortgages. The Company's agreements to sell residential mortgage loans in the normal course of business usually require certain representations and warranties on the underlying loans sold related to credit information, loan documentation and collateral, which if subsequently are untrue or breached, could require the Company to repurchase certain loans affected. The Company has only been required to make insignificant repurchases as a result of its representations and warranties. The Company's agreements to sell residential mortgage loans also contain limited recourse provisions. The recourse provisions are limited in that the recourse provision ends after certain payment criteria have been met. With respect to these loans, repurchase could be required if defined delinquency issues arose during the limited recourse period. Given that the underlying loans delivered to buyers are predominantly conventional first lien mortgages and that historical experience shows negligible losses and insignificant repurchase activity, management believes that losses and repurchases under the limited recourse provisions will continue to be insignificant.</t>
  </si>
  <si>
    <t>Securities Available for Sale (Tables)</t>
  </si>
  <si>
    <t>Amortized cost and fair values of investment in securities available for sale</t>
  </si>
  <si>
    <t xml:space="preserve">The amortized cost and fair values of the Company's investment in securities available for sale follow: June 30, 2015 Amortized cost Gross unrealized gains Gross unrealized losses Fair value (In Thousands) Mortgage-backed securities $ 108,563 1,296 (365 ) 109,494 Collateralized mortgage obligations: Government sponsored enterprise issued 60,689 288 (110 ) 60,867 Mortgage-related securities 169,252 1,584 (475 ) 170,361 Government sponsored enterprise bonds 4,750 6 (2 ) 4,754 Municipal securities 72,174 920 (558 ) 72,536 Other debt securities 17,402 132 (610 ) 16,924 Debt securities 94,326 1,058 (1,170 ) 94,214 Certificates of deposit 4,900 20 - 4,920 $ 268,478 2,662 (1,645 ) 269,495 December 31, 2014 Amortized cost Gross unrealized gains Gross unrealized losses Fair value (In Thousands) Mortgage-backed securities $ 115,670 1,582 (124 ) 117,128 Collateralized mortgage obligations: Government sponsored enterprise issued 58,821 320 (70 ) 59,071 Mortgage-related securities 174,491 1,902 (194 ) 176,199 Government sponsored enterprise bonds 6,750 2 (41 ) 6,711 Municipal securities 76,037 1,442 (371 ) 77,108 Other debt securities 7,404 159 (35 ) 7,528 Debt securities 90,191 1,603 (447 ) 91,347 Certificates of deposit 5,880 17 - 5,897 $ 270,562 3,522 (641 ) 273,443 </t>
  </si>
  <si>
    <t>Amortized cost and fair values of investment securities by contractual maturity</t>
  </si>
  <si>
    <t xml:space="preserve">The amortized cost and fair values of investment securities by contractual maturity at June 30, 2015 are shown below. Actual maturities may differ from contractual maturities because issuers may have the right to call or prepay obligations with or without call or prepayment penalties. Amortized Cost Fair Value (In Thousands) Debt and other securities Due within one year $ 6,677 6,770 Due after one year through five years 20,292 20,444 Due after five years through ten years 42,267 42,021 Due after ten years 29,990 29,899 Mortgage-related securities 169,252 170,361 $ 268,478 269,495 </t>
  </si>
  <si>
    <t>Total proceeds and gross gains and losses from sales of investment securities available for sale</t>
  </si>
  <si>
    <t>Gross unrealized losses on securities available for sale and the fair value of the related securities, aggregated by investment category and length of time that individual securities have been in a continuous unrealized loss position were as follows: June 30, 2015 Less than 12 months 12 months or longer Total Fair value Unrealized loss Fair value Unrealized loss Fair value Unrealized loss (In Thousands) Mortgage-backed securities $ 19,255 (235 ) 6,251 (130 ) 25,506 (365 ) Collateralized mortgage obligations: Government sponsored enterprise issued 22,199 (110 ) - - 22,199 (110 ) Government sponsored enterprise bonds 2,998 (2 ) - - 2,998 (2 ) Municipal securities 31,989 (354 ) 5,436 (204 ) 37,425 (558 ) Other debt securities 14,401 (610 ) - - 14,401 (610 ) $ 90,842 (1,311 ) 11,687 (334 ) 102,529 (1,645 ) December 31, 2014 Less than 12 months 12 months or longer Total Fair value Unrealized loss Fair value Unrealized loss Fair value Unrealized loss (In Thousands) Mortgage-backed securities $ 10,537 (13 ) 12,489 (111 ) 23,026 (124 ) Collateralized mortgage obligations: Government sponsored enterprise issued 23,131 (70 ) - - 23,131 (70 ) Government sponsored enterprise bonds 2,739 (11 ) 2,970 (30 ) 5,709 (41 ) Municipal securities 5,671 (19 ) 21,344 (352 ) 27,015 (371 ) Other debt securities 4,977 (35 ) - - 4,977 (35 ) Certificates of deposit 490 - - - 490 - $ 47,545 (148 ) 36,803 (493 ) 84,348 (641 )</t>
  </si>
  <si>
    <t>Change in other-than-temporary credit related impairment charges on collateralized mortgage obligations for which a portion of OTTI related to other factors was recognized in other comprehensive loss</t>
  </si>
  <si>
    <t xml:space="preserve">The following table presents the change in other-than-temporary credit related impairment charges on securities available for sale for which a portion of the other-than-temporary impairments related to other factors was recognized in other comprehensive loss. (In Thousands) Credit-related impairments on securities as of December 31, 2013 $ 100 Credit-related impairments related to securities for which an other- than-temporary impairment was not previously recognized - Increase in credit-related impairments related to securities for which an other-than-temporary impairment was previously recognized 17 Reduction for sales of securities for which other-than-temporary was previously recognized - Credit-related impairments on securities as of December 31, 2014 117 Credit-related impairments related to securities for which an other- than-temporary impairment was not previously recognized - Increase in credit-related impairments related to securities for which an other-than-temporary impairment was previously recognized - Credit-related impairments on securities as of June 30, 2015 $ 117 </t>
  </si>
  <si>
    <t>Loans Receivable (Tables)</t>
  </si>
  <si>
    <t>Schedule of Components of Loans Receivable</t>
  </si>
  <si>
    <t>Loans receivable at June 30, 2015 and December 31, 2014 are summarized as follows: June 30, 2015 December 31, 2014 (In Thousands) Mortgage loans: Residential real estate: One- to four-family $ 393,724 411,979 Multi-family 531,729 522,281 Home equity 26,404 29,207 Construction and land 14,792 17,081 Commercial real estate 103,334 94,771 Consumer 863 200 Commercial loans 23,743 19,471 $ 1,094,589 1,094,990 The Company provides several types of loans to its customers, including residential, construction, commercial and consumer loans. Significant loan concentrations are considered to exist for a financial institution when there are amounts loaned to one borrower or to multiple borrowers engaged in similar activities that would cause them to be similarly impacted by economic or other conditions. While credit risks are geographically concentrated in the Company's Milwaukee metropolitan area, there are no concentrations with individual or groups of related borrowers. While the real estate collateralizing these loans is residential in nature, it ranges from owner-occupied single family homes to large apartment complexes. Qualifying loans receivable totaling $832.2 million and $844.2 million at June 30, 2015 and December 31, 2014, respectively, are pledged as collateral against $360.0 million in outstanding Federal Home Loan Bank of Chicago advances under a blanket security agreement. As of June 30, 2015 and December 31, 2014, there were no loans 90 or more days past due and still accruing interest.</t>
  </si>
  <si>
    <t>Analysis of Past Due Loans Receivable</t>
  </si>
  <si>
    <t>An analysis of past due loans receivable as of June 30, 2015 and December 31, 2014 follows: As of June 30, 2015 1-59 Days Past Due (1) 60-89 Days Past Due (2) 90 Days or Greater Total Past Due Current (3) Total Loans (In Thousands) Mortgage loans: Residential real estate: One- to four-family $ 2,266 989 13,059 16,314 377,410 393,724 Multi-family 1,490 - 4,583 6,073 525,656 531,729 Home equity 313 60 78 451 25,953 26,404 Construction and land 31 - 347 378 14,414 14,792 Commercial real estate 402 - 77 479 102,855 103,334 Consumer - - - - 863 863 Commercial loans 40 5 - 45 23,698 23,743 Total $ 4,542 1,054 18,144 23,740 1,070,849 1,094,589 As of December 31, 2014 1-59 Days Past Due (1) 60-89 Days Past Due (2) 90 Days or Greater Total Past Due Current (3) Total Loans (In Thousands) Mortgage loans: Residential real estate: One- to four-family $ 3,767 3,743 12,196 19,706 392,273 411,979 Multi-family 462 280 11,092 11,834 510,447 522,281 Home equity 268 153 250 671 28,536 29,207 Construction and land 90 - 362 452 16,629 17,081 Commercial real estate 225 - 947 1,172 93,599 94,771 Consumer - - - - 200 200 Commercial loans 34 - 265 299 19,172 19,471 Total $ 4,846 4,176 25,112 34,134 1,060,856 1,094,990 (1) Includes $250,000 and $1.6 million at June 30, 2015 and December 31, 2014, respectively, which are on non-accrual status. (2) Includes $559,000 and $795,000 at June 30, 2015 and December 31, 2014, respectively, which are on non-accrual status. (3) Includes $9.8 million and $10.5 million at June 30, 2015 and December 31, 2014, respectively, which are on non-accrual status.</t>
  </si>
  <si>
    <t>Allowance for Loan Losses</t>
  </si>
  <si>
    <t xml:space="preserve">A summary of the activity for the six months ended June 30, 2015 and 2014 in the allowance for loan losses follows: One- to Four- Family Multi-Family Home Equity Construction and Land Commercial Real Estate Consumer Commercial Total (In Thousands) Six months ended June 30, 2015 Balance at beginning of period $ 9,877 5,358 422 687 1,951 8 403 18,706 Provision (credit) for loan losses 1,402 (147 ) (54 ) 47 (115 ) (2 ) 9 1,140 Charge-offs (1,220 ) (1,304 ) (48 ) (47 ) (45 ) - - (2,664 ) Recoveries 289 753 95 33 5 3 - 1,178 Balance at end of period $ 10,348 4,660 415 720 1,796 9 412 18,360 Six months ended June 30, 2014 Balance at beginning of period $ 11,549 7,211 1,807 1,613 1,402 34 648 24,264 Provision (credit) for loan losses (979 ) 1,561 (767 ) 195 472 (25 ) 78 535 Charge-offs (1,298 ) (2,690 ) (39 ) (142 ) - (4 ) (243 ) (4,416 ) Recoveries 740 23 6 63 6 3 3 844 Balance at end of period $ 10,012 6,105 1,007 1,729 1,880 8 486 21,227 </t>
  </si>
  <si>
    <t>Schedule of Allowance for Loan Loss for Loans Evaluated Individually and Collectively For Impairment</t>
  </si>
  <si>
    <t xml:space="preserve">A summary of the allowance for loan loss for loans evaluated individually and collectively for impairment by collateral class as of June 30, 2015 follows: One- to Four- Family Multi- Family Home Equity Construction and Land Commercial Real Estate Consumer Commercial Total (In Thousands) Allowance related to loans individually evaluated for impairment $ 3,327 15 61 46 303 - 5 3,757 Allowance related to loans collectively evaluated for impairment 7,021 4,645 354 674 1,493 9 407 14,603 Balance at end of period $ 10,348 4,660 415 720 1,796 9 412 18,360 Loans individually evaluated for impairment $ 27,127 8,000 430 2,110 2,446 - 34 40,147 Loans collectively evaluated for impairment 366,597 523,729 25,974 12,682 100,888 863 23,709 1,054,442 Total gross loans $ 393,724 531,729 26,404 14,792 103,334 863 23,743 1,094,589 A summary of the allowance for loan loss for loans evaluated individually and collectively for impairment by collateral class as of December 31, 2014 follows: One- to Four- Family Multi- Family Home Equity Construction and Land Commercial Real Estate Consumer Commercial Total (In Thousands) Allowance related to loans individually evaluated for impairment $ 2,386 731 63 13 526 - 7 3,726 Allowance related to loans collectively evaluated for impairment 7,491 4,627 359 674 1,425 8 396 14,980 Balance at end of period $ 9,877 5,358 422 687 1,951 8 403 18,706 Loans individually evaluated for impairment $ 29,509 15,562 589 2,266 3,077 - 299 51,302 Loans collectively evaluated for impairment 382,470 506,719 28,618 14,815 91,694 200 19,172 1,043,688 Total gross loans $ 411,979 522,281 29,207 17,081 94,771 200 19,471 1,094,990 </t>
  </si>
  <si>
    <t>Internal Risk Rating of Loans Receivable</t>
  </si>
  <si>
    <t xml:space="preserve">The following table presents information relating to the Company's internal risk ratings of its loans receivable as of June 30, 2015 and December 31, 2014: One- to Four- Family Multi-Family Home Equity Construction and Land Commercial Real Estate Consumer Commercial Total (In Thousands) At June 30, 2015 Substandard $ 27,228 5,826 642 2,110 2,446 - 35 38,287 Watch 8,982 5,106 315 1,405 2,334 - 446 18,588 Pass 357,514 520,797 25,447 11,277 98,554 863 23,262 1,037,714 $ 393,724 531,729 26,404 14,792 103,334 863 23,743 1,094,589 At December 31, 2014 Substandard $ 28,945 12,638 624 2,266 3,077 - 299 47,849 Watch 10,779 7,070 278 1,377 2,186 - 840 22,530 Pass 372,255 502,573 28,305 13,438 89,508 200 18,332 1,024,611 $ 411,979 522,281 29,207 17,081 94,771 200 19,471 1,094,990 </t>
  </si>
  <si>
    <t>Impaired Loan Receivables</t>
  </si>
  <si>
    <t xml:space="preserve">The following tables present data on impaired loans at June 30, 2015 and December 31, 2014. As of or for the Six Months Ended June 30, 2015 Recorded Investment Unpaid Principal Reserve Cumulative Charge-Offs Average Recorded Investment Interest Paid (In Thousands) Total Impaired with Reserve One- to four-family $ 12,408 12,885 3,327 477 12,550 180 Multi-family 1,102 1,102 15 - 1,081 10 Home equity 176 176 61 - 176 5 Construction and land 249 362 46 113 243 - Commercial real estate 1,140 1,549 303 409 1,234 31 Consumer - - - - - - Commercial 5 5 5 - 6 1 15,080 16,079 3,757 999 15,290 227 Total Impaired with no Reserve One- to four-family 14,719 17,248 - 2,529 14,903 342 Multi-family 6,898 9,010 - 2,112 7,674 141 Home equity 254 254 - - 256 6 Construction and land 1,861 1,861 - - 1,972 35 Commercial real estate 1,306 1,306 - - 1,306 32 Consumer - - - - - - Commercial 29 29 - - 32 1 25,067 29,708 - 4,641 26,143 557 Total Impaired One- to four-family 27,127 30,133 3,327 3,006 27,453 522 Multi-family 8,000 10,112 15 2,112 8,755 151 Home equity 430 430 61 - 432 11 Construction and land 2,110 2,223 46 113 2,215 35 Commercial real estate 2,446 2,855 303 409 2,540 63 Consumer - - - - - - Commercial 34 34 5 - 38 2 $ 40,147 45,787 3,757 5,640 41,433 784 As of or for the Year Ended December 31, 2014 Recorded Investment Unpaid Principal Reserve Cumulative Charge-Offs Average Recorded Investment Interest Paid (In Thousands) Total Impaired with Reserve One- to four-family $ 11,864 13,345 2,386 1,481 15,982 515 Multi-family 7,438 10,285 731 2,847 12,720 177 Home equity 144 144 63 - 195 7 Construction and land 47 61 13 14 63 - Commercial real estate 2,984 3,544 526 560 4,211 128 Consumer - - - - - - Commercial 7 7 7 - 12 1 22,484 27,386 3,726 4,902 33,183 828 Total Impaired with no Reserve One- to four-family 17,645 19,795 - 2,150 23,215 860 Multi-family 8,124 9,364 - 1,240 12,693 439 Home equity 445 445 - - 554 15 Construction and land 2,219 2,332 - 113 3,379 97 Commercial real estate 93 93 - - 126 4 Consumer - - - - - - Commercial 292 535 - 243 470 2 28,818 32,564 - 3,746 40,437 1,417 Total Impaired One- to four-family 29,509 33,140 2,386 3,631 39,197 1,375 Multi-family 15,562 19,649 731 4,087 25,413 616 Home equity 589 589 63 - 749 22 Construction and land 2,266 2,393 13 127 3,442 97 Commercial real estate 3,077 3,637 526 560 4,337 132 Consumer - - - - - - Commercial 299 542 7 243 482 3 $ 51,302 59,950 3,726 8,648 73,620 2,245 </t>
  </si>
  <si>
    <t>Troubled Debt Restructurings on Loan Receivables</t>
  </si>
  <si>
    <t xml:space="preserve">The following presents data on troubled debt restructurings: As of June 30, 2015 Accruing Non-accruing Total Amount Number Amount Number Amount Number (dollars in thousands) One- to four-family $ 3,902 4 $ 7,426 49 $ 11,328 53 Multi-family 2,804 2 1,499 5 4,303 7 Home equity - - 98 1 98 1 Construction and land 1,716 2 - - 1,716 2 Commercial real estate 1,306 1 77 1 1,383 2 $ 9,728 9 $ 9,100 56 $ 18,828 65 As of December 31, 2014 Accruing Non-accruing Total Amount Number Amount Number Amount Number (dollars in thousands) One- to four-family $ 4,724 8 $ 10,233 55 $ 14,957 63 Multi-family 2,923 2 4,797 7 7,720 9 Home equity - - 98 1 98 1 Construction and land 1,866 2 - - 1,866 2 Commercial real estate 1,306 1 170 1 1,476 2 $ 10,819 13 $ 15,298 64 $ 26,117 77 </t>
  </si>
  <si>
    <t>Schedule of Troubled Debt Restructurings by Concession Type</t>
  </si>
  <si>
    <t xml:space="preserve"> The following presents troubled debt restructurings by concession type: As of June 30, 2015 Performing in accordance with modified terms In Default Total Amount Number Amount Number Amount Number (dollars in thousands) Interest reduction and principal forbearance $ 14,420 30 $ 838 5 $ 15,258 35 Principal forbearance 342 2 - - 342 2 Interest reduction 3,228 28 - - 3,228 28 $ 17,990 60 $ 838 5 $ 18,828 65 As of December 31, 2014 Performing in accordance with modified terms In Default Total Amount Number Amount Number Amount Number (dollars in thousands) Interest reduction and principal forbearance $ 15,306 36 $ 2,014 7 $ 17,320 43 Principal forbearance 490 3 2,632 1 3,122 4 Interest reduction 4,875 11 800 19 5,675 30 $ 20,671 50 $ 5,446 27 $ 26,117 77 </t>
  </si>
  <si>
    <t>Schedule of Data on Troubled Debt Restructurings</t>
  </si>
  <si>
    <t>The following presents data on troubled debt restructurings: For the three months ended June 30, 2015 For the three months ended June 30, 2014 Amount Number Amount Number (dollars in thousands) Loans modified as a troubled debt restructure One- to four-family $ 73 1 $ 1,381 3 $ 73 1 $ 1,381 3 There were no troubled debt restructurings within the past twelve months for which there was a default during the three months ended June 30, 2015 or June 30, 2014. The following presents data on troubled debt restructurings: For the six months ended June 30, 2015 For the six months ended June 30, 2014 Amount Number Amount Number (dollars in thousands) Loans modified as a troubled debt restructure One- to four-family $ 73 1 $ 3,806 13 Multi family - - 597 2 Home equity - - 98 1 $ 73 1 $ 4,501 16 There were no troubled debt restructurings within the past twelve months for which there was a default during the six months ended June 30, 2015 or June 30, 2014.</t>
  </si>
  <si>
    <t>Schedule of Loans Receivables, Non Accrual Status</t>
  </si>
  <si>
    <t>The following table presents data on non-accrual loans as of June 30, 2015 and December 31, 2014: June 30, 2015 December 31, 2014 (Dollars in Thousands) Non-accrual loans: Residential One- to four-family $ 22,399 23,918 Multi-family 5,196 12,001 Home equity 365 445 Construction and land 394 401 Commercial real estate 327 947 Commercial 34 299 Consumer - - Total non-accrual loans $ 28,715 38,011 Total non-accrual loans to total loans receivable 2.62 % 3.47 % Total non-accrual loans to total assets 1.65 % 2.13 %</t>
  </si>
  <si>
    <t>Real Estate Owned (Tables)</t>
  </si>
  <si>
    <t>Summary of real estate owned</t>
  </si>
  <si>
    <t xml:space="preserve">Real estate owned is summarized as follows: June 30, 2015 December 31, 2014 (In Thousands) One- to four-family $ 8,145 10,896 Multi-family 1,568 2,210 Construction and land 5,334 5,400 Commercial real estate 300 300 Total real estate owned 15,347 18,806 Valuation allowance at end of period (1,021,000 ) (100,000 ) Total real estate owned, net $ 14,326 18,706 The following table presents the activity in the Company's real estate owned: Six months ended June 30, 2015 2014 (In Thousands) Real estate owned at beginning of the period $ 18,706 22,663 Transferred from loans receivable 9,066 6,930 Sales (net of gains / losses) (12,484 ) (6,783 ) Write downs (1,244 ) (603 ) Other 282 (90 ) Real estate owned at the end of the period $ 14,326 22,117 </t>
  </si>
  <si>
    <t>Mortgage Servicing Rights (Tables)</t>
  </si>
  <si>
    <t>Mortgage Servicing Rights Activity</t>
  </si>
  <si>
    <t xml:space="preserve">The following table presents the activity in the Company's mortgage servicing rights: Six months ended June 30, 2015 2014 (In Thousands) Mortgage servicing rights at beginning of the period $ 2,521 3,377 Additions 1,999 1,869 Amortization (375 ) (267 ) Sales (614 ) (2,189 ) Mortgage servicing rights at end of the period 3,531 2,790 Valuation allowance at end of period (20 ) (75 ) Mortgage servicing rights at end of the period, net $ 3,511 2,715 </t>
  </si>
  <si>
    <t>Estimated Amortization Expense of Mortgage Servicing Rights</t>
  </si>
  <si>
    <t xml:space="preserve">The following table shows the estimated future amortization expense for mortgage servicing rights for the periods indicated: Estimate for the period ended December 31: (In Thousands) 2015 $ 289 2016 511 2017 465 2018 419 2019 374 Thereafter 1,453 Total $ 3,511 </t>
  </si>
  <si>
    <t>Deposits (Tables)</t>
  </si>
  <si>
    <t>Contractual maturities of time deposits</t>
  </si>
  <si>
    <t xml:space="preserve">At June 30, 2015 and December 31, 2014, time deposits with balances greater than $250,000 amount to $36.0 million and $34.6 million, respectively. A summary of the contractual maturities of time deposits at June 30, 2015 is as follows: (In Thousands) Within one year $ 412,678 More than one to two years 184,061 More than two to three years 27,555 More than three to four years 3,722 More than four through five years 3,780 $ 631,796 </t>
  </si>
  <si>
    <t>Borrowings (Tables)</t>
  </si>
  <si>
    <t>Borrowings consist of the following: June 30, 2015 December 31, 2014 Balance Weighted Average Rate Balance Weighted Average Rate (Dollars in Thousands) Short term: Federal Home Loan Bank, Chicago advances $ 10,000 0.13 % - 0.00 % Long term: Federal Home Loan Bank, Chicago advances maturing: 2016 220,000 4.34 % 220,000 4.34 % 2017 65,000 3.19 % 65,000 3.19 % 2018 65,000 2.97 % 65,000 2.97 % Repurchase agreements maturing 2017 84,000 3.96 % 84,000 3.96 % $ 444,000 3.81 % 434,000 3.89 %</t>
  </si>
  <si>
    <t>Regulatory Capital (Tables)</t>
  </si>
  <si>
    <t>Actual and required capital amounts and ratios</t>
  </si>
  <si>
    <t>The actual and required capital amounts and ratios for the Bank as of June 30, 2015 and December 31, 2014 are presented in the table below: June 30, 2015 Actual For Capital Adequacy Purposes To Be Well-Capitalized Under Prompt Corrective Action Provisions Amount Ratio Amount Ratio Amount Ratio (Dollars In Thousands) Total capital (to risk-weighted assets) Consolidated Waterstone Financial , Inc. $ 415,509 35.43 % $ 93,830 8.00 % N/ A N/ A WaterStone Bank 366,571 31.36 % 93,523 8.00 % 116,904 10.00 % Tier I capital (to risk-weighted assets) Consolidated Waterstone Financial , Inc. 400,803 34.17 % 70,373 6.00 % N/ A N/ A WaterStone Bank 351,912 30.10 % 70,142 6.00 % 93,523 8.00 % Common Equity Tier 1 Capital (to risk-weighted assets) Consolidated Waterstone Financial , Inc. 400,803 34.17 % 52,779 4.50 % N/ A N/ A WaterStone Bank 351,912 30.10 % 52,607 4.50 % 75,988 6.50 % Tier I capital (to average assets) Consolidated Waterstone Financial , Inc. 400,803 22.86 % 70,141 4.00 % N/ A N/ A WaterStone Bank 351,912 20.11 % 69,991 4.00 % 87,489 5.00 % State of Wisconsin (to total assets) WaterStone Bank 351,912 20.30 % 104,001 6.00 % N/ A N/ A December 31, 2014 (Dollars In Thousands) Total capital (to risk-weighted assets) $ 357,514 31.98 % 89,428 8.00 % 111,785 10.00 % Tier I capital (to risk-weighted assets) 343,483 30.73 % 44,714 4.00 % 67,071 6.00 % Tier I capital (to average assets) 343,483 19.04 % 72,175 4.00 % 90,219 5.00 % State of Wisconsin (to total assets) 343,483 19.33 % 106,643 6.00 % N/ A N/ A</t>
  </si>
  <si>
    <t>Stock Based Compensation (Tables)</t>
  </si>
  <si>
    <t>Estimated fair value of options granted</t>
  </si>
  <si>
    <t xml:space="preserve"> 2015 Minimum Maximum Dividend yield 1.51 % 1.57 % Risk-free interest rate 1.60 % 1.72 % Expected volatility 29.23 % 31.88 % Weighted average expected life (in years) 4.6 5.0 Weighted average per share value of options $ 3.08 3.24 </t>
  </si>
  <si>
    <t>Offsetting of Assets and Liabilities (Tables)</t>
  </si>
  <si>
    <t>Repurchase liabilities [Table Text Block]</t>
  </si>
  <si>
    <t xml:space="preserve">The following table presents the liabilities subject to an enforceable master netting agreement as of June 30, 2015 and December 31, 2014. Gross Recognized Liabilities Gross Amounts Offset Net Amounts Presented Gross Amounts Not Offset Net Amount (In Thousands) June 30, 2015 Repurchase Agreements Short-term $ - - - - - Long-term 84,000 - 84,000 84,000 - $ 84,000 - 84,000 84,000 - December 31, 2014 Repurchase Agreements Short-term $ - - - - - Long-term 84,000 - 84,000 84,000 - $ 84,000 - 84,000 84,000 - </t>
  </si>
  <si>
    <t>Financial Instruments with Off-Balance Sheet Risk (Tables)</t>
  </si>
  <si>
    <t>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s recognized in the consolidated balance sheets. The contract or notional amounts of those instruments reflect the extent of involvement the Company has in particular classes of financial instruments. June 30, 2015 December 31, 2014 (In Thousands) Financial instruments whose contract amounts represent potential credit risk: Commitments to extend credit under amortizing loans (1) $ 22,836 18,889 Commitments to extend credit under home equity lines of credit 14,481 14,775 Unused portion of construction loans 9,295 12,333 Unused portion of business lines of credit 12,487 11,599 Standby letters of credit 574 766 ____________ (1)</t>
  </si>
  <si>
    <t>Earnings (loss) per share (Tables)</t>
  </si>
  <si>
    <t>Calculations for basic and diluted earnings loss per share</t>
  </si>
  <si>
    <t xml:space="preserve">Presented below are the calculations for basic and diluted earnings per share: Three months ended June 30, Six months ended June 30, 2015 2014 2015 2014 (In Thousands, except per share amounts) Net income $ 5,284 3,770 8,300 5,654 Net income available to unvested restricted shares 83 5 126 8 Net income available to common stockholders $ 5,201 3,765 8,174 5,646 Weighted average shares outstanding 29,841 34,021 31,098 34,143 Effect of dilutive potential common shares 350 231 315 242 Diluted weighted average shares outstanding 30,191 34,252 31,413 34,385 Basic earnings per share $ 0.17 0.11 0.26 0.17 Diluted earnings per share $ 0.17 0.11 0.26 0.16 </t>
  </si>
  <si>
    <t>Fair Value Measurements (Tables)</t>
  </si>
  <si>
    <t>Schedule of Fair Value, Assets and Liabilities Measured On Recurring Basis [Table Text Block]</t>
  </si>
  <si>
    <t xml:space="preserve">The following table presents information about our assets recorded in our consolidated statement of financial position at their fair value on a recurring basis as of June 30, 2015 and December 31, 2014, and indicates the fair value hierarchy of the valuation techniques utilized to determine such fair value. Fair Value Measurements Using June 30, 2015 Level 1 Level 2 Level 3 (In Thousands) Available for sale securities Mortgage-backed securities $ 109,494 - 109,494 - Collateralized mortgage obligations Government sponsored enterprise issued 60,867 - 60,867 - Government sponsored enterprise bonds 4,754 - 4,754 - Municipal securities 72,536 - 72,536 - Other debt securities 16,924 2,523 14,401 - Certificates of deposit 4,920 - 4,920 - Loans held for sale 207,920 - 207,920 - Mortgage banking derivative assets 3,704 - - 3,704 Fair Value Measurements Using December 31, 2014 Level 1 Level 2 Level 3 (In Thousands) Available for sale securities Mortgage-backed securities $ 117,128 - 117,128 - Collateralized mortgage obligations Government sponsored enterprise issued 59,071 - 59,071 - Government sponsored enterprise bonds 6,711 - 6,711 - Municipal securities 77,108 - 77,108 - Other debt securities 7,528 2,550 4,978 - Certificates of deposit 5,897 - 5,897 - Loans held for sale 125,073 - 125,073 - Mortgage banking derivative assets 1,644 - - 1,644 Mortgage banking derivative liabilities 645 - - 645 </t>
  </si>
  <si>
    <t>Fair Value, Assets Measured on Recurring Basis, Unobservable Input Reconciliation [Table Text Block]</t>
  </si>
  <si>
    <t xml:space="preserve">The table below presents reconciliation for all assets measured at fair value on a recurring basis using significant unobservable inputs (Level 3) during 2015 and 2014. Mortgage banking derivatives, net (In Thousands) Balance at December 31, 2013 $ 1,189 Mortgage derivative loss, net (190 ) Balance at December 31, 2014 $ 999 Mortgage derivative gain, net 2,705 Balance at June 30, 2015 $ 3,704 </t>
  </si>
  <si>
    <t>Fair Value Measurements, Nonrecurring [Table Text Block]</t>
  </si>
  <si>
    <t>The following table presents information about our assets recorded in our consolidated statement of financial position at their fair value on a non-recurring basis as of June 30, 2015 and December 31, 2014, and indicates the fair value hierarchy of the valuation techniques utilized to determine such fair value. Fair Value Measurements Using June 30, 2015 Level 1 Level 2 Level 3 (In Thousands) Impaired loans, net (1) $ 11,323 - - 11,323 Real estate owned 14,326 - - 14,326 Impaired mortgage servicing rights 1,049 - - 1,049 Fair Value Measurements Using December 31, 2014 Level 1 Level 2 Level 3 (In Thousands) Impaired loans, net (1) $ 18,758 - - 18,758 Real estate owned 18,706 - - 18,706 Impaired mortgage servicing rights 9 - - 9 _________ (1) Represents collateral-dependent impaired loans, net, which are included in loans.</t>
  </si>
  <si>
    <t>Fair Value Measurements, Recurring and Nonrecurring, Valuation Techniques [Table Text Block]</t>
  </si>
  <si>
    <t>For Level 3 assets and liabilities measured at fair value on a recurring or non-recurring basis as of June 30, 2015, the significant unobservable inputs used in the fair value measurements were as follows: Significant Unobservable Input Value Fair Value at June 30, 2015 Valuation Technique Significant Unobservable Inputs Minimum Value Maximum Value Mortgage banking derivatives $ 3,704 Pricing models Pull through rate 59.9 % 100.0 % Impaired loans 11,323 Market approach Discount rates applied to appraisals 15.0 % 30.0 % Real estate owned 14,326 Market approach Discount rates applied to appraisals 5.0 % 89.4 % Impaired mortgage servicing rights 1,049 Pricing models Prepayment rate 6.1 % 36.0 % Discount rate 10.0 % 12.0 % Cost to service $ 76.00 $ 222.00 ___________</t>
  </si>
  <si>
    <t>Fair Value, by Balance Sheet Grouping [Table Text Block]</t>
  </si>
  <si>
    <t xml:space="preserve">The carrying amounts and fair values of the Company's financial instruments consist of the following: June 30, 2015 December 31, 2014 Carrying amount Fair Value Carrying amount Fair Value Total Level 1 Level 2 Level 3 Total Level 1 Level 2 Level 3 (In Thousands) Financial Assets Cash and cash equivalents $ 48,111 48,111 40,254 7,857 - 172,820 172,820 167,370 5,450 - Securities available-for-sale 269,495 269,495 2,523 266,972 - 273,443 273,443 2,550 270,893 - Loans held for sale 207,920 207,920 - 207,920 - 125,073 125,073 - 125,073 - Loans receivable 1,094,589 1,152,915 - - 1,152,915 1,094,990 1,184,398 - - 1,184,398 FHLB stock 19,500 19,500 - 19,500 - 17,500 17,500 - 17,500 - Accrued interest receivable 3,990 3,990 3,990 - - 4,029 4,029 4,029 - - Mortgage servicing rights 3,511 4,165 - - 4,165 2,511 2,808 - - 2,808 Mortgage banking derivative assets 3,704 3,704 - - 3,704 1,644 1,644 - - 1,644 Financial Liabilities Deposits 850,314 853,284 218,518 634,766 - 863,960 866,173 211,325 654,848 - Advance payments by borrowers for taxes 16,634 16,634 16,634 - - 4,991 4,991 4,991 - - Borrowings 444,000 463,200 - 463,200 - 434,000 459,484 - 459,484 - Accrued interest payable 1,559 1,559 1,559 - - 1,600 1,600 1,600 - - Mortgage banking derivative liabilities - - - - - 645 645 - - 645 </t>
  </si>
  <si>
    <t>Segment Reporting (Tables)</t>
  </si>
  <si>
    <t>Schedule of Segment Reporting Information, by Segment</t>
  </si>
  <si>
    <t xml:space="preserve"> As of or for the three months ended June 30, 2015 Community Banking Mortgage Banking Holding Company and Other Consolidated (In Thousands) Net interest income $ 9,742 230 88 10,060 Provision for loan losses 650 155 - 805 Net interest income after provision for loan losses 9,092 75 88 9,255 Noninterest income 920 30,231 (111 ) 31,040 Noninterest expenses: Compensation, payroll taxes, and other employee benefits 3,807 19,572 (107 ) 23,272 Occupancy, office furniture and equipment 801 1,468 - 2,269 FDIC insurance premiums 271 - - 271 Real estate owned 687 (1 ) - 686 Other 1,135 4,220 94 5,449 Total noninterest expenses 6,701 25,259 (13 ) 31,947 Income before income taxes 3,311 5,047 (10 ) 8,348 Income tax expense 917 2,112 35 3,064 Net income $ 2,394 2,935 (45 ) 5,284 Total assets $ 1,706,005 231,948 (200,730 ) 1,737,223 As of or for the three months ended June 30, 2014 Community Banking Mortgage Banking Holding Company and Other Consolidated (In Thousands) Net interest income $ 10,085 360 165 10,610 Provision for loan losses 250 35 - 285 Net interest income after provision for loan losses 9,835 325 165 10,325 Noninterest income 794 22,477 (75 ) 23,196 Noninterest expenses: Compensation, payroll taxes, and other employee benefits 3,416 14,784 (10 ) 18,190 Occupancy, office furniture and equipment 784 1,837 - 2,621 FDIC insurance premiums 304 - - 304 Real estate owned 705 - - 705 Other 1,225 4,514 44 5,783 Total noninterest expenses 6,434 21,135 34 27,603 Income before income taxes 4,195 1,667 56 5,918 Income tax expense 1,436 671 41 2,148 Net income $ 2,759 996 15 3,770 Total assets $ 1,745,567 189,442 (132,617 ) 1,802,392 As of or for the six months ended June 30, 2015 Community Banking Mortgage Banking Holding Company and Other Consolidated (In Thousands) Net interest income $ 18,975 350 171 19,496 Provision for loan losses 950 190 - 1,140 Net interest income after provision for loan losses 18,025 160 171 18,356 Noninterest income 1,678 51,557 (162 ) 53,073 Noninterest expenses: Compensation, payroll taxes, and other employee benefits 8,535 33,027 (212 ) 41,350 Occupancy, office furniture and equipment 1,647 3,065 - 4,712 FDIC insurance premiums 607 - - 607 Real estate owned 1,214 15.00 - 1,229 Other 2,104 8,199 174 10,477 Total noninterest expenses 14,107 44,306 (38 ) 58,375 Income before income taxes 5,596 7,411 47 13,054 Income tax expense 1,582 3,101 71 4,754 Net income $ 4,014 4,310 (24 ) 8,300 As of or for the six months ended June 30, 2014 Community Banking Mortgage Banking Holding Company and Other Consolidated (In Thousands) Net interest income $ 19,446 524 340 20,310 Provision for loan losses 500 35 - 535 Net interest income after provision for loan losses 18,946 489 340 19,775 Noninterest income 1,277 39,135 (157 ) 40,255 Noninterest expenses: Compensation, payroll taxes, and other employee benefits 7,135 26,125 (11 ) 33,249 Occupancy, office furniture and equipment 1,707 3,600 (1 ) 5,306 FDIC insurance premiums 710 - - 710 Real estate owned 1,253 - - 1,253 Other 2,473 8,181 62 10,716 Total noninterest expenses 13,278 37,906 50 51,234 Income before income taxes 6,945 1,718 133 8,796 Income tax expense 2,367 692 83 3,142 Net income $ 4,578 1,026 50 5,654 </t>
  </si>
  <si>
    <t>Securities Available for Sale (Details) - USD ($) $ in Thousands</t>
  </si>
  <si>
    <t>12 Months Ended</t>
  </si>
  <si>
    <t>Dec. 31, 2013</t>
  </si>
  <si>
    <t>Schedule of Available-for-sale Securities [Line Items]</t>
  </si>
  <si>
    <t>Amortized cost</t>
  </si>
  <si>
    <t>Gross unrealized gains</t>
  </si>
  <si>
    <t>Gross unrealized losses</t>
  </si>
  <si>
    <t>Fair value</t>
  </si>
  <si>
    <t>Securities pledged as collateral to secure repurchase agreements or related to mortgage banking activities</t>
  </si>
  <si>
    <t>Amortized cost of investment securities by contractual maturity [Abstract]</t>
  </si>
  <si>
    <t>Due within one year</t>
  </si>
  <si>
    <t>Due after one year through five years</t>
  </si>
  <si>
    <t>Due after five years through ten years</t>
  </si>
  <si>
    <t>Due after ten years</t>
  </si>
  <si>
    <t>Fair value of investment securities by contractual maturity [Abstract]</t>
  </si>
  <si>
    <t>Fair Value of Debt and Other Securities</t>
  </si>
  <si>
    <t>Fair value of securities available for sale in a continuous unrealized loss position [Abstract]</t>
  </si>
  <si>
    <t>Less than 12 months</t>
  </si>
  <si>
    <t>12 months or longer</t>
  </si>
  <si>
    <t>Unrealized loss on securities available for sale in a continuous unrealized loss position [Abstract]</t>
  </si>
  <si>
    <t>Unrealized loss</t>
  </si>
  <si>
    <t>Other than Temporary Impairment, Credit Losses Recognized in Earnings [Line Items]</t>
  </si>
  <si>
    <t>Amortized Cost</t>
  </si>
  <si>
    <t>Fair Value Securities Other Than Temp</t>
  </si>
  <si>
    <t>Other-than-temporary impairment charges recognized in other comprehensive loss [Roll Forward]</t>
  </si>
  <si>
    <t>Credit related impairments on securities as of beginning of period</t>
  </si>
  <si>
    <t>Credit related impairments related to securities for which an other-than-temporary impairment was not previously recognized</t>
  </si>
  <si>
    <t>Increase in credit related impairments related to securities for which an other-than-temporary impairment was previously recognized</t>
  </si>
  <si>
    <t>Reduction for sales of securities for which other-than-temporary impairment was previously recognized</t>
  </si>
  <si>
    <t>Credit related impairments on securities as of end of period</t>
  </si>
  <si>
    <t>Mortgage-backed securities [Member]</t>
  </si>
  <si>
    <t>Collateralized mortgage obligations, government sponsored enterprise issued [Member]</t>
  </si>
  <si>
    <t>Mortgage-related securities [Member]</t>
  </si>
  <si>
    <t>Government-sponsored enterprise bonds [Member]</t>
  </si>
  <si>
    <t>Municipal securities [Member]</t>
  </si>
  <si>
    <t>Other debt securities [Member]</t>
  </si>
  <si>
    <t>Debt securities [Member]</t>
  </si>
  <si>
    <t>Certificates of Deposit [Member]</t>
  </si>
  <si>
    <t>Loans Receivable, Part I (Details) - USD ($) $ in Thousands</t>
  </si>
  <si>
    <t>Mortgage Loans [Abstract]</t>
  </si>
  <si>
    <t>Loans receivable pledged as collateral</t>
  </si>
  <si>
    <t>Advances by Federal Home Loan Bank</t>
  </si>
  <si>
    <t>One-to Four-family [Member]</t>
  </si>
  <si>
    <t>Over Four-Family [Member]</t>
  </si>
  <si>
    <t>Home Equity [Member]</t>
  </si>
  <si>
    <t>Construction and Land [Member]</t>
  </si>
  <si>
    <t>Commercial Real Estate [Member]</t>
  </si>
  <si>
    <t>Consumer [Member]</t>
  </si>
  <si>
    <t>Commercial Loans [Member]</t>
  </si>
  <si>
    <t>Loans Receivable, Part II (Details) - USD ($)</t>
  </si>
  <si>
    <t>Financing receivable, recorded investment, aging [Abstract]</t>
  </si>
  <si>
    <t>1 to 59 Days Past Due</t>
  </si>
  <si>
    <t>[1]</t>
  </si>
  <si>
    <t>60 to 89 Days Past Due</t>
  </si>
  <si>
    <t>Greater than 90 Days</t>
  </si>
  <si>
    <t>Total Past Due</t>
  </si>
  <si>
    <t>Current</t>
  </si>
  <si>
    <t>Total Loans</t>
  </si>
  <si>
    <t>Loan Receivable, 1 to 59 Days Past Due, Nonaccrual Status</t>
  </si>
  <si>
    <t>Loan Receivable, 60 to 89 Days Past Due, Nonaccrual Status</t>
  </si>
  <si>
    <t>Loan Receivable, Nonaccrual Status</t>
  </si>
  <si>
    <t>90 or more days past due</t>
  </si>
  <si>
    <t>Includes $4.9 million and $2.4 million for March 31, 2013 and December 31, 2012, respectively, which are on non-accrual status.</t>
  </si>
  <si>
    <t>Loans Receivable, Part III (Details) - USD ($) $ in Thousands</t>
  </si>
  <si>
    <t>Allowance for loan losses [Roll Forward]</t>
  </si>
  <si>
    <t>Balance at beginning of period</t>
  </si>
  <si>
    <t>Charge-offs</t>
  </si>
  <si>
    <t>Recoveries</t>
  </si>
  <si>
    <t>Balance at end of period</t>
  </si>
  <si>
    <t>Summary of the allowance for loan loss for loans evaluated individually and collectively for impairment by collateral class [Abstract]</t>
  </si>
  <si>
    <t>Allowance related to loans individually evaluated for impairment</t>
  </si>
  <si>
    <t>Allowance related to loans collectively evaluated for impairment</t>
  </si>
  <si>
    <t>Loans individually evaluated for impairment</t>
  </si>
  <si>
    <t>Loans collectively evaluated for impairment</t>
  </si>
  <si>
    <t>Total Gross Loans Evaluated for Impairment</t>
  </si>
  <si>
    <t>Total loans</t>
  </si>
  <si>
    <t>Loans Receivable, Part IV (Details) - USD ($)</t>
  </si>
  <si>
    <t>Loans Receivable, Recorded Investment [Line Items]</t>
  </si>
  <si>
    <t>Loans requiring an officers' loans committee review and approval, minimum</t>
  </si>
  <si>
    <t>Minimum amount of potential loan exposure to be reviewed by credit management personnel</t>
  </si>
  <si>
    <t>Maximum period of time loan is reviewed if renewed</t>
  </si>
  <si>
    <t>1 year</t>
  </si>
  <si>
    <t>Period of time sales of real estate owned fair value is based</t>
  </si>
  <si>
    <t>2 years</t>
  </si>
  <si>
    <t>Impaired Loans Receivable, Recorded Investment [Abstract]</t>
  </si>
  <si>
    <t>Total Impaired, with Reserve, Recorded Investment</t>
  </si>
  <si>
    <t>Total Impaired, with no Reserve, Recorded Investment</t>
  </si>
  <si>
    <t>Total Impaired, Recorded Investment</t>
  </si>
  <si>
    <t>Impaired Loans Receivable, Unpaid Principal Balance [Abstract]</t>
  </si>
  <si>
    <t>Total Impaired with Reserve, Unpaid Principal Balance</t>
  </si>
  <si>
    <t>Total Impaired with no Reserve, Unpaid Principal Balance</t>
  </si>
  <si>
    <t>Total Impaired, Unpaid Principal Balance, Total</t>
  </si>
  <si>
    <t>Impaired Loans Receivable, Reserve [Abstract]</t>
  </si>
  <si>
    <t>Total Impaired with Reserve, Reserve</t>
  </si>
  <si>
    <t>Total Impaired with no Reserve, Reserve</t>
  </si>
  <si>
    <t>Impaired Loans, Reserve</t>
  </si>
  <si>
    <t>Impaired Loans Receivable, Cumulative Charge Offs [Abstract]</t>
  </si>
  <si>
    <t>Total Impaired with Reserve, Cumulative Charge-offs</t>
  </si>
  <si>
    <t>Total Impaired with no Reserve, Cumulative Charge-offs</t>
  </si>
  <si>
    <t>Total Impaired, Cumulative Charge-offs</t>
  </si>
  <si>
    <t>Impaired Loans Receivable, Average Recorded Investment [Abstract]</t>
  </si>
  <si>
    <t>Total Impaired with Reserve, Average Recorded Investment</t>
  </si>
  <si>
    <t>Total Impaired with no Reserve, Average Recorded Investment</t>
  </si>
  <si>
    <t>Total Impaired, Average Recorded Investment, Total</t>
  </si>
  <si>
    <t>Impaired Loans Receivable, Interest Paid YTD [Abstract]</t>
  </si>
  <si>
    <t>Total Impaired with Reserve, Interest Paid YTD</t>
  </si>
  <si>
    <t>Total Impaired with no Reserve, Interest Paid YTD</t>
  </si>
  <si>
    <t>Total Impaired, Interest Paid YTD</t>
  </si>
  <si>
    <t>Charge-offs recorded to reduce the unpaid principal balance</t>
  </si>
  <si>
    <t>One-to Four-Family [Member]</t>
  </si>
  <si>
    <t>Over Four-family [Member]</t>
  </si>
  <si>
    <t>Substandard [Member]</t>
  </si>
  <si>
    <t>Substandard [Member] | One-to Four-Family [Member]</t>
  </si>
  <si>
    <t>Substandard [Member] | Over Four-family [Member]</t>
  </si>
  <si>
    <t>Substandard [Member] | Home Equity [Member]</t>
  </si>
  <si>
    <t>Substandard [Member] | Construction and Land [Member]</t>
  </si>
  <si>
    <t>Substandard [Member] | Commercial Real Estate [Member]</t>
  </si>
  <si>
    <t>Substandard [Member] | Consumer [Member]</t>
  </si>
  <si>
    <t>Substandard [Member] | Commercial Loans [Member]</t>
  </si>
  <si>
    <t>Watch [Member]</t>
  </si>
  <si>
    <t>Watch [Member] | One-to Four-Family [Member]</t>
  </si>
  <si>
    <t>Watch [Member] | Over Four-family [Member]</t>
  </si>
  <si>
    <t>Watch [Member] | Home Equity [Member]</t>
  </si>
  <si>
    <t>Watch [Member] | Construction and Land [Member]</t>
  </si>
  <si>
    <t>Watch [Member] | Commercial Real Estate [Member]</t>
  </si>
  <si>
    <t>Watch [Member] | Consumer [Member]</t>
  </si>
  <si>
    <t>Watch [Member] | Commercial Loans [Member]</t>
  </si>
  <si>
    <t>Pass [Member]</t>
  </si>
  <si>
    <t>Pass [Member] | One-to Four-Family [Member]</t>
  </si>
  <si>
    <t>Pass [Member] | Over Four-family [Member]</t>
  </si>
  <si>
    <t>Pass [Member] | Home Equity [Member]</t>
  </si>
  <si>
    <t>Pass [Member] | Construction and Land [Member]</t>
  </si>
  <si>
    <t>Pass [Member] | Commercial Real Estate [Member]</t>
  </si>
  <si>
    <t>Pass [Member] | Consumer [Member]</t>
  </si>
  <si>
    <t>Pass [Member] | Commercial Loans [Member]</t>
  </si>
  <si>
    <t>Loans Receivable, Part V (Details) $ in Thousands</t>
  </si>
  <si>
    <t>Jun. 30, 2015USD ($)Loan</t>
  </si>
  <si>
    <t>Jun. 30, 2014USD ($)Loan</t>
  </si>
  <si>
    <t>Jun. 30, 2015USD ($)LoanPayment</t>
  </si>
  <si>
    <t>Dec. 31, 2014USD ($)Loan</t>
  </si>
  <si>
    <t>Troubled Debt Restructuring Note, Debtor [Abstract]</t>
  </si>
  <si>
    <t>Amount of troubled debt restructuring</t>
  </si>
  <si>
    <t>Total number of troubled debt restructurings | Loan</t>
  </si>
  <si>
    <t>Period of principal forbearance, reduction in interest rate or both included in typical restructured terms</t>
  </si>
  <si>
    <t>Valuation allowance with respect to troubled debt restructurings</t>
  </si>
  <si>
    <t>Minimum number of consecutive contractual payments received prior to consideration for a return to accrual status | Payment</t>
  </si>
  <si>
    <t>Troubled Debt Restructurings by Concession Type [Abstract]</t>
  </si>
  <si>
    <t>Loans Receivable, Modifications, Loans Performing in Accordance with Modified Terms</t>
  </si>
  <si>
    <t>Number of loans performing in accordance with modified terms | Loan</t>
  </si>
  <si>
    <t>Loans Receivable, Modifications, Loans in Default</t>
  </si>
  <si>
    <t>Number of Loans in Default | Loan</t>
  </si>
  <si>
    <t>Loans Receivable, Modifications, Total</t>
  </si>
  <si>
    <t>Number of Loans, Total | Loan</t>
  </si>
  <si>
    <t>Data on Troubled Debt Restructuring [Abstract]</t>
  </si>
  <si>
    <t>Loans modified as a troubled debt restructure</t>
  </si>
  <si>
    <t>Number of loans modified as a troubled debt restructuring | Loan</t>
  </si>
  <si>
    <t>Non accrual Loans [Abstract]</t>
  </si>
  <si>
    <t>Total non-accrual loans</t>
  </si>
  <si>
    <t>Ratio of total non-accrual loans to total loans, net of allowance (in hundredths)</t>
  </si>
  <si>
    <t>2.62%</t>
  </si>
  <si>
    <t>3.47%</t>
  </si>
  <si>
    <t>Ratio of total non-accrual loans to total assets (in hundredths)</t>
  </si>
  <si>
    <t>1.65%</t>
  </si>
  <si>
    <t>2.13%</t>
  </si>
  <si>
    <t>Accruing [Member]</t>
  </si>
  <si>
    <t>Accruing [Member] | One-to Four-Family [Member]</t>
  </si>
  <si>
    <t>Accruing [Member] | Over Four-Family [Member]</t>
  </si>
  <si>
    <t>Accruing [Member] | Home Equity [Member]</t>
  </si>
  <si>
    <t>Accruing [Member] | Construction and Land [Member]</t>
  </si>
  <si>
    <t>Accruing [Member] | Commercial Real Estate [Member]</t>
  </si>
  <si>
    <t>Non-accruing [Member]</t>
  </si>
  <si>
    <t>Non-accruing [Member] | One-to Four-Family [Member]</t>
  </si>
  <si>
    <t>Non-accruing [Member] | Over Four-Family [Member]</t>
  </si>
  <si>
    <t>Non-accruing [Member] | Home Equity [Member]</t>
  </si>
  <si>
    <t>Non-accruing [Member] | Construction and Land [Member]</t>
  </si>
  <si>
    <t>Non-accruing [Member] | Commercial Real Estate [Member]</t>
  </si>
  <si>
    <t>Interest Reduction and Principal Forbearance [Member]</t>
  </si>
  <si>
    <t>Interest Reduction [Member]</t>
  </si>
  <si>
    <t>Principal Forbearance [Member]</t>
  </si>
  <si>
    <t>Real Estate Owned (Details) - USD ($) $ in Thousands</t>
  </si>
  <si>
    <t>Real Estate Owned [Line Items]</t>
  </si>
  <si>
    <t>Mortgage loans transferred to real estate owned upon completion of foreclosure</t>
  </si>
  <si>
    <t>Write downs of real estate owned</t>
  </si>
  <si>
    <t>Other Real Estate Owned</t>
  </si>
  <si>
    <t>One- to four-family [Member]</t>
  </si>
  <si>
    <t>Construction and land [Member]</t>
  </si>
  <si>
    <t>Real Estate Owned Prior To Val Allow [Member]</t>
  </si>
  <si>
    <t>Valuation Allowance, Real Estate Owned [Member]</t>
  </si>
  <si>
    <t>Deposits (Details) - USD ($) $ in Thousands</t>
  </si>
  <si>
    <t>Time deposits, greater than $100,000</t>
  </si>
  <si>
    <t>Summary of interest expense on deposits [Abstract]</t>
  </si>
  <si>
    <t>Interest expense on deposits</t>
  </si>
  <si>
    <t>Summary of the contractual maturities of time deposits [Abstract]</t>
  </si>
  <si>
    <t>Within one year</t>
  </si>
  <si>
    <t>More than one to two years</t>
  </si>
  <si>
    <t>More than two to three years</t>
  </si>
  <si>
    <t>More than three to four years</t>
  </si>
  <si>
    <t>More than four through five years</t>
  </si>
  <si>
    <t>Borrowings (Details) $ in Thousands</t>
  </si>
  <si>
    <t>Dec. 31, 2014USD ($)</t>
  </si>
  <si>
    <t>Short-term Debt [Line Items]</t>
  </si>
  <si>
    <t>Weighted average rate (in hundredths)</t>
  </si>
  <si>
    <t>0.13%</t>
  </si>
  <si>
    <t>0.00%</t>
  </si>
  <si>
    <t>Long-term Debt [Line Items]</t>
  </si>
  <si>
    <t>3.81%</t>
  </si>
  <si>
    <t>3.89%</t>
  </si>
  <si>
    <t>FHLB, year of maturity</t>
  </si>
  <si>
    <t>Year of maturity</t>
  </si>
  <si>
    <t>Total debt</t>
  </si>
  <si>
    <t>Percentage of carrying value of qualifying unencumbered mortgage loans (in hundredths)</t>
  </si>
  <si>
    <t>8000.00%</t>
  </si>
  <si>
    <t>Percentage of carrying value of qualifying home equity loans (in hundredths)</t>
  </si>
  <si>
    <t>5100.00%</t>
  </si>
  <si>
    <t>Percentage of carrying value of qualifying of over four-family loans (in hundredths)</t>
  </si>
  <si>
    <t>7500.00%</t>
  </si>
  <si>
    <t>FHLBC stock as collateral</t>
  </si>
  <si>
    <t>FHLB, Chicago, Advances, Maturing 2016 [Member]</t>
  </si>
  <si>
    <t>FHLB, weighted average rate (in hundredths)</t>
  </si>
  <si>
    <t>4.34%</t>
  </si>
  <si>
    <t>Number of Federal Home Loan Bank Advances | Loan</t>
  </si>
  <si>
    <t>FHLB, interest rate, minimum (in hundredths)</t>
  </si>
  <si>
    <t>401.00%</t>
  </si>
  <si>
    <t>FHLB, interest rate, maximum (in hundredths)</t>
  </si>
  <si>
    <t>482.00%</t>
  </si>
  <si>
    <t>FHLB, Chicago, Advances, Maturing 2017 [Member]</t>
  </si>
  <si>
    <t>3.19%</t>
  </si>
  <si>
    <t>309.00%</t>
  </si>
  <si>
    <t>346.00%</t>
  </si>
  <si>
    <t>FHLB, Chicago, Advances, Maturing 2018 [Member]</t>
  </si>
  <si>
    <t>2.97%</t>
  </si>
  <si>
    <t>273.00%</t>
  </si>
  <si>
    <t>311.00%</t>
  </si>
  <si>
    <t>Repurchase Agreements Maturing 2018 [Member]</t>
  </si>
  <si>
    <t>3.96%</t>
  </si>
  <si>
    <t>Interest rate, minimum (in hundredths)</t>
  </si>
  <si>
    <t>289.00%</t>
  </si>
  <si>
    <t>Interest rate, maximum (in hundredths)</t>
  </si>
  <si>
    <t>431.00%</t>
  </si>
  <si>
    <t>Regulatory Capital (Details) - USD ($) $ in Thousands</t>
  </si>
  <si>
    <t>Minimum Tier 1 capital ratio (in hundredths)</t>
  </si>
  <si>
    <t>Minimum total risk based capital ratio (in hundredths)</t>
  </si>
  <si>
    <t>Actual [Abstract]</t>
  </si>
  <si>
    <t>Total capital (to risk-weighted assets)</t>
  </si>
  <si>
    <t>Holding Co - Total Capital (to risk-weighted assets)</t>
  </si>
  <si>
    <t>Tier I capital (to risk-weighted assets)</t>
  </si>
  <si>
    <t>Holding Co - Tier I capital (to risk-weighted assets)</t>
  </si>
  <si>
    <t>Common Equity Tier 1 Capital (to risk-weighted assets)</t>
  </si>
  <si>
    <t>Holding Co - Common Equity Tier 1 Capital (to risk-weighted assets)</t>
  </si>
  <si>
    <t>Tier I capital (to average assets)</t>
  </si>
  <si>
    <t>Holding Co - Tier I capital ( to average assets)</t>
  </si>
  <si>
    <t>State of Wisconsin (to total assets)</t>
  </si>
  <si>
    <t>Total capital (to risk-weighted assets) (in hundredths)</t>
  </si>
  <si>
    <t>31.36%</t>
  </si>
  <si>
    <t>31.98%</t>
  </si>
  <si>
    <t>Holding Co - Total capital (to risk-weighted assets) (in hundredths)</t>
  </si>
  <si>
    <t>35.43%</t>
  </si>
  <si>
    <t>Tier I capital (to risk-weighted assets) (in hundredths)</t>
  </si>
  <si>
    <t>30.10%</t>
  </si>
  <si>
    <t>30.73%</t>
  </si>
  <si>
    <t>Holding Co - Tier I capital (to risk-weighted assets) (in hundredths)</t>
  </si>
  <si>
    <t>34.17%</t>
  </si>
  <si>
    <t>Common Equity Tier 1 capital (to risk-weighted assets) (in hundredths)</t>
  </si>
  <si>
    <t>Holding Co - Common Equity Tier 1 capital (to risk-weight assets) (in hundredths)</t>
  </si>
  <si>
    <t>Tier I capital (to average assets) (in hundredths)</t>
  </si>
  <si>
    <t>20.11%</t>
  </si>
  <si>
    <t>19.04%</t>
  </si>
  <si>
    <t>Holding Co - Tier I capital ( to average assets) (in hundredths)</t>
  </si>
  <si>
    <t>22.86%</t>
  </si>
  <si>
    <t>State of Wisconsin (to total assets) (in hundredths)</t>
  </si>
  <si>
    <t>20.30%</t>
  </si>
  <si>
    <t>19.33%</t>
  </si>
  <si>
    <t>For Capital Adequacy Purposes [Abstract]</t>
  </si>
  <si>
    <t>Holding Co - Total Capital (to risk) Capital Adequacy</t>
  </si>
  <si>
    <t>Holding Co - Tier I capital (to risk) Capital Adequacy</t>
  </si>
  <si>
    <t>Common Equity Tier I capital (to risk weighted assets) Capital Adequacy</t>
  </si>
  <si>
    <t>Holding Co - Common Equity Tier I capital ( to risk weighted assets) Capital Adequacy</t>
  </si>
  <si>
    <t>Holding Co - Tier I capital (to average assets) Capital Adequacy</t>
  </si>
  <si>
    <t>8.00%</t>
  </si>
  <si>
    <t>Holding Co - Total capital (to risk weighted) (in hundredths) Capital Adequacey</t>
  </si>
  <si>
    <t>6.00%</t>
  </si>
  <si>
    <t>4.00%</t>
  </si>
  <si>
    <t>Holding Co - Tier I capital (to risk weighted) (in hundredths) Capital Adequacy</t>
  </si>
  <si>
    <t>Common Equity Tier I capital ( to risk-weighted) (in hundredths) Capital Adequacy</t>
  </si>
  <si>
    <t>4.50%</t>
  </si>
  <si>
    <t>Holding Co - Common Equity Tier I Capital (to risk-weighted assets) (in hundredths) Capital Adequacy</t>
  </si>
  <si>
    <t>Holding Co - Tier I capital (to average assets) (in hundredths) Capital Adequacy</t>
  </si>
  <si>
    <t>To Be Well-Capitalized Under Prompt Corrective Action Provisions [Abstract]</t>
  </si>
  <si>
    <t>Common Equity Tier I capital (to risk-weighted assets) Well-Capitalized</t>
  </si>
  <si>
    <t>10.00%</t>
  </si>
  <si>
    <t>Common Equity Tier I capital (to risk-weighted) (in hundredths) Well-Capitalized</t>
  </si>
  <si>
    <t>6.50%</t>
  </si>
  <si>
    <t>5.00%</t>
  </si>
  <si>
    <t>Stock Based Compensation (Details) - Jun. 30, 2015 - $ / shares</t>
  </si>
  <si>
    <t>Minimum on Stock Based Compensation [Member]</t>
  </si>
  <si>
    <t>Schedule for assumptions for estimating the fair value of options granted [Abstract]</t>
  </si>
  <si>
    <t>Dividend Yield (in hundredths)</t>
  </si>
  <si>
    <t>1.51%</t>
  </si>
  <si>
    <t>Risk-free interest rate (in hundredths)</t>
  </si>
  <si>
    <t>1.60%</t>
  </si>
  <si>
    <t>Expected volatility (in hundredths)</t>
  </si>
  <si>
    <t>29.23%</t>
  </si>
  <si>
    <t>Weighted average expected life (in years)</t>
  </si>
  <si>
    <t>4 years 7 months 6 days</t>
  </si>
  <si>
    <t>Weighted average per share value of options (in dollars per share)</t>
  </si>
  <si>
    <t>Maximum on Stock Based Compensation [Member]</t>
  </si>
  <si>
    <t>1.57%</t>
  </si>
  <si>
    <t>1.72%</t>
  </si>
  <si>
    <t>31.88%</t>
  </si>
  <si>
    <t>5 years</t>
  </si>
  <si>
    <t>Offsetting of Assets and Liabilities (Details) - USD ($) $ in Thousands</t>
  </si>
  <si>
    <t>Repo-Net Amount [Member]</t>
  </si>
  <si>
    <t>Schedule of Liabilities subject to netting agreement [Line Items]</t>
  </si>
  <si>
    <t>Repurchase Agreement Totals</t>
  </si>
  <si>
    <t>Short-term Repurchase Agreements</t>
  </si>
  <si>
    <t>Long term repurchase agreements</t>
  </si>
  <si>
    <t>Repo-Gross Recognized Liabilities [Member]</t>
  </si>
  <si>
    <t>Gross Amounts Offset [Member]</t>
  </si>
  <si>
    <t>Net Amounts Presented [Member]</t>
  </si>
  <si>
    <t>Gross Amounts Not Offset [Member]</t>
  </si>
  <si>
    <t>Financial Instruments with Off-Balance Sheet Risk (Details) - USD ($) $ in Thousands</t>
  </si>
  <si>
    <t>Fair Value, Off-balance Sheet Risks, Disclosure Information [Line Items]</t>
  </si>
  <si>
    <t>Probable losses</t>
  </si>
  <si>
    <t>Commitments to Extend Credit Under Amortizing Loans [Member]</t>
  </si>
  <si>
    <t>Off-balance sheet risks asset amount</t>
  </si>
  <si>
    <t>Commitments to Extend Credit Under Home Equity Lines of Credit [Member]</t>
  </si>
  <si>
    <t>Unused Portion of Construction Loans [Member]</t>
  </si>
  <si>
    <t>Unused Portion of Business Lines of Credit [Member]</t>
  </si>
  <si>
    <t>Standby Letters of Credit [Member]</t>
  </si>
  <si>
    <t>Off-balance sheet risks liability amount</t>
  </si>
  <si>
    <t>Derivative Financial Instruments (Details) - Jun. 30, 2015 - USD ($) $ in Millions</t>
  </si>
  <si>
    <t>Derivative [Line Items]</t>
  </si>
  <si>
    <t>Cumulative net gain reported as a component of other assets</t>
  </si>
  <si>
    <t>Interest rate lock commitments [Member]</t>
  </si>
  <si>
    <t>Aggregate notional amount of derivatives</t>
  </si>
  <si>
    <t>Earnings (loss) per share (Details) - USD ($) $ / shares in Units, $ in Thousands</t>
  </si>
  <si>
    <t>Antidilutive Securities Excluded from Computation of Earnings Per Share [Line Items]</t>
  </si>
  <si>
    <t>Unvested restricted stock and stock options included in dilutive earnings per share (in shares)</t>
  </si>
  <si>
    <t>Basic and diluted earnings per share calculations [Abstract]</t>
  </si>
  <si>
    <t>Net Income available to unvested restricted stockholders</t>
  </si>
  <si>
    <t>Net Income (Loss) available to common stockholders</t>
  </si>
  <si>
    <t>Weighted average shares outstanding (in shares)</t>
  </si>
  <si>
    <t>Effect of dilutive potential common shares (in shares)</t>
  </si>
  <si>
    <t>Diluted weighted average shares outstanding (in shares)</t>
  </si>
  <si>
    <t>Basic loss per share (in dollars per share)</t>
  </si>
  <si>
    <t>Diluted loss per share (in dollars per share)</t>
  </si>
  <si>
    <t>Nonvested Stock Options [Member]</t>
  </si>
  <si>
    <t>Nonvested Restricted Stock [Member]</t>
  </si>
  <si>
    <t>Fair Value Measurements (Details) - USD ($)</t>
  </si>
  <si>
    <t>Fair Value, Assets and Liabilities Measured on Recurring and Nonrecurring Basis [Line Items]</t>
  </si>
  <si>
    <t>Unrealized holding losses arising during the period [Abstract]</t>
  </si>
  <si>
    <t>Loans and Leases Receivable, Impaired, Outstanding Balance</t>
  </si>
  <si>
    <t>Loans and Leases Receivable, Impaired, Specific Reserve</t>
  </si>
  <si>
    <t>Real Estate Owned, Change in Fair Value</t>
  </si>
  <si>
    <t>Fair Value, Measurements, Recurring [Member]</t>
  </si>
  <si>
    <t>Mortgage-backed securities</t>
  </si>
  <si>
    <t>Collateralized mortgage obligations, Government sponsored enterprise bonds</t>
  </si>
  <si>
    <t>Government sponsored enterprise bonds</t>
  </si>
  <si>
    <t>Municipal securities</t>
  </si>
  <si>
    <t>Other debt securities</t>
  </si>
  <si>
    <t>Certificates of deposit</t>
  </si>
  <si>
    <t>Mortgage Banking Derivative Assets</t>
  </si>
  <si>
    <t>Mortgage Banking Derivatives Liabilitie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 | Estimate of Fair Value, Fair Value Disclosure [Member]</t>
  </si>
  <si>
    <t>Impaired Loans, Fair Value Disclosure</t>
  </si>
  <si>
    <t>Real Estate Owned, Fair Value Disclosure</t>
  </si>
  <si>
    <t>Mortgage Servicing Rights Fair Value</t>
  </si>
  <si>
    <t>Fair Value, Measurements, Nonrecurring [Member] | Fair Value, Inputs, Level 1 [Member]</t>
  </si>
  <si>
    <t>Fair Value, Measurements, Nonrecurring [Member] | Fair Value, Inputs, Level 2 [Member]</t>
  </si>
  <si>
    <t>Fair Value, Measurements, Nonrecurring [Member] | Fair Value, Inputs, Level 3 [Member]</t>
  </si>
  <si>
    <t>Mortgage Banking Derivatives [Member]</t>
  </si>
  <si>
    <t>Assets measured on recurring basis, unobservable input reconciliation [Roll Forward]</t>
  </si>
  <si>
    <t>Beginning balance</t>
  </si>
  <si>
    <t>Transfer into level 3</t>
  </si>
  <si>
    <t>Mortgage derivative gain, net</t>
  </si>
  <si>
    <t>Ending balance</t>
  </si>
  <si>
    <t>Fair Value Measurements, Valuation Techniques (Details) - Jun. 30, 2015 - USD ($) $ in Thousands</t>
  </si>
  <si>
    <t>Maximum [Member]</t>
  </si>
  <si>
    <t>Fair Value Inputs, Assets, Quantitative Information [Line Items]</t>
  </si>
  <si>
    <t>Fair Value Inputs, Discount Rate</t>
  </si>
  <si>
    <t>12.00%</t>
  </si>
  <si>
    <t>Fair Value Inputs, Cost to Service</t>
  </si>
  <si>
    <t>Minimum [Member]</t>
  </si>
  <si>
    <t>Mortgage Banking Derivatives [Member] | Maximum [Member]</t>
  </si>
  <si>
    <t>Fair Value Inputs, Pull Through Rate</t>
  </si>
  <si>
    <t>100.00%</t>
  </si>
  <si>
    <t>Mortgage Banking Derivatives [Member] | Minimum [Member]</t>
  </si>
  <si>
    <t>59.90%</t>
  </si>
  <si>
    <t>Impaired Loans, Net [Member] | Maximum [Member]</t>
  </si>
  <si>
    <t>Fair Value Inputs, Discount Rates Applied to Appraisals</t>
  </si>
  <si>
    <t>30.00%</t>
  </si>
  <si>
    <t>Impaired Loans, Net [Member] | Minimum [Member]</t>
  </si>
  <si>
    <t>15.00%</t>
  </si>
  <si>
    <t>Real Estate Owned [Member] | Maximum [Member]</t>
  </si>
  <si>
    <t>89.40%</t>
  </si>
  <si>
    <t>Real Estate Owned [Member] | Minimum [Member]</t>
  </si>
  <si>
    <t>Mortgage Servicing Rights [Member] | Maximum [Member]</t>
  </si>
  <si>
    <t>Fair Value Inputs, Prepayment Rate</t>
  </si>
  <si>
    <t>36.00%</t>
  </si>
  <si>
    <t>Mortgage Servicing Rights [Member] | Minimum [Member]</t>
  </si>
  <si>
    <t>6.10%</t>
  </si>
  <si>
    <t>Fair Value Measurements, by Balance Sheet Grouping (Details) - USD ($) $ in Thousands</t>
  </si>
  <si>
    <t>Carrying (Reported) Amount, Fair Value Disclosure [Member]</t>
  </si>
  <si>
    <t>Securities available for sale</t>
  </si>
  <si>
    <t>Federal Home loan Bank Stock, Fair Value Disclosure</t>
  </si>
  <si>
    <t>Accrued interest receivable</t>
  </si>
  <si>
    <t>Mortgage banking derivative assets</t>
  </si>
  <si>
    <t>Advance Payments by Borrowers for Taxes and Insurance, Fair Value Disclosure</t>
  </si>
  <si>
    <t>Accrued interest payable</t>
  </si>
  <si>
    <t>Mortgage banking derivative liabilities</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Segment Reporting (Details) - USD ($) $ in Thousands</t>
  </si>
  <si>
    <t>Segment Reporting Information [Line Items]</t>
  </si>
  <si>
    <t>Noninterest income</t>
  </si>
  <si>
    <t>Noninterest expenses [Abstract]</t>
  </si>
  <si>
    <t>Segment Reporting Information Other Noninterest Expenses</t>
  </si>
  <si>
    <t>Income (loss) before income taxes</t>
  </si>
  <si>
    <t>Income taxes (benefits)</t>
  </si>
  <si>
    <t>Mortgage Banking [Member]</t>
  </si>
  <si>
    <t>Community Banking [Member]</t>
  </si>
  <si>
    <t>Holding Company and Other [Member]</t>
  </si>
  <si>
    <t>Label</t>
  </si>
  <si>
    <t>Element</t>
  </si>
  <si>
    <t>Value</t>
  </si>
  <si>
    <t>Sales Of Mortgage Servicing Rights</t>
  </si>
  <si>
    <t>wsbf_SalesOfMortgageServicingRights</t>
  </si>
  <si>
    <t>Servicing Asset at Amortized Cost, Amortization</t>
  </si>
  <si>
    <t>us-gaap_ServicingAssetAtAmortizedValueAmortization1</t>
  </si>
  <si>
    <t>Valuation Allowance for Impairment of Recognized Servicing Assets, Balance</t>
  </si>
  <si>
    <t>us-gaap_ValuationAllowanceForImpairmentOfRecognizedServicingAssetsBalance</t>
  </si>
  <si>
    <t>Loans sold on a servicing retained basis</t>
  </si>
  <si>
    <t>wsbf_LoansSoldOnServicingRetainedBasis</t>
  </si>
  <si>
    <t>us-gaap_BankOwnedLifeInsuranceIncome</t>
  </si>
  <si>
    <t>us-gaap_FiniteLivedIntangibleAssetsAmortizationExpenseNextTwelveMonths</t>
  </si>
  <si>
    <t>Mortgage servicing rights book value</t>
  </si>
  <si>
    <t>wsbf_MortgageServicingRightsBookValue</t>
  </si>
  <si>
    <t>us-gaap_FiniteLivedIntangibleAssetsNet</t>
  </si>
  <si>
    <t>Finite-Lived Intangible Assets, Amortization Expense, Year Five</t>
  </si>
  <si>
    <t>us-gaap_FiniteLivedIntangibleAssetsAmortizationExpenseYearFive</t>
  </si>
  <si>
    <t>us-gaap_FiniteLivedIntangibleAssetsAmortizationExpenseYearTwo</t>
  </si>
  <si>
    <t>Sold mortgage servicing rights</t>
  </si>
  <si>
    <t>wsbf_SoldMortgageServicingRights</t>
  </si>
  <si>
    <t>Mortgage servicing rights sold</t>
  </si>
  <si>
    <t>wsbf_MortgageServicingRightsSold</t>
  </si>
  <si>
    <t>Generated mortgage banking income</t>
  </si>
  <si>
    <t>wsbf_GeneratedMortgageBankingIncome</t>
  </si>
  <si>
    <t>Additions</t>
  </si>
  <si>
    <t>us-gaap_ServicingAssetAtFairValueAdditions</t>
  </si>
  <si>
    <t>us-gaap_GainLossOnSaleOfSecuritiesNet</t>
  </si>
  <si>
    <t>Gain on sale of MSR</t>
  </si>
  <si>
    <t>wsbf_GainOnSaleOfMSR</t>
  </si>
  <si>
    <t>Loans Originated for Sale - Residential</t>
  </si>
  <si>
    <t>wsbf_LoansOriginatedForSaleResidential</t>
  </si>
  <si>
    <t>us-gaap_FiniteLivedIntangibleAssetsAmortizationExpenseYearFour</t>
  </si>
  <si>
    <t>Sales of Loans Held for Sale</t>
  </si>
  <si>
    <t>wsbf_SalesOfLoansHeldForSale</t>
  </si>
  <si>
    <t>Servicing Asset At Amortized Cost Net Of Valuation Allowance</t>
  </si>
  <si>
    <t>wsbf_ServicingAssetAtAmortizedCostNetOfValuationAllowance</t>
  </si>
  <si>
    <t>Servicing Asset at Amortized Cost</t>
  </si>
  <si>
    <t>us-gaap_ServicingAssetAtAmortizedValue</t>
  </si>
  <si>
    <t>Finite-Lived Intangible Assets, Amortization Expense, Year Three</t>
  </si>
  <si>
    <t>us-gaap_FiniteLivedIntangibleAssetsAmortizationExpenseYearThree</t>
  </si>
  <si>
    <t>Finite-Lived Intangible Assets, Amortization Expense, after Year Five</t>
  </si>
  <si>
    <t>us-gaap_FiniteLivedIntangibleAssetsAmortizationExpenseAfterYearFiv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6"/>
    <col customWidth="1" max="2" min="2" width="15"/>
    <col customWidth="1" max="3" min="3" width="27"/>
    <col customWidth="1" max="4" min="4" width="14"/>
    <col customWidth="1" max="5" min="5" width="14"/>
  </cols>
  <sheetData>
    <row r="1" spans="1:5">
      <c t="s" r="A1" s="1">
        <v>0</v>
      </c>
      <c t="s" r="B1" s="2">
        <v>1</v>
      </c>
      <c t="s" r="C1" s="2">
        <v>2</v>
      </c>
    </row>
    <row r="2" spans="1:5">
      <c t="s" r="B2" s="2">
        <v>3</v>
      </c>
      <c t="s" r="C2" s="2">
        <v>3</v>
      </c>
      <c t="s" r="D2" s="2">
        <v>4</v>
      </c>
      <c t="s" r="E2" s="2">
        <v>5</v>
      </c>
    </row>
    <row r="3" spans="1:5">
      <c t="s" r="A3" s="3">
        <v>6</v>
      </c>
    </row>
    <row r="4" spans="1:5">
      <c t="s" r="A4" s="4">
        <v>7</v>
      </c>
      <c t="s" r="C4" s="4">
        <v>8</v>
      </c>
    </row>
    <row r="5" spans="1:5">
      <c t="s" r="A5" s="4">
        <v>9</v>
      </c>
      <c t="n" r="B5" s="5">
        <v>1569994</v>
      </c>
    </row>
    <row r="6" spans="1:5">
      <c t="s" r="A6" s="4">
        <v>10</v>
      </c>
      <c t="s" r="C6" s="4">
        <v>11</v>
      </c>
    </row>
    <row r="7" spans="1:5">
      <c t="s" r="A7" s="4">
        <v>12</v>
      </c>
      <c t="s" r="C7" s="4">
        <v>13</v>
      </c>
    </row>
    <row r="8" spans="1:5">
      <c t="s" r="A8" s="4">
        <v>14</v>
      </c>
      <c t="s" r="C8" s="4">
        <v>13</v>
      </c>
    </row>
    <row r="9" spans="1:5">
      <c t="s" r="A9" s="4">
        <v>15</v>
      </c>
      <c t="s" r="C9" s="4">
        <v>16</v>
      </c>
    </row>
    <row r="10" spans="1:5">
      <c t="s" r="A10" s="4">
        <v>17</v>
      </c>
      <c t="s" r="C10" s="4">
        <v>18</v>
      </c>
    </row>
    <row r="11" spans="1:5">
      <c t="s" r="A11" s="4">
        <v>19</v>
      </c>
      <c t="n" r="E11" s="6">
        <v>392.7</v>
      </c>
    </row>
    <row r="12" spans="1:5">
      <c t="s" r="A12" s="4">
        <v>20</v>
      </c>
      <c t="n" r="D12" s="5">
        <v>30027898</v>
      </c>
    </row>
    <row r="13" spans="1:5">
      <c t="s" r="A13" s="4">
        <v>21</v>
      </c>
      <c t="n" r="C13" s="5">
        <v>2015</v>
      </c>
    </row>
    <row r="14" spans="1:5">
      <c t="s" r="A14" s="4">
        <v>22</v>
      </c>
      <c t="s" r="C14" s="7">
        <v>23</v>
      </c>
    </row>
    <row r="15" spans="1:5">
      <c t="s" r="A15" s="4">
        <v>24</v>
      </c>
      <c t="s" r="C15" s="4">
        <v>25</v>
      </c>
    </row>
    <row r="16" spans="1:5">
      <c t="s" r="A16" s="4">
        <v>26</v>
      </c>
      <c t="s" r="C16" s="4">
        <v>27</v>
      </c>
    </row>
    <row r="17" spans="1:5">
      <c t="s" r="A17" s="4">
        <v>28</v>
      </c>
      <c t="s" r="C17"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19</v>
      </c>
      <c t="s" r="B1" s="2">
        <v>2</v>
      </c>
    </row>
    <row r="2" spans="1:2">
      <c t="s" r="B2" s="2">
        <v>3</v>
      </c>
    </row>
    <row r="3" spans="1:2">
      <c t="s" r="A3" s="3">
        <v>220</v>
      </c>
    </row>
    <row r="4" spans="1:2">
      <c t="s" r="A4" s="4">
        <v>219</v>
      </c>
      <c t="s" r="B4" s="4">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2</v>
      </c>
      <c t="s" r="B1" s="2">
        <v>2</v>
      </c>
    </row>
    <row r="2" spans="1:2">
      <c t="s" r="B2" s="2">
        <v>3</v>
      </c>
    </row>
    <row r="3" spans="1:2">
      <c t="s" r="A3" s="3">
        <v>223</v>
      </c>
    </row>
    <row r="4" spans="1:2">
      <c t="s" r="A4" s="4">
        <v>222</v>
      </c>
      <c t="s" r="B4" s="4">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25</v>
      </c>
      <c t="s" r="B1" s="2">
        <v>2</v>
      </c>
    </row>
    <row r="2" spans="1:2">
      <c t="s" r="B2" s="2">
        <v>3</v>
      </c>
    </row>
    <row r="3" spans="1:2">
      <c t="s" r="A3" s="3">
        <v>226</v>
      </c>
    </row>
    <row r="4" spans="1:2">
      <c t="s" r="A4" s="4">
        <v>227</v>
      </c>
      <c t="s" r="B4" s="4">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9</v>
      </c>
      <c t="s" r="B1" s="2">
        <v>2</v>
      </c>
    </row>
    <row r="2" spans="1:2">
      <c t="s" r="B2" s="2">
        <v>3</v>
      </c>
    </row>
    <row r="3" spans="1:2">
      <c t="s" r="A3" s="3">
        <v>230</v>
      </c>
    </row>
    <row r="4" spans="1:2">
      <c t="s" r="A4" s="4">
        <v>229</v>
      </c>
      <c t="s" r="B4" s="4">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84</v>
      </c>
      <c t="s" r="B1" s="2">
        <v>2</v>
      </c>
    </row>
    <row r="2" spans="1:2">
      <c t="s" r="B2" s="2">
        <v>3</v>
      </c>
    </row>
    <row r="3" spans="1:2">
      <c t="s" r="A3" s="3">
        <v>232</v>
      </c>
    </row>
    <row r="4" spans="1:2">
      <c t="s" r="A4" s="4">
        <v>84</v>
      </c>
      <c t="s" r="B4" s="4">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85</v>
      </c>
      <c t="s" r="B1" s="2">
        <v>2</v>
      </c>
    </row>
    <row r="2" spans="1:2">
      <c t="s" r="B2" s="2">
        <v>3</v>
      </c>
    </row>
    <row r="3" spans="1:2">
      <c t="s" r="A3" s="3">
        <v>234</v>
      </c>
    </row>
    <row r="4" spans="1:2">
      <c t="s" r="A4" s="4">
        <v>85</v>
      </c>
      <c t="s" r="B4" s="4">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6</v>
      </c>
      <c t="s" r="B1" s="2">
        <v>2</v>
      </c>
    </row>
    <row r="2" spans="1:2">
      <c t="s" r="B2" s="2">
        <v>3</v>
      </c>
    </row>
    <row r="3" spans="1:2">
      <c t="s" r="A3" s="3">
        <v>237</v>
      </c>
    </row>
    <row r="4" spans="1:2">
      <c t="s" r="A4" s="4">
        <v>236</v>
      </c>
      <c t="s" r="B4" s="4">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9</v>
      </c>
      <c t="s" r="B1" s="2">
        <v>2</v>
      </c>
    </row>
    <row r="2" spans="1:2">
      <c t="s" r="B2" s="2">
        <v>3</v>
      </c>
    </row>
    <row r="3" spans="1:2">
      <c t="s" r="A3" s="3">
        <v>240</v>
      </c>
    </row>
    <row r="4" spans="1:2">
      <c t="s" r="A4" s="4">
        <v>241</v>
      </c>
      <c t="s" r="B4" s="4">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43</v>
      </c>
      <c t="s" r="B1" s="2">
        <v>2</v>
      </c>
    </row>
    <row r="2" spans="1:2">
      <c t="s" r="B2" s="2">
        <v>3</v>
      </c>
    </row>
    <row r="3" spans="1:2">
      <c t="s" r="A3" s="3">
        <v>244</v>
      </c>
    </row>
    <row r="4" spans="1:2">
      <c t="s" r="A4" s="4">
        <v>243</v>
      </c>
      <c t="s" r="B4" s="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46</v>
      </c>
      <c t="s" r="B1" s="2">
        <v>2</v>
      </c>
    </row>
    <row r="2" spans="1:2">
      <c t="s" r="B2" s="2">
        <v>3</v>
      </c>
    </row>
    <row r="3" spans="1:2">
      <c t="s" r="A3" s="3">
        <v>247</v>
      </c>
    </row>
    <row r="4" spans="1:2">
      <c t="s" r="A4" s="4">
        <v>248</v>
      </c>
      <c t="s" r="B4" s="4">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3</v>
      </c>
      <c t="s" r="C1" s="2">
        <v>31</v>
      </c>
    </row>
    <row r="2" spans="1:3">
      <c t="s" r="A2" s="3">
        <v>32</v>
      </c>
    </row>
    <row r="3" spans="1:3">
      <c t="s" r="A3" s="4">
        <v>33</v>
      </c>
      <c t="n" r="B3" s="8">
        <v>28631</v>
      </c>
      <c t="n" r="C3" s="8">
        <v>145846</v>
      </c>
    </row>
    <row r="4" spans="1:3">
      <c t="s" r="A4" s="4">
        <v>34</v>
      </c>
      <c t="n" r="B4" s="5">
        <v>11623</v>
      </c>
      <c t="n" r="C4" s="5">
        <v>21268</v>
      </c>
    </row>
    <row r="5" spans="1:3">
      <c t="s" r="A5" s="4">
        <v>35</v>
      </c>
      <c t="n" r="B5" s="5">
        <v>7857</v>
      </c>
      <c t="n" r="C5" s="5">
        <v>5706</v>
      </c>
    </row>
    <row r="6" spans="1:3">
      <c t="s" r="A6" s="4">
        <v>36</v>
      </c>
      <c t="n" r="B6" s="5">
        <v>48111</v>
      </c>
      <c t="n" r="C6" s="5">
        <v>172820</v>
      </c>
    </row>
    <row r="7" spans="1:3">
      <c t="s" r="A7" s="4">
        <v>37</v>
      </c>
      <c t="n" r="B7" s="5">
        <v>269495</v>
      </c>
      <c t="n" r="C7" s="5">
        <v>273443</v>
      </c>
    </row>
    <row r="8" spans="1:3">
      <c t="s" r="A8" s="4">
        <v>38</v>
      </c>
      <c t="n" r="B8" s="5">
        <v>207920</v>
      </c>
      <c t="n" r="C8" s="5">
        <v>125073</v>
      </c>
    </row>
    <row r="9" spans="1:3">
      <c t="s" r="A9" s="4">
        <v>39</v>
      </c>
      <c t="n" r="B9" s="5">
        <v>1094589</v>
      </c>
      <c t="n" r="C9" s="5">
        <v>1094990</v>
      </c>
    </row>
    <row r="10" spans="1:3">
      <c t="s" r="A10" s="4">
        <v>40</v>
      </c>
      <c t="n" r="B10" s="5">
        <v>18360</v>
      </c>
      <c t="n" r="C10" s="5">
        <v>18706</v>
      </c>
    </row>
    <row r="11" spans="1:3">
      <c t="s" r="A11" s="4">
        <v>41</v>
      </c>
      <c t="n" r="B11" s="5">
        <v>1076229</v>
      </c>
      <c t="n" r="C11" s="5">
        <v>1076284</v>
      </c>
    </row>
    <row r="12" spans="1:3">
      <c t="s" r="A12" s="4">
        <v>42</v>
      </c>
      <c t="n" r="B12" s="5">
        <v>24859</v>
      </c>
      <c t="n" r="C12" s="5">
        <v>25562</v>
      </c>
    </row>
    <row r="13" spans="1:3">
      <c t="s" r="A13" s="4">
        <v>43</v>
      </c>
      <c t="n" r="B13" s="5">
        <v>19500</v>
      </c>
      <c t="n" r="C13" s="5">
        <v>17500</v>
      </c>
    </row>
    <row r="14" spans="1:3">
      <c t="s" r="A14" s="4">
        <v>44</v>
      </c>
      <c t="n" r="B14" s="5">
        <v>51587</v>
      </c>
      <c t="n" r="C14" s="5">
        <v>50848</v>
      </c>
    </row>
    <row r="15" spans="1:3">
      <c t="s" r="A15" s="4">
        <v>45</v>
      </c>
      <c t="n" r="B15" s="5">
        <v>14326</v>
      </c>
      <c t="n" r="C15" s="5">
        <v>18706</v>
      </c>
    </row>
    <row r="16" spans="1:3">
      <c t="s" r="A16" s="4">
        <v>46</v>
      </c>
      <c t="n" r="B16" s="5">
        <v>25196</v>
      </c>
      <c t="n" r="C16" s="5">
        <v>23144</v>
      </c>
    </row>
    <row r="17" spans="1:3">
      <c t="s" r="A17" s="4">
        <v>47</v>
      </c>
      <c t="n" r="B17" s="5">
        <v>1737223</v>
      </c>
      <c t="n" r="C17" s="5">
        <v>1783380</v>
      </c>
    </row>
    <row r="18" spans="1:3">
      <c t="s" r="A18" s="3">
        <v>48</v>
      </c>
    </row>
    <row r="19" spans="1:3">
      <c t="s" r="A19" s="4">
        <v>49</v>
      </c>
      <c t="n" r="B19" s="5">
        <v>96969</v>
      </c>
      <c t="n" r="C19" s="5">
        <v>92162</v>
      </c>
    </row>
    <row r="20" spans="1:3">
      <c t="s" r="A20" s="4">
        <v>50</v>
      </c>
      <c t="n" r="B20" s="5">
        <v>121549</v>
      </c>
      <c t="n" r="C20" s="5">
        <v>119163</v>
      </c>
    </row>
    <row r="21" spans="1:3">
      <c t="s" r="A21" s="4">
        <v>51</v>
      </c>
      <c t="n" r="B21" s="5">
        <v>631796</v>
      </c>
      <c t="n" r="C21" s="5">
        <v>652635</v>
      </c>
    </row>
    <row r="22" spans="1:3">
      <c t="s" r="A22" s="4">
        <v>52</v>
      </c>
      <c t="n" r="B22" s="5">
        <v>850314</v>
      </c>
      <c t="n" r="C22" s="5">
        <v>863960</v>
      </c>
    </row>
    <row r="23" spans="1:3">
      <c t="s" r="A23" s="4">
        <v>53</v>
      </c>
      <c t="n" r="B23" s="5">
        <v>10000</v>
      </c>
      <c t="n" r="C23" s="5">
        <v>0</v>
      </c>
    </row>
    <row r="24" spans="1:3">
      <c t="s" r="A24" s="4">
        <v>54</v>
      </c>
      <c t="n" r="B24" s="5">
        <v>444000</v>
      </c>
      <c t="n" r="C24" s="5">
        <v>434000</v>
      </c>
    </row>
    <row r="25" spans="1:3">
      <c t="s" r="A25" s="4">
        <v>55</v>
      </c>
      <c t="n" r="B25" s="5">
        <v>16634</v>
      </c>
      <c t="n" r="C25" s="5">
        <v>4991</v>
      </c>
    </row>
    <row r="26" spans="1:3">
      <c t="s" r="A26" s="4">
        <v>56</v>
      </c>
      <c t="n" r="B26" s="5">
        <v>24837</v>
      </c>
      <c t="n" r="C26" s="5">
        <v>30192</v>
      </c>
    </row>
    <row r="27" spans="1:3">
      <c t="s" r="A27" s="4">
        <v>57</v>
      </c>
      <c t="n" r="B27" s="5">
        <v>1335785</v>
      </c>
      <c t="n" r="C27" s="5">
        <v>1333143</v>
      </c>
    </row>
    <row r="28" spans="1:3">
      <c t="s" r="A28" s="3">
        <v>58</v>
      </c>
    </row>
    <row r="29" spans="1:3">
      <c t="s" r="A29" s="4">
        <v>59</v>
      </c>
      <c t="n" r="B29" s="5">
        <v>0</v>
      </c>
      <c t="n" r="C29" s="5">
        <v>0</v>
      </c>
    </row>
    <row r="30" spans="1:3">
      <c t="s" r="A30" s="4">
        <v>60</v>
      </c>
      <c t="n" r="B30" s="5">
        <v>307</v>
      </c>
      <c t="n" r="C30" s="5">
        <v>344</v>
      </c>
    </row>
    <row r="31" spans="1:3">
      <c t="s" r="A31" s="4">
        <v>61</v>
      </c>
      <c t="n" r="B31" s="5">
        <v>315922</v>
      </c>
      <c t="n" r="C31" s="5">
        <v>313894</v>
      </c>
    </row>
    <row r="32" spans="1:3">
      <c t="s" r="A32" s="4">
        <v>62</v>
      </c>
      <c t="n" r="B32" s="5">
        <v>162575</v>
      </c>
      <c t="n" r="C32" s="5">
        <v>157304</v>
      </c>
    </row>
    <row r="33" spans="1:3">
      <c t="s" r="A33" s="4">
        <v>63</v>
      </c>
      <c t="n" r="B33" s="5">
        <v>-21958</v>
      </c>
      <c t="n" r="C33" s="5">
        <v>-22552</v>
      </c>
    </row>
    <row r="34" spans="1:3">
      <c t="s" r="A34" s="4">
        <v>64</v>
      </c>
      <c t="n" r="B34" s="5">
        <v>114</v>
      </c>
      <c t="n" r="C34" s="5">
        <v>1247</v>
      </c>
    </row>
    <row r="35" spans="1:3">
      <c t="s" r="A35" s="4">
        <v>65</v>
      </c>
      <c t="n" r="B35" s="5">
        <v>-55522</v>
      </c>
      <c t="n" r="C35" s="5">
        <v>0</v>
      </c>
    </row>
    <row r="36" spans="1:3">
      <c t="s" r="A36" s="4">
        <v>66</v>
      </c>
      <c t="n" r="B36" s="5">
        <v>401438</v>
      </c>
      <c t="n" r="C36" s="5">
        <v>450237</v>
      </c>
    </row>
    <row r="37" spans="1:3">
      <c t="s" r="A37" s="4">
        <v>67</v>
      </c>
      <c t="n" r="B37" s="8">
        <v>1737223</v>
      </c>
      <c t="n" r="C37" s="8">
        <v>17833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50</v>
      </c>
      <c t="s" r="B1" s="2">
        <v>2</v>
      </c>
    </row>
    <row r="2" spans="1:2">
      <c t="s" r="B2" s="2">
        <v>3</v>
      </c>
    </row>
    <row r="3" spans="1:2">
      <c t="s" r="A3" s="3">
        <v>251</v>
      </c>
    </row>
    <row r="4" spans="1:2">
      <c t="s" r="A4" s="4">
        <v>250</v>
      </c>
      <c t="s" r="B4" s="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53</v>
      </c>
      <c t="s" r="B1" s="2">
        <v>2</v>
      </c>
    </row>
    <row r="2" spans="1:2">
      <c t="s" r="B2" s="2">
        <v>3</v>
      </c>
    </row>
    <row r="3" spans="1:2">
      <c t="s" r="A3" s="3">
        <v>254</v>
      </c>
    </row>
    <row r="4" spans="1:2">
      <c t="s" r="A4" s="4">
        <v>253</v>
      </c>
      <c t="s" r="B4" s="4">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56</v>
      </c>
      <c t="s" r="B1" s="2">
        <v>2</v>
      </c>
    </row>
    <row r="2" spans="1:2">
      <c t="s" r="B2" s="2">
        <v>3</v>
      </c>
    </row>
    <row r="3" spans="1:2">
      <c t="s" r="A3" s="3">
        <v>257</v>
      </c>
    </row>
    <row r="4" spans="1:2">
      <c t="s" r="A4" s="4">
        <v>256</v>
      </c>
      <c t="s" r="B4" s="4">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59</v>
      </c>
      <c t="s" r="B1" s="2">
        <v>2</v>
      </c>
    </row>
    <row r="2" spans="1:2">
      <c t="s" r="B2" s="2">
        <v>3</v>
      </c>
    </row>
    <row r="3" spans="1:2">
      <c t="s" r="A3" s="3">
        <v>260</v>
      </c>
    </row>
    <row r="4" spans="1:2">
      <c t="s" r="A4" s="4">
        <v>259</v>
      </c>
      <c t="s" r="B4" s="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62</v>
      </c>
      <c t="s" r="B1" s="2">
        <v>2</v>
      </c>
    </row>
    <row r="2" spans="1:2">
      <c t="s" r="B2" s="2">
        <v>3</v>
      </c>
    </row>
    <row r="3" spans="1:2">
      <c t="s" r="A3" s="3">
        <v>263</v>
      </c>
    </row>
    <row r="4" spans="1:2">
      <c t="s" r="A4" s="4">
        <v>264</v>
      </c>
      <c t="s" r="B4" s="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266</v>
      </c>
      <c t="s" r="B1" s="2">
        <v>2</v>
      </c>
    </row>
    <row r="2" spans="1:2">
      <c t="s" r="B2" s="2">
        <v>3</v>
      </c>
    </row>
    <row r="3" spans="1:2">
      <c t="s" r="A3" s="3">
        <v>217</v>
      </c>
    </row>
    <row r="4" spans="1:2">
      <c t="s" r="A4" s="4">
        <v>267</v>
      </c>
      <c t="s" r="B4" s="4">
        <v>268</v>
      </c>
    </row>
    <row r="5" spans="1:2">
      <c t="s" r="A5" s="4">
        <v>269</v>
      </c>
      <c t="s" r="B5" s="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71</v>
      </c>
      <c t="s" r="B1" s="2">
        <v>2</v>
      </c>
    </row>
    <row r="2" spans="1:2">
      <c t="s" r="B2" s="2">
        <v>3</v>
      </c>
    </row>
    <row r="3" spans="1:2">
      <c t="s" r="A3" s="3">
        <v>220</v>
      </c>
    </row>
    <row r="4" spans="1:2">
      <c t="s" r="A4" s="4">
        <v>272</v>
      </c>
      <c t="s" r="B4" s="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74</v>
      </c>
      <c t="s" r="B1" s="2">
        <v>2</v>
      </c>
    </row>
    <row r="2" spans="1:2">
      <c t="s" r="B2" s="2">
        <v>3</v>
      </c>
    </row>
    <row r="3" spans="1:2">
      <c t="s" r="A3" s="3">
        <v>254</v>
      </c>
    </row>
    <row r="4" spans="1:2">
      <c t="s" r="A4" s="4">
        <v>275</v>
      </c>
      <c t="s" r="B4" s="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77</v>
      </c>
      <c t="s" r="B1" s="2">
        <v>2</v>
      </c>
    </row>
    <row r="2" spans="1:2">
      <c t="s" r="B2" s="2">
        <v>3</v>
      </c>
    </row>
    <row r="3" spans="1:2">
      <c t="s" r="A3" s="3">
        <v>220</v>
      </c>
    </row>
    <row r="4" spans="1:2">
      <c t="s" r="A4" s="4">
        <v>278</v>
      </c>
      <c t="s" r="B4" s="4">
        <v>279</v>
      </c>
    </row>
    <row r="5" spans="1:2">
      <c t="s" r="A5" s="4">
        <v>280</v>
      </c>
      <c t="s" r="B5" s="4">
        <v>281</v>
      </c>
    </row>
    <row r="6" spans="1:2">
      <c t="s" r="A6" s="4">
        <v>282</v>
      </c>
      <c t="s" r="B6" s="4">
        <v>283</v>
      </c>
    </row>
    <row r="7" spans="1:2">
      <c t="s" r="A7" s="4">
        <v>284</v>
      </c>
      <c t="s" r="B7" s="4">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286</v>
      </c>
      <c t="s" r="B1" s="2">
        <v>2</v>
      </c>
    </row>
    <row r="2" spans="1:2">
      <c t="s" r="B2" s="2">
        <v>3</v>
      </c>
    </row>
    <row r="3" spans="1:2">
      <c t="s" r="A3" s="3">
        <v>223</v>
      </c>
    </row>
    <row r="4" spans="1:2">
      <c t="s" r="A4" s="4">
        <v>287</v>
      </c>
      <c t="s" r="B4" s="4">
        <v>288</v>
      </c>
    </row>
    <row r="5" spans="1:2">
      <c t="s" r="A5" s="4">
        <v>289</v>
      </c>
      <c t="s" r="B5" s="4">
        <v>290</v>
      </c>
    </row>
    <row r="6" spans="1:2">
      <c t="s" r="A6" s="4">
        <v>291</v>
      </c>
      <c t="s" r="B6" s="4">
        <v>292</v>
      </c>
    </row>
    <row r="7" spans="1:2">
      <c t="s" r="A7" s="4">
        <v>293</v>
      </c>
      <c t="s" r="B7" s="4">
        <v>294</v>
      </c>
    </row>
    <row r="8" spans="1:2">
      <c t="s" r="A8" s="4">
        <v>295</v>
      </c>
      <c t="s" r="B8" s="4">
        <v>296</v>
      </c>
    </row>
    <row r="9" spans="1:2">
      <c t="s" r="A9" s="4">
        <v>297</v>
      </c>
      <c t="s" r="B9" s="4">
        <v>298</v>
      </c>
    </row>
    <row r="10" spans="1:2">
      <c t="s" r="A10" s="4">
        <v>299</v>
      </c>
      <c t="s" r="B10" s="4">
        <v>300</v>
      </c>
    </row>
    <row r="11" spans="1:2">
      <c t="s" r="A11" s="4">
        <v>301</v>
      </c>
      <c t="s" r="B11" s="4">
        <v>302</v>
      </c>
    </row>
    <row r="12" spans="1:2">
      <c t="s" r="A12" s="4">
        <v>303</v>
      </c>
      <c t="s" r="B12" s="4">
        <v>304</v>
      </c>
    </row>
    <row r="13" spans="1:2">
      <c t="s" r="A13" s="4">
        <v>305</v>
      </c>
      <c t="s" r="B13" s="4">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68</v>
      </c>
      <c t="s" r="B1" s="2">
        <v>3</v>
      </c>
      <c t="s" r="C1" s="2">
        <v>31</v>
      </c>
    </row>
    <row r="2" spans="1:3">
      <c t="s" r="A2" s="3">
        <v>58</v>
      </c>
    </row>
    <row r="3" spans="1:3">
      <c t="s" r="A3" s="4">
        <v>69</v>
      </c>
      <c t="n" r="B3" s="9">
        <v>0.01</v>
      </c>
      <c t="n" r="C3" s="9">
        <v>0.01</v>
      </c>
    </row>
    <row r="4" spans="1:3">
      <c t="s" r="A4" s="4">
        <v>70</v>
      </c>
      <c t="n" r="B4" s="5">
        <v>50000000</v>
      </c>
      <c t="n" r="C4" s="5">
        <v>50000000</v>
      </c>
    </row>
    <row r="5" spans="1:3">
      <c t="s" r="A5" s="4">
        <v>71</v>
      </c>
      <c t="n" r="B5" s="5">
        <v>0</v>
      </c>
      <c t="n" r="C5" s="5">
        <v>0</v>
      </c>
    </row>
    <row r="6" spans="1:3">
      <c t="s" r="A6" s="4">
        <v>72</v>
      </c>
      <c t="n" r="B6" s="9">
        <v>0.01</v>
      </c>
      <c t="n" r="C6" s="9">
        <v>0.01</v>
      </c>
    </row>
    <row r="7" spans="1:3">
      <c t="s" r="A7" s="4">
        <v>73</v>
      </c>
      <c t="n" r="B7" s="5">
        <v>100000000</v>
      </c>
      <c t="n" r="C7" s="5">
        <v>100000000</v>
      </c>
    </row>
    <row r="8" spans="1:3">
      <c t="s" r="A8" s="4">
        <v>74</v>
      </c>
      <c t="n" r="B8" s="5">
        <v>30706713</v>
      </c>
      <c t="n" r="C8" s="5">
        <v>34420094</v>
      </c>
    </row>
    <row r="9" spans="1:3">
      <c t="s" r="A9" s="4">
        <v>75</v>
      </c>
      <c t="n" r="B9" s="5">
        <v>30706713</v>
      </c>
      <c t="n" r="C9" s="5">
        <v>34420094</v>
      </c>
    </row>
    <row r="10" spans="1:3">
      <c t="s" r="A10" s="4">
        <v>76</v>
      </c>
      <c t="n" r="B10" s="5">
        <v>4307477</v>
      </c>
      <c t="n" r="C10"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07</v>
      </c>
      <c t="s" r="B1" s="2">
        <v>2</v>
      </c>
    </row>
    <row r="2" spans="1:2">
      <c t="s" r="B2" s="2">
        <v>3</v>
      </c>
    </row>
    <row r="3" spans="1:2">
      <c t="s" r="A3" s="3">
        <v>226</v>
      </c>
    </row>
    <row r="4" spans="1:2">
      <c t="s" r="A4" s="4">
        <v>308</v>
      </c>
      <c t="s" r="B4" s="4">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310</v>
      </c>
      <c t="s" r="B1" s="2">
        <v>2</v>
      </c>
    </row>
    <row r="2" spans="1:2">
      <c t="s" r="B2" s="2">
        <v>3</v>
      </c>
    </row>
    <row r="3" spans="1:2">
      <c t="s" r="A3" s="3">
        <v>230</v>
      </c>
    </row>
    <row r="4" spans="1:2">
      <c t="s" r="A4" s="4">
        <v>311</v>
      </c>
      <c t="s" r="B4" s="4">
        <v>312</v>
      </c>
    </row>
    <row r="5" spans="1:2">
      <c t="s" r="A5" s="4">
        <v>313</v>
      </c>
      <c t="s" r="B5" s="4">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15</v>
      </c>
      <c t="s" r="B1" s="2">
        <v>2</v>
      </c>
    </row>
    <row r="2" spans="1:2">
      <c t="s" r="B2" s="2">
        <v>3</v>
      </c>
    </row>
    <row r="3" spans="1:2">
      <c t="s" r="A3" s="3">
        <v>232</v>
      </c>
    </row>
    <row r="4" spans="1:2">
      <c t="s" r="A4" s="4">
        <v>316</v>
      </c>
      <c t="s" r="B4" s="4">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318</v>
      </c>
      <c t="s" r="B1" s="2">
        <v>2</v>
      </c>
    </row>
    <row r="2" spans="1:2">
      <c t="s" r="B2" s="2">
        <v>3</v>
      </c>
    </row>
    <row r="3" spans="1:2">
      <c t="s" r="A3" s="3">
        <v>234</v>
      </c>
    </row>
    <row r="4" spans="1:2">
      <c t="s" r="A4" s="4">
        <v>85</v>
      </c>
      <c t="s" r="B4" s="4">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20</v>
      </c>
      <c t="s" r="B1" s="2">
        <v>2</v>
      </c>
    </row>
    <row r="2" spans="1:2">
      <c t="s" r="B2" s="2">
        <v>3</v>
      </c>
    </row>
    <row r="3" spans="1:2">
      <c t="s" r="A3" s="3">
        <v>237</v>
      </c>
    </row>
    <row r="4" spans="1:2">
      <c t="s" r="A4" s="4">
        <v>321</v>
      </c>
      <c t="s" r="B4" s="4">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23</v>
      </c>
      <c t="s" r="B1" s="2">
        <v>2</v>
      </c>
    </row>
    <row r="2" spans="1:2">
      <c t="s" r="B2" s="2">
        <v>3</v>
      </c>
    </row>
    <row r="3" spans="1:2">
      <c t="s" r="A3" s="3">
        <v>240</v>
      </c>
    </row>
    <row r="4" spans="1:2">
      <c t="s" r="A4" s="4">
        <v>324</v>
      </c>
      <c t="s" r="B4" s="4">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26</v>
      </c>
      <c t="s" r="B1" s="2">
        <v>2</v>
      </c>
    </row>
    <row r="2" spans="1:2">
      <c t="s" r="B2" s="2">
        <v>3</v>
      </c>
    </row>
    <row r="3" spans="1:2">
      <c t="s" r="A3" s="3">
        <v>247</v>
      </c>
    </row>
    <row r="4" spans="1:2">
      <c t="s" r="A4" s="4">
        <v>327</v>
      </c>
      <c t="s" r="B4" s="4">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329</v>
      </c>
      <c t="s" r="B1" s="2">
        <v>2</v>
      </c>
    </row>
    <row r="2" spans="1:2">
      <c t="s" r="B2" s="2">
        <v>3</v>
      </c>
    </row>
    <row r="3" spans="1:2">
      <c t="s" r="A3" s="3">
        <v>251</v>
      </c>
    </row>
    <row r="4" spans="1:2">
      <c t="s" r="A4" s="4">
        <v>250</v>
      </c>
      <c t="s" r="B4" s="4">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31</v>
      </c>
      <c t="s" r="B1" s="2">
        <v>2</v>
      </c>
    </row>
    <row r="2" spans="1:2">
      <c t="s" r="B2" s="2">
        <v>3</v>
      </c>
    </row>
    <row r="3" spans="1:2">
      <c t="s" r="A3" s="3">
        <v>257</v>
      </c>
    </row>
    <row r="4" spans="1:2">
      <c t="s" r="A4" s="4">
        <v>332</v>
      </c>
      <c t="s" r="B4" s="4">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34</v>
      </c>
      <c t="s" r="B1" s="2">
        <v>2</v>
      </c>
    </row>
    <row r="2" spans="1:2">
      <c t="s" r="B2" s="2">
        <v>3</v>
      </c>
    </row>
    <row r="3" spans="1:2">
      <c t="s" r="A3" s="3">
        <v>260</v>
      </c>
    </row>
    <row r="4" spans="1:2">
      <c t="s" r="A4" s="4">
        <v>335</v>
      </c>
      <c t="s" r="B4" s="4">
        <v>336</v>
      </c>
    </row>
    <row r="5" spans="1:2">
      <c t="s" r="A5" s="4">
        <v>337</v>
      </c>
      <c t="s" r="B5" s="4">
        <v>338</v>
      </c>
    </row>
    <row r="6" spans="1:2">
      <c t="s" r="A6" s="4">
        <v>339</v>
      </c>
      <c t="s" r="B6" s="4">
        <v>340</v>
      </c>
    </row>
    <row r="7" spans="1:2">
      <c t="s" r="A7" s="4">
        <v>341</v>
      </c>
      <c t="s" r="B7" s="4">
        <v>342</v>
      </c>
    </row>
    <row r="8" spans="1:2">
      <c t="s" r="A8" s="4">
        <v>343</v>
      </c>
      <c t="s" r="B8" s="4">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v>
      </c>
      <c t="s" r="B1" s="2">
        <v>1</v>
      </c>
      <c t="s" r="D1" s="2">
        <v>2</v>
      </c>
    </row>
    <row r="2" spans="1:5">
      <c t="s" r="B2" s="2">
        <v>3</v>
      </c>
      <c t="s" r="C2" s="2">
        <v>5</v>
      </c>
      <c t="s" r="D2" s="2">
        <v>3</v>
      </c>
      <c t="s" r="E2" s="2">
        <v>5</v>
      </c>
    </row>
    <row r="3" spans="1:5">
      <c t="s" r="A3" s="3">
        <v>78</v>
      </c>
    </row>
    <row r="4" spans="1:5">
      <c t="s" r="A4" s="4">
        <v>79</v>
      </c>
      <c t="n" r="B4" s="8">
        <v>14065</v>
      </c>
      <c t="n" r="C4" s="8">
        <v>14568</v>
      </c>
      <c t="n" r="D4" s="8">
        <v>27378</v>
      </c>
      <c t="n" r="E4" s="8">
        <v>28236</v>
      </c>
    </row>
    <row r="5" spans="1:5">
      <c t="s" r="A5" s="4">
        <v>80</v>
      </c>
      <c t="n" r="B5" s="5">
        <v>820</v>
      </c>
      <c t="n" r="C5" s="5">
        <v>748</v>
      </c>
      <c t="n" r="D5" s="5">
        <v>1659</v>
      </c>
      <c t="n" r="E5" s="5">
        <v>1307</v>
      </c>
    </row>
    <row r="6" spans="1:5">
      <c t="s" r="A6" s="4">
        <v>81</v>
      </c>
      <c t="n" r="B6" s="5">
        <v>857</v>
      </c>
      <c t="n" r="C6" s="5">
        <v>825</v>
      </c>
      <c t="n" r="D6" s="5">
        <v>1723</v>
      </c>
      <c t="n" r="E6" s="5">
        <v>1651</v>
      </c>
    </row>
    <row r="7" spans="1:5">
      <c t="s" r="A7" s="4">
        <v>82</v>
      </c>
      <c t="n" r="B7" s="5">
        <v>15742</v>
      </c>
      <c t="n" r="C7" s="5">
        <v>16141</v>
      </c>
      <c t="n" r="D7" s="5">
        <v>30760</v>
      </c>
      <c t="n" r="E7" s="5">
        <v>31194</v>
      </c>
    </row>
    <row r="8" spans="1:5">
      <c t="s" r="A8" s="3">
        <v>83</v>
      </c>
    </row>
    <row r="9" spans="1:5">
      <c t="s" r="A9" s="4">
        <v>84</v>
      </c>
      <c t="n" r="B9" s="5">
        <v>1358</v>
      </c>
      <c t="n" r="C9" s="5">
        <v>1125</v>
      </c>
      <c t="n" r="D9" s="5">
        <v>2711</v>
      </c>
      <c t="n" r="E9" s="5">
        <v>2185</v>
      </c>
    </row>
    <row r="10" spans="1:5">
      <c t="s" r="A10" s="4">
        <v>85</v>
      </c>
      <c t="n" r="B10" s="5">
        <v>4324</v>
      </c>
      <c t="n" r="C10" s="5">
        <v>4406</v>
      </c>
      <c t="n" r="D10" s="5">
        <v>8553</v>
      </c>
      <c t="n" r="E10" s="5">
        <v>8699</v>
      </c>
    </row>
    <row r="11" spans="1:5">
      <c t="s" r="A11" s="4">
        <v>86</v>
      </c>
      <c t="n" r="B11" s="5">
        <v>5682</v>
      </c>
      <c t="n" r="C11" s="5">
        <v>5531</v>
      </c>
      <c t="n" r="D11" s="5">
        <v>11264</v>
      </c>
      <c t="n" r="E11" s="5">
        <v>10884</v>
      </c>
    </row>
    <row r="12" spans="1:5">
      <c t="s" r="A12" s="4">
        <v>87</v>
      </c>
      <c t="n" r="B12" s="5">
        <v>10060</v>
      </c>
      <c t="n" r="C12" s="5">
        <v>10610</v>
      </c>
      <c t="n" r="D12" s="5">
        <v>19496</v>
      </c>
      <c t="n" r="E12" s="5">
        <v>20310</v>
      </c>
    </row>
    <row r="13" spans="1:5">
      <c t="s" r="A13" s="4">
        <v>88</v>
      </c>
      <c t="n" r="B13" s="5">
        <v>805</v>
      </c>
      <c t="n" r="C13" s="5">
        <v>285</v>
      </c>
      <c t="n" r="D13" s="5">
        <v>1140</v>
      </c>
      <c t="n" r="E13" s="5">
        <v>535</v>
      </c>
    </row>
    <row r="14" spans="1:5">
      <c t="s" r="A14" s="4">
        <v>89</v>
      </c>
      <c t="n" r="B14" s="5">
        <v>9255</v>
      </c>
      <c t="n" r="C14" s="5">
        <v>10325</v>
      </c>
      <c t="n" r="D14" s="5">
        <v>18356</v>
      </c>
      <c t="n" r="E14" s="5">
        <v>19775</v>
      </c>
    </row>
    <row r="15" spans="1:5">
      <c t="s" r="A15" s="3">
        <v>90</v>
      </c>
    </row>
    <row r="16" spans="1:5">
      <c t="s" r="A16" s="4">
        <v>91</v>
      </c>
      <c t="n" r="B16" s="5">
        <v>443</v>
      </c>
      <c t="n" r="C16" s="5">
        <v>333</v>
      </c>
      <c t="n" r="D16" s="5">
        <v>849</v>
      </c>
      <c t="n" r="E16" s="5">
        <v>587</v>
      </c>
    </row>
    <row r="17" spans="1:5">
      <c t="s" r="A17" s="4">
        <v>92</v>
      </c>
      <c t="n" r="B17" s="5">
        <v>352</v>
      </c>
      <c t="n" r="C17" s="5">
        <v>305</v>
      </c>
      <c t="n" r="D17" s="5">
        <v>559</v>
      </c>
      <c t="n" r="E17" s="5">
        <v>452</v>
      </c>
    </row>
    <row r="18" spans="1:5">
      <c t="s" r="A18" s="4">
        <v>93</v>
      </c>
      <c t="n" r="B18" s="5">
        <v>29577</v>
      </c>
      <c t="n" r="C18" s="5">
        <v>22188</v>
      </c>
      <c t="n" r="D18" s="5">
        <v>50616</v>
      </c>
      <c t="n" r="E18" s="5">
        <v>36690</v>
      </c>
    </row>
    <row r="19" spans="1:5">
      <c t="s" r="A19" s="4">
        <v>94</v>
      </c>
      <c t="n" r="B19" s="5">
        <v>0</v>
      </c>
      <c t="n" r="C19" s="5">
        <v>0</v>
      </c>
      <c t="n" r="D19" s="5">
        <v>44</v>
      </c>
      <c t="n" r="E19" s="5">
        <v>0</v>
      </c>
    </row>
    <row r="20" spans="1:5">
      <c t="s" r="A20" s="4">
        <v>95</v>
      </c>
      <c t="n" r="B20" s="5">
        <v>668</v>
      </c>
      <c t="n" r="C20" s="5">
        <v>370</v>
      </c>
      <c t="n" r="D20" s="5">
        <v>1005</v>
      </c>
      <c t="n" r="E20" s="5">
        <v>2526</v>
      </c>
    </row>
    <row r="21" spans="1:5">
      <c t="s" r="A21" s="4">
        <v>96</v>
      </c>
      <c t="n" r="B21" s="5">
        <v>31040</v>
      </c>
      <c t="n" r="C21" s="5">
        <v>23196</v>
      </c>
      <c t="n" r="D21" s="5">
        <v>53073</v>
      </c>
      <c t="n" r="E21" s="5">
        <v>40255</v>
      </c>
    </row>
    <row r="22" spans="1:5">
      <c t="s" r="A22" s="3">
        <v>97</v>
      </c>
    </row>
    <row r="23" spans="1:5">
      <c t="s" r="A23" s="4">
        <v>98</v>
      </c>
      <c t="n" r="B23" s="5">
        <v>23272</v>
      </c>
      <c t="n" r="C23" s="5">
        <v>18190</v>
      </c>
      <c t="n" r="D23" s="5">
        <v>41350</v>
      </c>
      <c t="n" r="E23" s="5">
        <v>33249</v>
      </c>
    </row>
    <row r="24" spans="1:5">
      <c t="s" r="A24" s="4">
        <v>99</v>
      </c>
      <c t="n" r="B24" s="5">
        <v>2269</v>
      </c>
      <c t="n" r="C24" s="5">
        <v>2621</v>
      </c>
      <c t="n" r="D24" s="5">
        <v>4712</v>
      </c>
      <c t="n" r="E24" s="5">
        <v>5306</v>
      </c>
    </row>
    <row r="25" spans="1:5">
      <c t="s" r="A25" s="4">
        <v>100</v>
      </c>
      <c t="n" r="B25" s="5">
        <v>712</v>
      </c>
      <c t="n" r="C25" s="5">
        <v>838</v>
      </c>
      <c t="n" r="D25" s="5">
        <v>1365</v>
      </c>
      <c t="n" r="E25" s="5">
        <v>1574</v>
      </c>
    </row>
    <row r="26" spans="1:5">
      <c t="s" r="A26" s="4">
        <v>101</v>
      </c>
      <c t="n" r="B26" s="5">
        <v>630</v>
      </c>
      <c t="n" r="C26" s="5">
        <v>559</v>
      </c>
      <c t="n" r="D26" s="5">
        <v>1205</v>
      </c>
      <c t="n" r="E26" s="5">
        <v>1118</v>
      </c>
    </row>
    <row r="27" spans="1:5">
      <c t="s" r="A27" s="4">
        <v>102</v>
      </c>
      <c t="n" r="B27" s="5">
        <v>351</v>
      </c>
      <c t="n" r="C27" s="5">
        <v>398</v>
      </c>
      <c t="n" r="D27" s="5">
        <v>721</v>
      </c>
      <c t="n" r="E27" s="5">
        <v>820</v>
      </c>
    </row>
    <row r="28" spans="1:5">
      <c t="s" r="A28" s="4">
        <v>103</v>
      </c>
      <c t="n" r="B28" s="5">
        <v>632</v>
      </c>
      <c t="n" r="C28" s="5">
        <v>522</v>
      </c>
      <c t="n" r="D28" s="5">
        <v>1129</v>
      </c>
      <c t="n" r="E28" s="5">
        <v>1030</v>
      </c>
    </row>
    <row r="29" spans="1:5">
      <c t="s" r="A29" s="4">
        <v>45</v>
      </c>
      <c t="n" r="B29" s="5">
        <v>686</v>
      </c>
      <c t="n" r="C29" s="5">
        <v>705</v>
      </c>
      <c t="n" r="D29" s="5">
        <v>1229</v>
      </c>
      <c t="n" r="E29" s="5">
        <v>1253</v>
      </c>
    </row>
    <row r="30" spans="1:5">
      <c t="s" r="A30" s="4">
        <v>104</v>
      </c>
      <c t="n" r="B30" s="5">
        <v>271</v>
      </c>
      <c t="n" r="C30" s="5">
        <v>304</v>
      </c>
      <c t="n" r="D30" s="5">
        <v>607</v>
      </c>
      <c t="n" r="E30" s="5">
        <v>710</v>
      </c>
    </row>
    <row r="31" spans="1:5">
      <c t="s" r="A31" s="4">
        <v>95</v>
      </c>
      <c t="n" r="B31" s="5">
        <v>3124</v>
      </c>
      <c t="n" r="C31" s="5">
        <v>3466</v>
      </c>
      <c t="n" r="D31" s="5">
        <v>6057</v>
      </c>
      <c t="n" r="E31" s="5">
        <v>6174</v>
      </c>
    </row>
    <row r="32" spans="1:5">
      <c t="s" r="A32" s="4">
        <v>105</v>
      </c>
      <c t="n" r="B32" s="5">
        <v>31947</v>
      </c>
      <c t="n" r="C32" s="5">
        <v>27603</v>
      </c>
      <c t="n" r="D32" s="5">
        <v>58375</v>
      </c>
      <c t="n" r="E32" s="5">
        <v>51234</v>
      </c>
    </row>
    <row r="33" spans="1:5">
      <c t="s" r="A33" s="4">
        <v>106</v>
      </c>
      <c t="n" r="B33" s="5">
        <v>8348</v>
      </c>
      <c t="n" r="C33" s="5">
        <v>5918</v>
      </c>
      <c t="n" r="D33" s="5">
        <v>13054</v>
      </c>
      <c t="n" r="E33" s="5">
        <v>8796</v>
      </c>
    </row>
    <row r="34" spans="1:5">
      <c t="s" r="A34" s="4">
        <v>107</v>
      </c>
      <c t="n" r="B34" s="5">
        <v>3064</v>
      </c>
      <c t="n" r="C34" s="5">
        <v>2148</v>
      </c>
      <c t="n" r="D34" s="5">
        <v>4754</v>
      </c>
      <c t="n" r="E34" s="5">
        <v>3142</v>
      </c>
    </row>
    <row r="35" spans="1:5">
      <c t="s" r="A35" s="4">
        <v>108</v>
      </c>
      <c t="n" r="B35" s="8">
        <v>5284</v>
      </c>
      <c t="n" r="C35" s="8">
        <v>3770</v>
      </c>
      <c t="n" r="D35" s="8">
        <v>8300</v>
      </c>
      <c t="n" r="E35" s="8">
        <v>5654</v>
      </c>
    </row>
    <row r="36" spans="1:5">
      <c t="s" r="A36" s="3">
        <v>109</v>
      </c>
    </row>
    <row r="37" spans="1:5">
      <c t="s" r="A37" s="4">
        <v>110</v>
      </c>
      <c t="n" r="B37" s="9">
        <v>0.17</v>
      </c>
      <c t="n" r="C37" s="9">
        <v>0.11</v>
      </c>
      <c t="n" r="D37" s="9">
        <v>0.26</v>
      </c>
      <c t="n" r="E37" s="9">
        <v>0.17</v>
      </c>
    </row>
    <row r="38" spans="1:5">
      <c t="s" r="A38" s="4">
        <v>111</v>
      </c>
      <c t="n" r="B38" s="9">
        <v>0.17</v>
      </c>
      <c t="n" r="C38" s="9">
        <v>0.11</v>
      </c>
      <c t="n" r="D38" s="9">
        <v>0.26</v>
      </c>
      <c t="n" r="E38" s="9">
        <v>0.16</v>
      </c>
    </row>
    <row r="39" spans="1:5">
      <c t="s" r="A39" s="3">
        <v>112</v>
      </c>
    </row>
    <row r="40" spans="1:5">
      <c t="s" r="A40" s="4">
        <v>113</v>
      </c>
      <c t="n" r="B40" s="5">
        <v>29841</v>
      </c>
      <c t="n" r="C40" s="5">
        <v>34021</v>
      </c>
      <c t="n" r="D40" s="5">
        <v>31098</v>
      </c>
      <c t="n" r="E40" s="5">
        <v>34143</v>
      </c>
    </row>
    <row r="41" spans="1:5">
      <c t="s" r="A41" s="4">
        <v>114</v>
      </c>
      <c t="n" r="B41" s="5">
        <v>30191</v>
      </c>
      <c t="n" r="C41" s="5">
        <v>34252</v>
      </c>
      <c t="n" r="D41" s="5">
        <v>31413</v>
      </c>
      <c t="n" r="E41" s="5">
        <v>343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45</v>
      </c>
      <c t="s" r="B1" s="2">
        <v>2</v>
      </c>
    </row>
    <row r="2" spans="1:2">
      <c t="s" r="B2" s="2">
        <v>3</v>
      </c>
    </row>
    <row r="3" spans="1:2">
      <c t="s" r="A3" s="3">
        <v>263</v>
      </c>
    </row>
    <row r="4" spans="1:2">
      <c t="s" r="A4" s="4">
        <v>346</v>
      </c>
      <c t="s" r="B4" s="4">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5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348</v>
      </c>
      <c t="s" r="B1" s="2">
        <v>2</v>
      </c>
      <c t="s" r="C1" s="2">
        <v>349</v>
      </c>
    </row>
    <row r="2" spans="1:5">
      <c t="s" r="B2" s="2">
        <v>3</v>
      </c>
      <c t="s" r="C2" s="2">
        <v>31</v>
      </c>
      <c t="s" r="D2" s="2">
        <v>350</v>
      </c>
      <c t="s" r="E2" s="2">
        <v>5</v>
      </c>
    </row>
    <row r="3" spans="1:5">
      <c t="s" r="A3" s="3">
        <v>351</v>
      </c>
    </row>
    <row r="4" spans="1:5">
      <c t="s" r="A4" s="4">
        <v>352</v>
      </c>
      <c t="n" r="B4" s="8">
        <v>268478</v>
      </c>
      <c t="n" r="C4" s="8">
        <v>270562</v>
      </c>
    </row>
    <row r="5" spans="1:5">
      <c t="s" r="A5" s="4">
        <v>353</v>
      </c>
      <c t="n" r="B5" s="5">
        <v>2662</v>
      </c>
      <c t="n" r="C5" s="5">
        <v>3522</v>
      </c>
    </row>
    <row r="6" spans="1:5">
      <c t="s" r="A6" s="4">
        <v>354</v>
      </c>
      <c t="n" r="B6" s="5">
        <v>-1645</v>
      </c>
      <c t="n" r="C6" s="5">
        <v>-641</v>
      </c>
    </row>
    <row r="7" spans="1:5">
      <c t="s" r="A7" s="4">
        <v>355</v>
      </c>
      <c t="n" r="B7" s="8">
        <v>269495</v>
      </c>
      <c t="n" r="C7" s="5">
        <v>273443</v>
      </c>
    </row>
    <row r="8" spans="1:5">
      <c t="s" r="A8" s="4">
        <v>356</v>
      </c>
    </row>
    <row r="9" spans="1:5">
      <c t="s" r="A9" s="3">
        <v>357</v>
      </c>
    </row>
    <row r="10" spans="1:5">
      <c t="s" r="A10" s="4">
        <v>358</v>
      </c>
      <c t="n" r="B10" s="8">
        <v>6677</v>
      </c>
    </row>
    <row r="11" spans="1:5">
      <c t="s" r="A11" s="4">
        <v>359</v>
      </c>
      <c t="n" r="B11" s="5">
        <v>20292</v>
      </c>
    </row>
    <row r="12" spans="1:5">
      <c t="s" r="A12" s="4">
        <v>360</v>
      </c>
      <c t="n" r="B12" s="5">
        <v>42267</v>
      </c>
    </row>
    <row r="13" spans="1:5">
      <c t="s" r="A13" s="4">
        <v>361</v>
      </c>
      <c t="n" r="B13" s="5">
        <v>29990</v>
      </c>
    </row>
    <row r="14" spans="1:5">
      <c t="s" r="A14" s="4">
        <v>80</v>
      </c>
      <c t="n" r="B14" s="5">
        <v>169252</v>
      </c>
    </row>
    <row r="15" spans="1:5">
      <c t="s" r="A15" s="4">
        <v>352</v>
      </c>
      <c t="n" r="B15" s="5">
        <v>268478</v>
      </c>
      <c t="n" r="C15" s="5">
        <v>270562</v>
      </c>
    </row>
    <row r="16" spans="1:5">
      <c t="s" r="A16" s="3">
        <v>362</v>
      </c>
    </row>
    <row r="17" spans="1:5">
      <c t="s" r="A17" s="4">
        <v>358</v>
      </c>
      <c t="n" r="B17" s="5">
        <v>6770</v>
      </c>
    </row>
    <row r="18" spans="1:5">
      <c t="s" r="A18" s="4">
        <v>359</v>
      </c>
      <c t="n" r="B18" s="5">
        <v>20444</v>
      </c>
    </row>
    <row r="19" spans="1:5">
      <c t="s" r="A19" s="4">
        <v>360</v>
      </c>
      <c t="n" r="B19" s="5">
        <v>42021</v>
      </c>
    </row>
    <row r="20" spans="1:5">
      <c t="s" r="A20" s="4">
        <v>361</v>
      </c>
      <c t="n" r="B20" s="5">
        <v>29899</v>
      </c>
    </row>
    <row r="21" spans="1:5">
      <c t="s" r="A21" s="4">
        <v>80</v>
      </c>
      <c t="n" r="B21" s="5">
        <v>170361</v>
      </c>
    </row>
    <row r="22" spans="1:5">
      <c t="s" r="A22" s="4">
        <v>363</v>
      </c>
      <c t="n" r="B22" s="5">
        <v>269495</v>
      </c>
    </row>
    <row r="23" spans="1:5">
      <c t="s" r="A23" s="3">
        <v>364</v>
      </c>
    </row>
    <row r="24" spans="1:5">
      <c t="s" r="A24" s="4">
        <v>365</v>
      </c>
      <c t="n" r="B24" s="5">
        <v>90842</v>
      </c>
      <c t="n" r="C24" s="5">
        <v>47545</v>
      </c>
    </row>
    <row r="25" spans="1:5">
      <c t="s" r="A25" s="4">
        <v>366</v>
      </c>
      <c t="n" r="B25" s="5">
        <v>11687</v>
      </c>
      <c t="n" r="C25" s="5">
        <v>36803</v>
      </c>
    </row>
    <row r="26" spans="1:5">
      <c t="s" r="A26" s="4">
        <v>355</v>
      </c>
      <c t="n" r="B26" s="5">
        <v>102529</v>
      </c>
      <c t="n" r="C26" s="5">
        <v>84348</v>
      </c>
    </row>
    <row r="27" spans="1:5">
      <c t="s" r="A27" s="3">
        <v>367</v>
      </c>
    </row>
    <row r="28" spans="1:5">
      <c t="s" r="A28" s="4">
        <v>365</v>
      </c>
      <c t="n" r="B28" s="5">
        <v>1311</v>
      </c>
      <c t="n" r="C28" s="5">
        <v>-148</v>
      </c>
    </row>
    <row r="29" spans="1:5">
      <c t="s" r="A29" s="4">
        <v>366</v>
      </c>
      <c t="n" r="B29" s="5">
        <v>-334</v>
      </c>
      <c t="n" r="C29" s="5">
        <v>-493</v>
      </c>
    </row>
    <row r="30" spans="1:5">
      <c t="s" r="A30" s="4">
        <v>368</v>
      </c>
      <c t="n" r="B30" s="5">
        <v>-1645</v>
      </c>
      <c t="n" r="C30" s="5">
        <v>-641</v>
      </c>
    </row>
    <row r="31" spans="1:5">
      <c t="s" r="A31" s="3">
        <v>369</v>
      </c>
    </row>
    <row r="32" spans="1:5">
      <c t="s" r="A32" s="4">
        <v>370</v>
      </c>
      <c t="n" r="B32" s="5">
        <v>202000</v>
      </c>
    </row>
    <row r="33" spans="1:5">
      <c t="s" r="A33" s="4">
        <v>371</v>
      </c>
      <c t="n" r="B33" s="5">
        <v>264000</v>
      </c>
    </row>
    <row r="34" spans="1:5">
      <c t="s" r="A34" s="3">
        <v>372</v>
      </c>
    </row>
    <row r="35" spans="1:5">
      <c t="s" r="A35" s="4">
        <v>373</v>
      </c>
      <c t="n" r="B35" s="5">
        <v>117</v>
      </c>
      <c t="n" r="C35" s="5">
        <v>100</v>
      </c>
    </row>
    <row r="36" spans="1:5">
      <c t="s" r="A36" s="4">
        <v>374</v>
      </c>
      <c t="n" r="B36" s="5">
        <v>0</v>
      </c>
      <c t="n" r="D36" s="8">
        <v>0</v>
      </c>
    </row>
    <row r="37" spans="1:5">
      <c t="s" r="A37" s="4">
        <v>375</v>
      </c>
      <c t="n" r="D37" s="5">
        <v>0</v>
      </c>
    </row>
    <row r="38" spans="1:5">
      <c t="s" r="A38" s="4">
        <v>376</v>
      </c>
      <c t="n" r="B38" s="5">
        <v>0</v>
      </c>
      <c t="n" r="D38" s="5">
        <v>17</v>
      </c>
    </row>
    <row r="39" spans="1:5">
      <c t="s" r="A39" s="4">
        <v>377</v>
      </c>
      <c t="n" r="B39" s="5">
        <v>117</v>
      </c>
      <c t="n" r="C39" s="5">
        <v>117</v>
      </c>
      <c t="n" r="D39" s="8">
        <v>100</v>
      </c>
    </row>
    <row r="40" spans="1:5">
      <c t="s" r="A40" s="4">
        <v>378</v>
      </c>
    </row>
    <row r="41" spans="1:5">
      <c t="s" r="A41" s="3">
        <v>351</v>
      </c>
    </row>
    <row r="42" spans="1:5">
      <c t="s" r="A42" s="4">
        <v>352</v>
      </c>
      <c t="n" r="B42" s="5">
        <v>108563</v>
      </c>
      <c t="n" r="C42" s="5">
        <v>115670</v>
      </c>
    </row>
    <row r="43" spans="1:5">
      <c t="s" r="A43" s="4">
        <v>353</v>
      </c>
      <c t="n" r="B43" s="5">
        <v>1296</v>
      </c>
      <c t="n" r="C43" s="5">
        <v>1582</v>
      </c>
    </row>
    <row r="44" spans="1:5">
      <c t="s" r="A44" s="4">
        <v>354</v>
      </c>
      <c t="n" r="B44" s="5">
        <v>-365</v>
      </c>
      <c t="n" r="C44" s="5">
        <v>-124</v>
      </c>
    </row>
    <row r="45" spans="1:5">
      <c t="s" r="A45" s="4">
        <v>355</v>
      </c>
      <c t="n" r="B45" s="5">
        <v>109494</v>
      </c>
      <c t="n" r="C45" s="5">
        <v>117128</v>
      </c>
    </row>
    <row r="46" spans="1:5">
      <c t="s" r="A46" s="3">
        <v>357</v>
      </c>
    </row>
    <row r="47" spans="1:5">
      <c t="s" r="A47" s="4">
        <v>352</v>
      </c>
      <c t="n" r="B47" s="5">
        <v>108563</v>
      </c>
      <c t="n" r="C47" s="5">
        <v>115670</v>
      </c>
    </row>
    <row r="48" spans="1:5">
      <c t="s" r="A48" s="3">
        <v>364</v>
      </c>
    </row>
    <row r="49" spans="1:5">
      <c t="s" r="A49" s="4">
        <v>365</v>
      </c>
      <c t="n" r="B49" s="5">
        <v>19255</v>
      </c>
      <c t="n" r="C49" s="5">
        <v>10537</v>
      </c>
    </row>
    <row r="50" spans="1:5">
      <c t="s" r="A50" s="4">
        <v>366</v>
      </c>
      <c t="n" r="B50" s="5">
        <v>6251</v>
      </c>
      <c t="n" r="C50" s="5">
        <v>12489</v>
      </c>
    </row>
    <row r="51" spans="1:5">
      <c t="s" r="A51" s="4">
        <v>355</v>
      </c>
      <c t="n" r="B51" s="5">
        <v>25506</v>
      </c>
      <c t="n" r="C51" s="5">
        <v>23026</v>
      </c>
    </row>
    <row r="52" spans="1:5">
      <c t="s" r="A52" s="3">
        <v>367</v>
      </c>
    </row>
    <row r="53" spans="1:5">
      <c t="s" r="A53" s="4">
        <v>365</v>
      </c>
      <c t="n" r="B53" s="5">
        <v>-235</v>
      </c>
      <c t="n" r="C53" s="5">
        <v>-13</v>
      </c>
    </row>
    <row r="54" spans="1:5">
      <c t="s" r="A54" s="4">
        <v>366</v>
      </c>
      <c t="n" r="B54" s="5">
        <v>-130</v>
      </c>
      <c t="n" r="C54" s="5">
        <v>-111</v>
      </c>
    </row>
    <row r="55" spans="1:5">
      <c t="s" r="A55" s="4">
        <v>368</v>
      </c>
      <c t="n" r="B55" s="5">
        <v>-365</v>
      </c>
      <c t="n" r="C55" s="5">
        <v>-124</v>
      </c>
    </row>
    <row r="56" spans="1:5">
      <c t="s" r="A56" s="4">
        <v>379</v>
      </c>
    </row>
    <row r="57" spans="1:5">
      <c t="s" r="A57" s="3">
        <v>351</v>
      </c>
    </row>
    <row r="58" spans="1:5">
      <c t="s" r="A58" s="4">
        <v>352</v>
      </c>
      <c t="n" r="B58" s="5">
        <v>60689</v>
      </c>
      <c t="n" r="C58" s="5">
        <v>58821</v>
      </c>
    </row>
    <row r="59" spans="1:5">
      <c t="s" r="A59" s="4">
        <v>353</v>
      </c>
      <c t="n" r="B59" s="5">
        <v>288</v>
      </c>
      <c t="n" r="C59" s="5">
        <v>320</v>
      </c>
    </row>
    <row r="60" spans="1:5">
      <c t="s" r="A60" s="4">
        <v>354</v>
      </c>
      <c t="n" r="B60" s="5">
        <v>-110</v>
      </c>
      <c t="n" r="C60" s="5">
        <v>-70</v>
      </c>
    </row>
    <row r="61" spans="1:5">
      <c t="s" r="A61" s="4">
        <v>355</v>
      </c>
      <c t="n" r="B61" s="5">
        <v>60867</v>
      </c>
      <c t="n" r="C61" s="5">
        <v>59071</v>
      </c>
    </row>
    <row r="62" spans="1:5">
      <c t="s" r="A62" s="3">
        <v>357</v>
      </c>
    </row>
    <row r="63" spans="1:5">
      <c t="s" r="A63" s="4">
        <v>352</v>
      </c>
      <c t="n" r="B63" s="5">
        <v>60689</v>
      </c>
      <c t="n" r="C63" s="5">
        <v>58821</v>
      </c>
    </row>
    <row r="64" spans="1:5">
      <c t="s" r="A64" s="3">
        <v>364</v>
      </c>
    </row>
    <row r="65" spans="1:5">
      <c t="s" r="A65" s="4">
        <v>365</v>
      </c>
      <c t="n" r="B65" s="5">
        <v>22199</v>
      </c>
      <c t="n" r="C65" s="5">
        <v>23131</v>
      </c>
    </row>
    <row r="66" spans="1:5">
      <c t="s" r="A66" s="4">
        <v>366</v>
      </c>
      <c t="n" r="B66" s="5">
        <v>0</v>
      </c>
      <c t="n" r="C66" s="5">
        <v>0</v>
      </c>
    </row>
    <row r="67" spans="1:5">
      <c t="s" r="A67" s="4">
        <v>355</v>
      </c>
      <c t="n" r="B67" s="5">
        <v>22199</v>
      </c>
      <c t="n" r="C67" s="5">
        <v>23131</v>
      </c>
    </row>
    <row r="68" spans="1:5">
      <c t="s" r="A68" s="3">
        <v>367</v>
      </c>
    </row>
    <row r="69" spans="1:5">
      <c t="s" r="A69" s="4">
        <v>365</v>
      </c>
      <c t="n" r="B69" s="5">
        <v>-110</v>
      </c>
      <c t="n" r="C69" s="5">
        <v>-70</v>
      </c>
    </row>
    <row r="70" spans="1:5">
      <c t="s" r="A70" s="4">
        <v>366</v>
      </c>
      <c t="n" r="B70" s="5">
        <v>0</v>
      </c>
      <c t="n" r="C70" s="5">
        <v>0</v>
      </c>
    </row>
    <row r="71" spans="1:5">
      <c t="s" r="A71" s="4">
        <v>368</v>
      </c>
      <c t="n" r="B71" s="5">
        <v>-110</v>
      </c>
      <c t="n" r="C71" s="5">
        <v>-70</v>
      </c>
    </row>
    <row r="72" spans="1:5">
      <c t="s" r="A72" s="4">
        <v>380</v>
      </c>
    </row>
    <row r="73" spans="1:5">
      <c t="s" r="A73" s="3">
        <v>351</v>
      </c>
    </row>
    <row r="74" spans="1:5">
      <c t="s" r="A74" s="4">
        <v>352</v>
      </c>
      <c t="n" r="B74" s="5">
        <v>169252</v>
      </c>
      <c t="n" r="C74" s="5">
        <v>174491</v>
      </c>
    </row>
    <row r="75" spans="1:5">
      <c t="s" r="A75" s="4">
        <v>353</v>
      </c>
      <c t="n" r="B75" s="5">
        <v>1584</v>
      </c>
      <c t="n" r="C75" s="5">
        <v>1902</v>
      </c>
    </row>
    <row r="76" spans="1:5">
      <c t="s" r="A76" s="4">
        <v>354</v>
      </c>
      <c t="n" r="B76" s="5">
        <v>-475</v>
      </c>
      <c t="n" r="C76" s="5">
        <v>-194</v>
      </c>
    </row>
    <row r="77" spans="1:5">
      <c t="s" r="A77" s="4">
        <v>355</v>
      </c>
      <c t="n" r="B77" s="5">
        <v>170361</v>
      </c>
      <c t="n" r="C77" s="5">
        <v>176199</v>
      </c>
    </row>
    <row r="78" spans="1:5">
      <c t="s" r="A78" s="3">
        <v>357</v>
      </c>
    </row>
    <row r="79" spans="1:5">
      <c t="s" r="A79" s="4">
        <v>352</v>
      </c>
      <c t="n" r="B79" s="5">
        <v>169252</v>
      </c>
      <c t="n" r="C79" s="5">
        <v>174491</v>
      </c>
    </row>
    <row r="80" spans="1:5">
      <c t="s" r="A80" s="4">
        <v>381</v>
      </c>
    </row>
    <row r="81" spans="1:5">
      <c t="s" r="A81" s="3">
        <v>351</v>
      </c>
    </row>
    <row r="82" spans="1:5">
      <c t="s" r="A82" s="4">
        <v>352</v>
      </c>
      <c t="n" r="B82" s="5">
        <v>4750</v>
      </c>
      <c t="n" r="C82" s="5">
        <v>6750</v>
      </c>
    </row>
    <row r="83" spans="1:5">
      <c t="s" r="A83" s="4">
        <v>353</v>
      </c>
      <c t="n" r="B83" s="5">
        <v>6</v>
      </c>
      <c t="n" r="C83" s="5">
        <v>2</v>
      </c>
    </row>
    <row r="84" spans="1:5">
      <c t="s" r="A84" s="4">
        <v>354</v>
      </c>
      <c t="n" r="B84" s="5">
        <v>-2</v>
      </c>
      <c t="n" r="C84" s="5">
        <v>-41</v>
      </c>
    </row>
    <row r="85" spans="1:5">
      <c t="s" r="A85" s="4">
        <v>355</v>
      </c>
      <c t="n" r="B85" s="5">
        <v>4754</v>
      </c>
      <c t="n" r="C85" s="5">
        <v>6711</v>
      </c>
    </row>
    <row r="86" spans="1:5">
      <c t="s" r="A86" s="3">
        <v>357</v>
      </c>
    </row>
    <row r="87" spans="1:5">
      <c t="s" r="A87" s="4">
        <v>352</v>
      </c>
      <c t="n" r="B87" s="5">
        <v>4750</v>
      </c>
      <c t="n" r="C87" s="5">
        <v>6750</v>
      </c>
    </row>
    <row r="88" spans="1:5">
      <c t="s" r="A88" s="3">
        <v>364</v>
      </c>
    </row>
    <row r="89" spans="1:5">
      <c t="s" r="A89" s="4">
        <v>365</v>
      </c>
      <c t="n" r="B89" s="5">
        <v>2998</v>
      </c>
      <c t="n" r="C89" s="5">
        <v>2739</v>
      </c>
    </row>
    <row r="90" spans="1:5">
      <c t="s" r="A90" s="4">
        <v>366</v>
      </c>
      <c t="n" r="B90" s="5">
        <v>0</v>
      </c>
      <c t="n" r="C90" s="5">
        <v>2970</v>
      </c>
    </row>
    <row r="91" spans="1:5">
      <c t="s" r="A91" s="4">
        <v>355</v>
      </c>
      <c t="n" r="B91" s="5">
        <v>2998</v>
      </c>
      <c t="n" r="C91" s="5">
        <v>5709</v>
      </c>
    </row>
    <row r="92" spans="1:5">
      <c t="s" r="A92" s="3">
        <v>367</v>
      </c>
    </row>
    <row r="93" spans="1:5">
      <c t="s" r="A93" s="4">
        <v>365</v>
      </c>
      <c t="n" r="B93" s="5">
        <v>-2</v>
      </c>
      <c t="n" r="C93" s="5">
        <v>-11</v>
      </c>
    </row>
    <row r="94" spans="1:5">
      <c t="s" r="A94" s="4">
        <v>366</v>
      </c>
      <c t="n" r="B94" s="5">
        <v>0</v>
      </c>
      <c t="n" r="C94" s="5">
        <v>-30</v>
      </c>
    </row>
    <row r="95" spans="1:5">
      <c t="s" r="A95" s="4">
        <v>368</v>
      </c>
      <c t="n" r="B95" s="5">
        <v>-2</v>
      </c>
      <c t="n" r="C95" s="5">
        <v>-41</v>
      </c>
    </row>
    <row r="96" spans="1:5">
      <c t="s" r="A96" s="4">
        <v>382</v>
      </c>
    </row>
    <row r="97" spans="1:5">
      <c t="s" r="A97" s="3">
        <v>351</v>
      </c>
    </row>
    <row r="98" spans="1:5">
      <c t="s" r="A98" s="4">
        <v>352</v>
      </c>
      <c t="n" r="B98" s="5">
        <v>72174</v>
      </c>
      <c t="n" r="C98" s="5">
        <v>76037</v>
      </c>
    </row>
    <row r="99" spans="1:5">
      <c t="s" r="A99" s="4">
        <v>353</v>
      </c>
      <c t="n" r="B99" s="5">
        <v>920</v>
      </c>
      <c t="n" r="C99" s="5">
        <v>1442</v>
      </c>
    </row>
    <row r="100" spans="1:5">
      <c t="s" r="A100" s="4">
        <v>354</v>
      </c>
      <c t="n" r="B100" s="5">
        <v>-558</v>
      </c>
      <c t="n" r="C100" s="5">
        <v>-371</v>
      </c>
    </row>
    <row r="101" spans="1:5">
      <c t="s" r="A101" s="4">
        <v>355</v>
      </c>
      <c t="n" r="B101" s="5">
        <v>72536</v>
      </c>
      <c t="n" r="C101" s="5">
        <v>77108</v>
      </c>
    </row>
    <row r="102" spans="1:5">
      <c t="s" r="A102" s="3">
        <v>357</v>
      </c>
    </row>
    <row r="103" spans="1:5">
      <c t="s" r="A103" s="4">
        <v>352</v>
      </c>
      <c t="n" r="B103" s="5">
        <v>72174</v>
      </c>
      <c t="n" r="C103" s="5">
        <v>76037</v>
      </c>
    </row>
    <row r="104" spans="1:5">
      <c t="s" r="A104" s="3">
        <v>364</v>
      </c>
    </row>
    <row r="105" spans="1:5">
      <c t="s" r="A105" s="4">
        <v>365</v>
      </c>
      <c t="n" r="B105" s="5">
        <v>31989</v>
      </c>
      <c t="n" r="C105" s="5">
        <v>5671</v>
      </c>
    </row>
    <row r="106" spans="1:5">
      <c t="s" r="A106" s="4">
        <v>366</v>
      </c>
      <c t="n" r="B106" s="5">
        <v>5436</v>
      </c>
      <c t="n" r="C106" s="5">
        <v>21344</v>
      </c>
    </row>
    <row r="107" spans="1:5">
      <c t="s" r="A107" s="4">
        <v>355</v>
      </c>
      <c t="n" r="B107" s="5">
        <v>37425</v>
      </c>
      <c t="n" r="C107" s="5">
        <v>27015</v>
      </c>
    </row>
    <row r="108" spans="1:5">
      <c t="s" r="A108" s="3">
        <v>367</v>
      </c>
    </row>
    <row r="109" spans="1:5">
      <c t="s" r="A109" s="4">
        <v>365</v>
      </c>
      <c t="n" r="B109" s="5">
        <v>354</v>
      </c>
      <c t="n" r="C109" s="5">
        <v>-19</v>
      </c>
    </row>
    <row r="110" spans="1:5">
      <c t="s" r="A110" s="4">
        <v>366</v>
      </c>
      <c t="n" r="B110" s="5">
        <v>-204</v>
      </c>
      <c t="n" r="C110" s="5">
        <v>-352</v>
      </c>
    </row>
    <row r="111" spans="1:5">
      <c t="s" r="A111" s="4">
        <v>368</v>
      </c>
      <c t="n" r="B111" s="5">
        <v>-558</v>
      </c>
      <c t="n" r="C111" s="5">
        <v>-371</v>
      </c>
    </row>
    <row r="112" spans="1:5">
      <c t="s" r="A112" s="4">
        <v>383</v>
      </c>
    </row>
    <row r="113" spans="1:5">
      <c t="s" r="A113" s="3">
        <v>351</v>
      </c>
    </row>
    <row r="114" spans="1:5">
      <c t="s" r="A114" s="4">
        <v>352</v>
      </c>
      <c t="n" r="B114" s="5">
        <v>17402</v>
      </c>
      <c t="n" r="C114" s="5">
        <v>7404</v>
      </c>
    </row>
    <row r="115" spans="1:5">
      <c t="s" r="A115" s="4">
        <v>353</v>
      </c>
      <c t="n" r="B115" s="5">
        <v>132</v>
      </c>
      <c t="n" r="C115" s="5">
        <v>159</v>
      </c>
    </row>
    <row r="116" spans="1:5">
      <c t="s" r="A116" s="4">
        <v>354</v>
      </c>
      <c t="n" r="B116" s="5">
        <v>-610</v>
      </c>
      <c t="n" r="C116" s="5">
        <v>-35</v>
      </c>
    </row>
    <row r="117" spans="1:5">
      <c t="s" r="A117" s="4">
        <v>355</v>
      </c>
      <c t="n" r="B117" s="5">
        <v>16924</v>
      </c>
      <c t="n" r="C117" s="5">
        <v>7528</v>
      </c>
    </row>
    <row r="118" spans="1:5">
      <c t="s" r="A118" s="3">
        <v>357</v>
      </c>
    </row>
    <row r="119" spans="1:5">
      <c t="s" r="A119" s="4">
        <v>352</v>
      </c>
      <c t="n" r="B119" s="5">
        <v>17402</v>
      </c>
      <c t="n" r="C119" s="5">
        <v>7404</v>
      </c>
    </row>
    <row r="120" spans="1:5">
      <c t="s" r="A120" s="3">
        <v>364</v>
      </c>
    </row>
    <row r="121" spans="1:5">
      <c t="s" r="A121" s="4">
        <v>365</v>
      </c>
      <c t="n" r="B121" s="5">
        <v>14401</v>
      </c>
    </row>
    <row r="122" spans="1:5">
      <c t="s" r="A122" s="4">
        <v>366</v>
      </c>
      <c t="n" r="B122" s="5">
        <v>0</v>
      </c>
    </row>
    <row r="123" spans="1:5">
      <c t="s" r="A123" s="4">
        <v>355</v>
      </c>
      <c t="n" r="B123" s="5">
        <v>14401</v>
      </c>
    </row>
    <row r="124" spans="1:5">
      <c t="s" r="A124" s="3">
        <v>367</v>
      </c>
    </row>
    <row r="125" spans="1:5">
      <c t="s" r="A125" s="4">
        <v>365</v>
      </c>
      <c t="n" r="B125" s="5">
        <v>610</v>
      </c>
    </row>
    <row r="126" spans="1:5">
      <c t="s" r="A126" s="4">
        <v>366</v>
      </c>
      <c t="n" r="B126" s="5">
        <v>0</v>
      </c>
    </row>
    <row r="127" spans="1:5">
      <c t="s" r="A127" s="4">
        <v>368</v>
      </c>
      <c t="n" r="B127" s="5">
        <v>-610</v>
      </c>
    </row>
    <row r="128" spans="1:5">
      <c t="s" r="A128" s="4">
        <v>384</v>
      </c>
    </row>
    <row r="129" spans="1:5">
      <c t="s" r="A129" s="3">
        <v>351</v>
      </c>
    </row>
    <row r="130" spans="1:5">
      <c t="s" r="A130" s="4">
        <v>352</v>
      </c>
      <c t="n" r="B130" s="5">
        <v>94326</v>
      </c>
      <c t="n" r="C130" s="5">
        <v>90191</v>
      </c>
    </row>
    <row r="131" spans="1:5">
      <c t="s" r="A131" s="4">
        <v>353</v>
      </c>
      <c t="n" r="B131" s="5">
        <v>1058</v>
      </c>
      <c t="n" r="C131" s="5">
        <v>1603</v>
      </c>
    </row>
    <row r="132" spans="1:5">
      <c t="s" r="A132" s="4">
        <v>354</v>
      </c>
      <c t="n" r="B132" s="5">
        <v>-1170</v>
      </c>
      <c t="n" r="C132" s="5">
        <v>-447</v>
      </c>
    </row>
    <row r="133" spans="1:5">
      <c t="s" r="A133" s="4">
        <v>355</v>
      </c>
      <c t="n" r="B133" s="5">
        <v>94214</v>
      </c>
      <c t="n" r="C133" s="5">
        <v>91347</v>
      </c>
    </row>
    <row r="134" spans="1:5">
      <c t="s" r="A134" s="3">
        <v>357</v>
      </c>
    </row>
    <row r="135" spans="1:5">
      <c t="s" r="A135" s="4">
        <v>352</v>
      </c>
      <c t="n" r="B135" s="5">
        <v>94326</v>
      </c>
      <c t="n" r="C135" s="5">
        <v>90191</v>
      </c>
    </row>
    <row r="136" spans="1:5">
      <c t="s" r="A136" s="3">
        <v>364</v>
      </c>
    </row>
    <row r="137" spans="1:5">
      <c t="s" r="A137" s="4">
        <v>365</v>
      </c>
      <c t="n" r="C137" s="5">
        <v>4977</v>
      </c>
    </row>
    <row r="138" spans="1:5">
      <c t="s" r="A138" s="4">
        <v>366</v>
      </c>
      <c t="n" r="C138" s="5">
        <v>0</v>
      </c>
    </row>
    <row r="139" spans="1:5">
      <c t="s" r="A139" s="4">
        <v>355</v>
      </c>
      <c t="n" r="C139" s="5">
        <v>4977</v>
      </c>
    </row>
    <row r="140" spans="1:5">
      <c t="s" r="A140" s="3">
        <v>367</v>
      </c>
    </row>
    <row r="141" spans="1:5">
      <c t="s" r="A141" s="4">
        <v>365</v>
      </c>
      <c t="n" r="C141" s="5">
        <v>-35</v>
      </c>
    </row>
    <row r="142" spans="1:5">
      <c t="s" r="A142" s="4">
        <v>368</v>
      </c>
      <c t="n" r="C142" s="5">
        <v>-35</v>
      </c>
    </row>
    <row r="143" spans="1:5">
      <c t="s" r="A143" s="4">
        <v>385</v>
      </c>
    </row>
    <row r="144" spans="1:5">
      <c t="s" r="A144" s="3">
        <v>351</v>
      </c>
    </row>
    <row r="145" spans="1:5">
      <c t="s" r="A145" s="4">
        <v>352</v>
      </c>
      <c t="n" r="B145" s="5">
        <v>4900</v>
      </c>
      <c t="n" r="C145" s="5">
        <v>5880</v>
      </c>
    </row>
    <row r="146" spans="1:5">
      <c t="s" r="A146" s="4">
        <v>353</v>
      </c>
      <c t="n" r="B146" s="5">
        <v>20</v>
      </c>
      <c t="n" r="C146" s="5">
        <v>17</v>
      </c>
    </row>
    <row r="147" spans="1:5">
      <c t="s" r="A147" s="4">
        <v>354</v>
      </c>
      <c t="n" r="B147" s="5">
        <v>0</v>
      </c>
      <c t="n" r="C147" s="5">
        <v>0</v>
      </c>
    </row>
    <row r="148" spans="1:5">
      <c t="s" r="A148" s="4">
        <v>355</v>
      </c>
      <c t="n" r="B148" s="5">
        <v>4920</v>
      </c>
      <c t="n" r="C148" s="5">
        <v>5897</v>
      </c>
    </row>
    <row r="149" spans="1:5">
      <c t="s" r="A149" s="3">
        <v>357</v>
      </c>
    </row>
    <row r="150" spans="1:5">
      <c t="s" r="A150" s="4">
        <v>352</v>
      </c>
      <c t="n" r="B150" s="8">
        <v>4900</v>
      </c>
      <c t="n" r="C150" s="5">
        <v>5880</v>
      </c>
    </row>
    <row r="151" spans="1:5">
      <c t="s" r="A151" s="3">
        <v>364</v>
      </c>
    </row>
    <row r="152" spans="1:5">
      <c t="s" r="A152" s="4">
        <v>365</v>
      </c>
      <c t="n" r="C152" s="5">
        <v>490</v>
      </c>
    </row>
    <row r="153" spans="1:5">
      <c t="s" r="A153" s="4">
        <v>366</v>
      </c>
      <c t="n" r="C153" s="5">
        <v>0</v>
      </c>
    </row>
    <row r="154" spans="1:5">
      <c t="s" r="A154" s="4">
        <v>355</v>
      </c>
      <c t="n" r="C154" s="5">
        <v>490</v>
      </c>
    </row>
    <row r="155" spans="1:5">
      <c t="s" r="A155" s="3">
        <v>367</v>
      </c>
    </row>
    <row r="156" spans="1:5">
      <c t="s" r="A156" s="4">
        <v>365</v>
      </c>
      <c t="n" r="C156" s="5">
        <v>0</v>
      </c>
    </row>
    <row r="157" spans="1:5">
      <c t="s" r="A157" s="4">
        <v>366</v>
      </c>
      <c t="n" r="C157" s="5">
        <v>0</v>
      </c>
    </row>
    <row r="158" spans="1:5">
      <c t="s" r="A158" s="4">
        <v>368</v>
      </c>
      <c t="n" r="C158" s="8">
        <v>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386</v>
      </c>
      <c t="s" r="B1" s="2">
        <v>3</v>
      </c>
      <c t="s" r="C1" s="2">
        <v>31</v>
      </c>
    </row>
    <row r="2" spans="1:3">
      <c t="s" r="A2" s="3">
        <v>387</v>
      </c>
    </row>
    <row r="3" spans="1:3">
      <c t="s" r="A3" s="4">
        <v>39</v>
      </c>
      <c t="n" r="B3" s="8">
        <v>1094589</v>
      </c>
      <c t="n" r="C3" s="8">
        <v>1094990</v>
      </c>
    </row>
    <row r="4" spans="1:3">
      <c t="s" r="A4" s="4">
        <v>41</v>
      </c>
      <c t="n" r="B4" s="5">
        <v>1094589</v>
      </c>
      <c t="n" r="C4" s="5">
        <v>1094990</v>
      </c>
    </row>
    <row r="5" spans="1:3">
      <c t="s" r="A5" s="4">
        <v>388</v>
      </c>
      <c t="n" r="B5" s="5">
        <v>832200</v>
      </c>
      <c t="n" r="C5" s="5">
        <v>844200</v>
      </c>
    </row>
    <row r="6" spans="1:3">
      <c t="s" r="A6" s="4">
        <v>389</v>
      </c>
      <c t="n" r="B6" s="5">
        <v>360000</v>
      </c>
      <c t="n" r="C6" s="5">
        <v>350000</v>
      </c>
    </row>
    <row r="7" spans="1:3">
      <c t="s" r="A7" s="4">
        <v>390</v>
      </c>
    </row>
    <row r="8" spans="1:3">
      <c t="s" r="A8" s="3">
        <v>387</v>
      </c>
    </row>
    <row r="9" spans="1:3">
      <c t="s" r="A9" s="4">
        <v>39</v>
      </c>
      <c t="n" r="B9" s="5">
        <v>393724</v>
      </c>
      <c t="n" r="C9" s="5">
        <v>411979</v>
      </c>
    </row>
    <row r="10" spans="1:3">
      <c t="s" r="A10" s="4">
        <v>41</v>
      </c>
      <c t="n" r="B10" s="5">
        <v>393724</v>
      </c>
      <c t="n" r="C10" s="5">
        <v>411979</v>
      </c>
    </row>
    <row r="11" spans="1:3">
      <c t="s" r="A11" s="4">
        <v>391</v>
      </c>
    </row>
    <row r="12" spans="1:3">
      <c t="s" r="A12" s="3">
        <v>387</v>
      </c>
    </row>
    <row r="13" spans="1:3">
      <c t="s" r="A13" s="4">
        <v>39</v>
      </c>
      <c t="n" r="B13" s="5">
        <v>531729</v>
      </c>
      <c t="n" r="C13" s="5">
        <v>522281</v>
      </c>
    </row>
    <row r="14" spans="1:3">
      <c t="s" r="A14" s="4">
        <v>41</v>
      </c>
      <c t="n" r="B14" s="5">
        <v>531729</v>
      </c>
      <c t="n" r="C14" s="5">
        <v>522281</v>
      </c>
    </row>
    <row r="15" spans="1:3">
      <c t="s" r="A15" s="4">
        <v>392</v>
      </c>
    </row>
    <row r="16" spans="1:3">
      <c t="s" r="A16" s="3">
        <v>387</v>
      </c>
    </row>
    <row r="17" spans="1:3">
      <c t="s" r="A17" s="4">
        <v>39</v>
      </c>
      <c t="n" r="B17" s="5">
        <v>26404</v>
      </c>
      <c t="n" r="C17" s="5">
        <v>29207</v>
      </c>
    </row>
    <row r="18" spans="1:3">
      <c t="s" r="A18" s="4">
        <v>41</v>
      </c>
      <c t="n" r="B18" s="5">
        <v>26404</v>
      </c>
      <c t="n" r="C18" s="5">
        <v>29207</v>
      </c>
    </row>
    <row r="19" spans="1:3">
      <c t="s" r="A19" s="4">
        <v>393</v>
      </c>
    </row>
    <row r="20" spans="1:3">
      <c t="s" r="A20" s="3">
        <v>387</v>
      </c>
    </row>
    <row r="21" spans="1:3">
      <c t="s" r="A21" s="4">
        <v>39</v>
      </c>
      <c t="n" r="B21" s="5">
        <v>14792</v>
      </c>
      <c t="n" r="C21" s="5">
        <v>17081</v>
      </c>
    </row>
    <row r="22" spans="1:3">
      <c t="s" r="A22" s="4">
        <v>41</v>
      </c>
      <c t="n" r="B22" s="5">
        <v>14792</v>
      </c>
      <c t="n" r="C22" s="5">
        <v>17081</v>
      </c>
    </row>
    <row r="23" spans="1:3">
      <c t="s" r="A23" s="4">
        <v>394</v>
      </c>
    </row>
    <row r="24" spans="1:3">
      <c t="s" r="A24" s="3">
        <v>387</v>
      </c>
    </row>
    <row r="25" spans="1:3">
      <c t="s" r="A25" s="4">
        <v>39</v>
      </c>
      <c t="n" r="B25" s="5">
        <v>103334</v>
      </c>
      <c t="n" r="C25" s="5">
        <v>94771</v>
      </c>
    </row>
    <row r="26" spans="1:3">
      <c t="s" r="A26" s="4">
        <v>41</v>
      </c>
      <c t="n" r="B26" s="5">
        <v>103334</v>
      </c>
      <c t="n" r="C26" s="5">
        <v>94771</v>
      </c>
    </row>
    <row r="27" spans="1:3">
      <c t="s" r="A27" s="4">
        <v>395</v>
      </c>
    </row>
    <row r="28" spans="1:3">
      <c t="s" r="A28" s="3">
        <v>387</v>
      </c>
    </row>
    <row r="29" spans="1:3">
      <c t="s" r="A29" s="4">
        <v>39</v>
      </c>
      <c t="n" r="B29" s="5">
        <v>863</v>
      </c>
      <c t="n" r="C29" s="5">
        <v>200</v>
      </c>
    </row>
    <row r="30" spans="1:3">
      <c t="s" r="A30" s="4">
        <v>41</v>
      </c>
      <c t="n" r="B30" s="5">
        <v>863</v>
      </c>
      <c t="n" r="C30" s="5">
        <v>200</v>
      </c>
    </row>
    <row r="31" spans="1:3">
      <c t="s" r="A31" s="4">
        <v>396</v>
      </c>
    </row>
    <row r="32" spans="1:3">
      <c t="s" r="A32" s="3">
        <v>387</v>
      </c>
    </row>
    <row r="33" spans="1:3">
      <c t="s" r="A33" s="4">
        <v>39</v>
      </c>
      <c t="n" r="B33" s="5">
        <v>23743</v>
      </c>
      <c t="n" r="C33" s="5">
        <v>19471</v>
      </c>
    </row>
    <row r="34" spans="1:3">
      <c t="s" r="A34" s="4">
        <v>41</v>
      </c>
      <c t="n" r="B34" s="8">
        <v>23743</v>
      </c>
      <c t="n" r="C34" s="8">
        <v>1947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r="1" spans="1:4">
      <c t="s" r="A1" s="1">
        <v>397</v>
      </c>
      <c t="s" r="C1" s="2">
        <v>3</v>
      </c>
      <c t="s" r="D1" s="2">
        <v>31</v>
      </c>
    </row>
    <row r="2" spans="1:4">
      <c t="s" r="A2" s="3">
        <v>398</v>
      </c>
    </row>
    <row r="3" spans="1:4">
      <c t="s" r="A3" s="4">
        <v>399</v>
      </c>
      <c t="s" r="B3" s="4">
        <v>400</v>
      </c>
      <c t="n" r="C3" s="8">
        <v>4542000</v>
      </c>
      <c t="n" r="D3" s="8">
        <v>4846000</v>
      </c>
    </row>
    <row r="4" spans="1:4">
      <c t="s" r="A4" s="4">
        <v>401</v>
      </c>
      <c t="n" r="C4" s="5">
        <v>1054000</v>
      </c>
      <c t="n" r="D4" s="5">
        <v>4176000</v>
      </c>
    </row>
    <row r="5" spans="1:4">
      <c t="s" r="A5" s="4">
        <v>402</v>
      </c>
      <c t="n" r="C5" s="5">
        <v>18144000</v>
      </c>
      <c t="n" r="D5" s="5">
        <v>25112000</v>
      </c>
    </row>
    <row r="6" spans="1:4">
      <c t="s" r="A6" s="4">
        <v>403</v>
      </c>
      <c t="n" r="C6" s="5">
        <v>23740000</v>
      </c>
      <c t="n" r="D6" s="5">
        <v>34134000</v>
      </c>
    </row>
    <row r="7" spans="1:4">
      <c t="s" r="A7" s="4">
        <v>404</v>
      </c>
      <c t="n" r="C7" s="5">
        <v>1070849000</v>
      </c>
      <c t="n" r="D7" s="5">
        <v>1060856000</v>
      </c>
    </row>
    <row r="8" spans="1:4">
      <c t="s" r="A8" s="4">
        <v>405</v>
      </c>
      <c t="n" r="C8" s="5">
        <v>1094589000</v>
      </c>
      <c t="n" r="D8" s="5">
        <v>1094990000</v>
      </c>
    </row>
    <row r="9" spans="1:4">
      <c t="s" r="A9" s="4">
        <v>406</v>
      </c>
      <c t="n" r="C9" s="5">
        <v>250000</v>
      </c>
      <c t="n" r="D9" s="5">
        <v>1600000</v>
      </c>
    </row>
    <row r="10" spans="1:4">
      <c t="s" r="A10" s="4">
        <v>407</v>
      </c>
      <c t="n" r="C10" s="5">
        <v>559000000000</v>
      </c>
      <c t="n" r="D10" s="5">
        <v>795000000000</v>
      </c>
    </row>
    <row r="11" spans="1:4">
      <c t="s" r="A11" s="4">
        <v>408</v>
      </c>
      <c t="n" r="C11" s="5">
        <v>9800000</v>
      </c>
      <c t="n" r="D11" s="5">
        <v>10500000</v>
      </c>
    </row>
    <row r="12" spans="1:4">
      <c t="s" r="A12" s="4">
        <v>409</v>
      </c>
      <c t="n" r="C12" s="5">
        <v>0</v>
      </c>
      <c t="n" r="D12" s="5">
        <v>0</v>
      </c>
    </row>
    <row r="13" spans="1:4">
      <c t="s" r="A13" s="4">
        <v>390</v>
      </c>
    </row>
    <row r="14" spans="1:4">
      <c t="s" r="A14" s="3">
        <v>398</v>
      </c>
    </row>
    <row r="15" spans="1:4">
      <c t="s" r="A15" s="4">
        <v>399</v>
      </c>
      <c t="s" r="B15" s="4">
        <v>400</v>
      </c>
      <c t="n" r="C15" s="5">
        <v>2266000</v>
      </c>
      <c t="n" r="D15" s="5">
        <v>3767000</v>
      </c>
    </row>
    <row r="16" spans="1:4">
      <c t="s" r="A16" s="4">
        <v>401</v>
      </c>
      <c t="n" r="C16" s="5">
        <v>989000</v>
      </c>
      <c t="n" r="D16" s="5">
        <v>3743000</v>
      </c>
    </row>
    <row r="17" spans="1:4">
      <c t="s" r="A17" s="4">
        <v>402</v>
      </c>
      <c t="n" r="C17" s="5">
        <v>13059000</v>
      </c>
      <c t="n" r="D17" s="5">
        <v>12196000</v>
      </c>
    </row>
    <row r="18" spans="1:4">
      <c t="s" r="A18" s="4">
        <v>403</v>
      </c>
      <c t="n" r="C18" s="5">
        <v>16314000</v>
      </c>
      <c t="n" r="D18" s="5">
        <v>19706000</v>
      </c>
    </row>
    <row r="19" spans="1:4">
      <c t="s" r="A19" s="4">
        <v>404</v>
      </c>
      <c t="n" r="C19" s="5">
        <v>377410000</v>
      </c>
      <c t="n" r="D19" s="5">
        <v>392273000</v>
      </c>
    </row>
    <row r="20" spans="1:4">
      <c t="s" r="A20" s="4">
        <v>405</v>
      </c>
      <c t="n" r="C20" s="5">
        <v>393724000</v>
      </c>
      <c t="n" r="D20" s="5">
        <v>411979000</v>
      </c>
    </row>
    <row r="21" spans="1:4">
      <c t="s" r="A21" s="4">
        <v>391</v>
      </c>
    </row>
    <row r="22" spans="1:4">
      <c t="s" r="A22" s="3">
        <v>398</v>
      </c>
    </row>
    <row r="23" spans="1:4">
      <c t="s" r="A23" s="4">
        <v>399</v>
      </c>
      <c t="s" r="B23" s="4">
        <v>400</v>
      </c>
      <c t="n" r="C23" s="5">
        <v>1490000</v>
      </c>
      <c t="n" r="D23" s="5">
        <v>462000</v>
      </c>
    </row>
    <row r="24" spans="1:4">
      <c t="s" r="A24" s="4">
        <v>401</v>
      </c>
      <c t="n" r="C24" s="5">
        <v>0</v>
      </c>
      <c t="n" r="D24" s="5">
        <v>280000</v>
      </c>
    </row>
    <row r="25" spans="1:4">
      <c t="s" r="A25" s="4">
        <v>402</v>
      </c>
      <c t="n" r="C25" s="5">
        <v>4583000</v>
      </c>
      <c t="n" r="D25" s="5">
        <v>11092000</v>
      </c>
    </row>
    <row r="26" spans="1:4">
      <c t="s" r="A26" s="4">
        <v>403</v>
      </c>
      <c t="n" r="C26" s="5">
        <v>6073000</v>
      </c>
      <c t="n" r="D26" s="5">
        <v>11834000</v>
      </c>
    </row>
    <row r="27" spans="1:4">
      <c t="s" r="A27" s="4">
        <v>404</v>
      </c>
      <c t="n" r="C27" s="5">
        <v>525656000</v>
      </c>
      <c t="n" r="D27" s="5">
        <v>510447000</v>
      </c>
    </row>
    <row r="28" spans="1:4">
      <c t="s" r="A28" s="4">
        <v>405</v>
      </c>
      <c t="n" r="C28" s="5">
        <v>531729000</v>
      </c>
      <c t="n" r="D28" s="5">
        <v>522281000</v>
      </c>
    </row>
    <row r="29" spans="1:4">
      <c t="s" r="A29" s="4">
        <v>392</v>
      </c>
    </row>
    <row r="30" spans="1:4">
      <c t="s" r="A30" s="3">
        <v>398</v>
      </c>
    </row>
    <row r="31" spans="1:4">
      <c t="s" r="A31" s="4">
        <v>399</v>
      </c>
      <c t="s" r="B31" s="4">
        <v>400</v>
      </c>
      <c t="n" r="C31" s="5">
        <v>313000</v>
      </c>
      <c t="n" r="D31" s="5">
        <v>268000</v>
      </c>
    </row>
    <row r="32" spans="1:4">
      <c t="s" r="A32" s="4">
        <v>401</v>
      </c>
      <c t="n" r="C32" s="5">
        <v>60000</v>
      </c>
      <c t="n" r="D32" s="5">
        <v>153000</v>
      </c>
    </row>
    <row r="33" spans="1:4">
      <c t="s" r="A33" s="4">
        <v>402</v>
      </c>
      <c t="n" r="C33" s="5">
        <v>78000</v>
      </c>
      <c t="n" r="D33" s="5">
        <v>250000</v>
      </c>
    </row>
    <row r="34" spans="1:4">
      <c t="s" r="A34" s="4">
        <v>403</v>
      </c>
      <c t="n" r="C34" s="5">
        <v>451000</v>
      </c>
      <c t="n" r="D34" s="5">
        <v>671000</v>
      </c>
    </row>
    <row r="35" spans="1:4">
      <c t="s" r="A35" s="4">
        <v>404</v>
      </c>
      <c t="n" r="C35" s="5">
        <v>25953000</v>
      </c>
      <c t="n" r="D35" s="5">
        <v>28536000</v>
      </c>
    </row>
    <row r="36" spans="1:4">
      <c t="s" r="A36" s="4">
        <v>405</v>
      </c>
      <c t="n" r="C36" s="5">
        <v>26404000</v>
      </c>
      <c t="n" r="D36" s="5">
        <v>29207000</v>
      </c>
    </row>
    <row r="37" spans="1:4">
      <c t="s" r="A37" s="4">
        <v>393</v>
      </c>
    </row>
    <row r="38" spans="1:4">
      <c t="s" r="A38" s="3">
        <v>398</v>
      </c>
    </row>
    <row r="39" spans="1:4">
      <c t="s" r="A39" s="4">
        <v>399</v>
      </c>
      <c t="s" r="B39" s="4">
        <v>400</v>
      </c>
      <c t="n" r="C39" s="5">
        <v>31000</v>
      </c>
      <c t="n" r="D39" s="5">
        <v>90000</v>
      </c>
    </row>
    <row r="40" spans="1:4">
      <c t="s" r="A40" s="4">
        <v>401</v>
      </c>
      <c t="n" r="C40" s="5">
        <v>0</v>
      </c>
      <c t="n" r="D40" s="5">
        <v>0</v>
      </c>
    </row>
    <row r="41" spans="1:4">
      <c t="s" r="A41" s="4">
        <v>402</v>
      </c>
      <c t="n" r="C41" s="5">
        <v>347000</v>
      </c>
      <c t="n" r="D41" s="5">
        <v>362000</v>
      </c>
    </row>
    <row r="42" spans="1:4">
      <c t="s" r="A42" s="4">
        <v>403</v>
      </c>
      <c t="n" r="C42" s="5">
        <v>378000</v>
      </c>
      <c t="n" r="D42" s="5">
        <v>452000</v>
      </c>
    </row>
    <row r="43" spans="1:4">
      <c t="s" r="A43" s="4">
        <v>404</v>
      </c>
      <c t="n" r="C43" s="5">
        <v>14414000</v>
      </c>
      <c t="n" r="D43" s="5">
        <v>16629000</v>
      </c>
    </row>
    <row r="44" spans="1:4">
      <c t="s" r="A44" s="4">
        <v>405</v>
      </c>
      <c t="n" r="C44" s="5">
        <v>14792000</v>
      </c>
      <c t="n" r="D44" s="5">
        <v>17081000</v>
      </c>
    </row>
    <row r="45" spans="1:4">
      <c t="s" r="A45" s="4">
        <v>394</v>
      </c>
    </row>
    <row r="46" spans="1:4">
      <c t="s" r="A46" s="3">
        <v>398</v>
      </c>
    </row>
    <row r="47" spans="1:4">
      <c t="s" r="A47" s="4">
        <v>399</v>
      </c>
      <c t="s" r="B47" s="4">
        <v>400</v>
      </c>
      <c t="n" r="C47" s="5">
        <v>402000</v>
      </c>
      <c t="n" r="D47" s="5">
        <v>225000</v>
      </c>
    </row>
    <row r="48" spans="1:4">
      <c t="s" r="A48" s="4">
        <v>401</v>
      </c>
      <c t="n" r="C48" s="5">
        <v>0</v>
      </c>
      <c t="n" r="D48" s="5">
        <v>0</v>
      </c>
    </row>
    <row r="49" spans="1:4">
      <c t="s" r="A49" s="4">
        <v>402</v>
      </c>
      <c t="n" r="C49" s="5">
        <v>77000</v>
      </c>
      <c t="n" r="D49" s="5">
        <v>947000</v>
      </c>
    </row>
    <row r="50" spans="1:4">
      <c t="s" r="A50" s="4">
        <v>403</v>
      </c>
      <c t="n" r="C50" s="5">
        <v>479000</v>
      </c>
      <c t="n" r="D50" s="5">
        <v>1172000</v>
      </c>
    </row>
    <row r="51" spans="1:4">
      <c t="s" r="A51" s="4">
        <v>404</v>
      </c>
      <c t="n" r="C51" s="5">
        <v>102855000</v>
      </c>
      <c t="n" r="D51" s="5">
        <v>93599000</v>
      </c>
    </row>
    <row r="52" spans="1:4">
      <c t="s" r="A52" s="4">
        <v>405</v>
      </c>
      <c t="n" r="C52" s="5">
        <v>103334000</v>
      </c>
      <c t="n" r="D52" s="5">
        <v>94771000</v>
      </c>
    </row>
    <row r="53" spans="1:4">
      <c t="s" r="A53" s="4">
        <v>395</v>
      </c>
    </row>
    <row r="54" spans="1:4">
      <c t="s" r="A54" s="3">
        <v>398</v>
      </c>
    </row>
    <row r="55" spans="1:4">
      <c t="s" r="A55" s="4">
        <v>399</v>
      </c>
      <c t="s" r="B55" s="4">
        <v>400</v>
      </c>
      <c t="n" r="C55" s="5">
        <v>0</v>
      </c>
      <c t="n" r="D55" s="5">
        <v>0</v>
      </c>
    </row>
    <row r="56" spans="1:4">
      <c t="s" r="A56" s="4">
        <v>401</v>
      </c>
      <c t="n" r="C56" s="5">
        <v>0</v>
      </c>
      <c t="n" r="D56" s="5">
        <v>0</v>
      </c>
    </row>
    <row r="57" spans="1:4">
      <c t="s" r="A57" s="4">
        <v>402</v>
      </c>
      <c t="n" r="C57" s="5">
        <v>0</v>
      </c>
      <c t="n" r="D57" s="5">
        <v>0</v>
      </c>
    </row>
    <row r="58" spans="1:4">
      <c t="s" r="A58" s="4">
        <v>403</v>
      </c>
      <c t="n" r="C58" s="5">
        <v>0</v>
      </c>
      <c t="n" r="D58" s="5">
        <v>0</v>
      </c>
    </row>
    <row r="59" spans="1:4">
      <c t="s" r="A59" s="4">
        <v>404</v>
      </c>
      <c t="n" r="C59" s="5">
        <v>863000</v>
      </c>
      <c t="n" r="D59" s="5">
        <v>200000</v>
      </c>
    </row>
    <row r="60" spans="1:4">
      <c t="s" r="A60" s="4">
        <v>405</v>
      </c>
      <c t="n" r="C60" s="5">
        <v>863000</v>
      </c>
      <c t="n" r="D60" s="5">
        <v>200000</v>
      </c>
    </row>
    <row r="61" spans="1:4">
      <c t="s" r="A61" s="4">
        <v>396</v>
      </c>
    </row>
    <row r="62" spans="1:4">
      <c t="s" r="A62" s="3">
        <v>398</v>
      </c>
    </row>
    <row r="63" spans="1:4">
      <c t="s" r="A63" s="4">
        <v>399</v>
      </c>
      <c t="s" r="B63" s="4">
        <v>400</v>
      </c>
      <c t="n" r="C63" s="5">
        <v>40000</v>
      </c>
      <c t="n" r="D63" s="5">
        <v>34000</v>
      </c>
    </row>
    <row r="64" spans="1:4">
      <c t="s" r="A64" s="4">
        <v>401</v>
      </c>
      <c t="n" r="C64" s="5">
        <v>5000</v>
      </c>
      <c t="n" r="D64" s="5">
        <v>0</v>
      </c>
    </row>
    <row r="65" spans="1:4">
      <c t="s" r="A65" s="4">
        <v>402</v>
      </c>
      <c t="n" r="C65" s="5">
        <v>0</v>
      </c>
      <c t="n" r="D65" s="5">
        <v>265000</v>
      </c>
    </row>
    <row r="66" spans="1:4">
      <c t="s" r="A66" s="4">
        <v>403</v>
      </c>
      <c t="n" r="C66" s="5">
        <v>45000</v>
      </c>
      <c t="n" r="D66" s="5">
        <v>299000</v>
      </c>
    </row>
    <row r="67" spans="1:4">
      <c t="s" r="A67" s="4">
        <v>404</v>
      </c>
      <c t="n" r="C67" s="5">
        <v>23698000</v>
      </c>
      <c t="n" r="D67" s="5">
        <v>19172000</v>
      </c>
    </row>
    <row r="68" spans="1:4">
      <c t="s" r="A68" s="4">
        <v>405</v>
      </c>
      <c t="n" r="C68" s="8">
        <v>23743000</v>
      </c>
      <c t="n" r="D68" s="8">
        <v>19471000</v>
      </c>
    </row>
    <row r="69" spans="1:4">
      <c t="n" r="A69"/>
    </row>
    <row r="70" spans="1:4">
      <c t="s" r="A70" s="4">
        <v>400</v>
      </c>
      <c t="s" r="B70" s="4">
        <v>410</v>
      </c>
    </row>
  </sheetData>
  <mergeCells count="3">
    <mergeCell ref="A1:B1"/>
    <mergeCell ref="A69:C69"/>
    <mergeCell ref="B70:C7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411</v>
      </c>
      <c t="s" r="B1" s="2">
        <v>2</v>
      </c>
    </row>
    <row r="2" spans="1:5">
      <c t="s" r="B2" s="2">
        <v>3</v>
      </c>
      <c t="s" r="C2" s="2">
        <v>5</v>
      </c>
      <c t="s" r="D2" s="2">
        <v>3</v>
      </c>
      <c t="s" r="E2" s="2">
        <v>31</v>
      </c>
    </row>
    <row r="3" spans="1:5">
      <c t="s" r="A3" s="3">
        <v>412</v>
      </c>
    </row>
    <row r="4" spans="1:5">
      <c t="s" r="A4" s="4">
        <v>413</v>
      </c>
      <c t="n" r="B4" s="8">
        <v>18706</v>
      </c>
      <c t="n" r="C4" s="8">
        <v>24264</v>
      </c>
    </row>
    <row r="5" spans="1:5">
      <c t="s" r="A5" s="4">
        <v>88</v>
      </c>
      <c t="n" r="B5" s="5">
        <v>1140</v>
      </c>
      <c t="n" r="C5" s="5">
        <v>535</v>
      </c>
    </row>
    <row r="6" spans="1:5">
      <c t="s" r="A6" s="4">
        <v>414</v>
      </c>
      <c t="n" r="B6" s="5">
        <v>-2664</v>
      </c>
      <c t="n" r="C6" s="5">
        <v>-4416</v>
      </c>
    </row>
    <row r="7" spans="1:5">
      <c t="s" r="A7" s="4">
        <v>415</v>
      </c>
      <c t="n" r="B7" s="5">
        <v>1178</v>
      </c>
      <c t="n" r="C7" s="5">
        <v>844</v>
      </c>
    </row>
    <row r="8" spans="1:5">
      <c t="s" r="A8" s="4">
        <v>416</v>
      </c>
      <c t="n" r="B8" s="5">
        <v>18360</v>
      </c>
      <c t="n" r="C8" s="5">
        <v>21227</v>
      </c>
    </row>
    <row r="9" spans="1:5">
      <c t="s" r="A9" s="3">
        <v>417</v>
      </c>
    </row>
    <row r="10" spans="1:5">
      <c t="s" r="A10" s="4">
        <v>418</v>
      </c>
      <c t="n" r="D10" s="8">
        <v>3757</v>
      </c>
      <c t="n" r="E10" s="8">
        <v>3726</v>
      </c>
    </row>
    <row r="11" spans="1:5">
      <c t="s" r="A11" s="4">
        <v>419</v>
      </c>
      <c t="n" r="D11" s="5">
        <v>14603</v>
      </c>
      <c t="n" r="E11" s="5">
        <v>14980</v>
      </c>
    </row>
    <row r="12" spans="1:5">
      <c t="s" r="A12" s="4">
        <v>88</v>
      </c>
      <c t="n" r="B12" s="5">
        <v>18706</v>
      </c>
      <c t="n" r="C12" s="5">
        <v>24264</v>
      </c>
      <c t="n" r="D12" s="5">
        <v>18360</v>
      </c>
      <c t="n" r="E12" s="5">
        <v>18706</v>
      </c>
    </row>
    <row r="13" spans="1:5">
      <c t="s" r="A13" s="4">
        <v>420</v>
      </c>
      <c t="n" r="D13" s="5">
        <v>40147</v>
      </c>
      <c t="n" r="E13" s="5">
        <v>51302</v>
      </c>
    </row>
    <row r="14" spans="1:5">
      <c t="s" r="A14" s="4">
        <v>421</v>
      </c>
      <c t="n" r="D14" s="5">
        <v>1054442</v>
      </c>
      <c t="n" r="E14" s="5">
        <v>1043688</v>
      </c>
    </row>
    <row r="15" spans="1:5">
      <c t="s" r="A15" s="4">
        <v>422</v>
      </c>
      <c t="n" r="D15" s="5">
        <v>1094589</v>
      </c>
      <c t="n" r="E15" s="5">
        <v>1094990</v>
      </c>
    </row>
    <row r="16" spans="1:5">
      <c t="s" r="A16" s="4">
        <v>423</v>
      </c>
      <c t="n" r="D16" s="5">
        <v>1094589</v>
      </c>
      <c t="n" r="E16" s="5">
        <v>1094990</v>
      </c>
    </row>
    <row r="17" spans="1:5">
      <c t="s" r="A17" s="4">
        <v>390</v>
      </c>
    </row>
    <row r="18" spans="1:5">
      <c t="s" r="A18" s="3">
        <v>412</v>
      </c>
    </row>
    <row r="19" spans="1:5">
      <c t="s" r="A19" s="4">
        <v>413</v>
      </c>
      <c t="n" r="B19" s="5">
        <v>9877</v>
      </c>
      <c t="n" r="C19" s="5">
        <v>11549</v>
      </c>
    </row>
    <row r="20" spans="1:5">
      <c t="s" r="A20" s="4">
        <v>88</v>
      </c>
      <c t="n" r="B20" s="5">
        <v>1402</v>
      </c>
      <c t="n" r="C20" s="5">
        <v>-979</v>
      </c>
    </row>
    <row r="21" spans="1:5">
      <c t="s" r="A21" s="4">
        <v>414</v>
      </c>
      <c t="n" r="B21" s="5">
        <v>-1220</v>
      </c>
      <c t="n" r="C21" s="5">
        <v>-1298</v>
      </c>
    </row>
    <row r="22" spans="1:5">
      <c t="s" r="A22" s="4">
        <v>415</v>
      </c>
      <c t="n" r="B22" s="5">
        <v>289</v>
      </c>
      <c t="n" r="C22" s="5">
        <v>740</v>
      </c>
    </row>
    <row r="23" spans="1:5">
      <c t="s" r="A23" s="4">
        <v>416</v>
      </c>
      <c t="n" r="B23" s="5">
        <v>10348</v>
      </c>
      <c t="n" r="C23" s="5">
        <v>10012</v>
      </c>
    </row>
    <row r="24" spans="1:5">
      <c t="s" r="A24" s="3">
        <v>417</v>
      </c>
    </row>
    <row r="25" spans="1:5">
      <c t="s" r="A25" s="4">
        <v>418</v>
      </c>
      <c t="n" r="D25" s="5">
        <v>3327</v>
      </c>
      <c t="n" r="E25" s="5">
        <v>2386</v>
      </c>
    </row>
    <row r="26" spans="1:5">
      <c t="s" r="A26" s="4">
        <v>419</v>
      </c>
      <c t="n" r="D26" s="5">
        <v>7021</v>
      </c>
      <c t="n" r="E26" s="5">
        <v>7491</v>
      </c>
    </row>
    <row r="27" spans="1:5">
      <c t="s" r="A27" s="4">
        <v>88</v>
      </c>
      <c t="n" r="B27" s="5">
        <v>9877</v>
      </c>
      <c t="n" r="C27" s="5">
        <v>11549</v>
      </c>
      <c t="n" r="D27" s="5">
        <v>10348</v>
      </c>
      <c t="n" r="E27" s="5">
        <v>9877</v>
      </c>
    </row>
    <row r="28" spans="1:5">
      <c t="s" r="A28" s="4">
        <v>420</v>
      </c>
      <c t="n" r="D28" s="5">
        <v>27127</v>
      </c>
      <c t="n" r="E28" s="5">
        <v>29509</v>
      </c>
    </row>
    <row r="29" spans="1:5">
      <c t="s" r="A29" s="4">
        <v>421</v>
      </c>
      <c t="n" r="D29" s="5">
        <v>366597</v>
      </c>
      <c t="n" r="E29" s="5">
        <v>382470</v>
      </c>
    </row>
    <row r="30" spans="1:5">
      <c t="s" r="A30" s="4">
        <v>422</v>
      </c>
      <c t="n" r="D30" s="5">
        <v>393724</v>
      </c>
      <c t="n" r="E30" s="5">
        <v>411979</v>
      </c>
    </row>
    <row r="31" spans="1:5">
      <c t="s" r="A31" s="4">
        <v>423</v>
      </c>
      <c t="n" r="D31" s="5">
        <v>393724</v>
      </c>
      <c t="n" r="E31" s="5">
        <v>411979</v>
      </c>
    </row>
    <row r="32" spans="1:5">
      <c t="s" r="A32" s="4">
        <v>391</v>
      </c>
    </row>
    <row r="33" spans="1:5">
      <c t="s" r="A33" s="3">
        <v>412</v>
      </c>
    </row>
    <row r="34" spans="1:5">
      <c t="s" r="A34" s="4">
        <v>413</v>
      </c>
      <c t="n" r="B34" s="5">
        <v>5358</v>
      </c>
      <c t="n" r="C34" s="5">
        <v>7211</v>
      </c>
    </row>
    <row r="35" spans="1:5">
      <c t="s" r="A35" s="4">
        <v>88</v>
      </c>
      <c t="n" r="B35" s="5">
        <v>-147</v>
      </c>
      <c t="n" r="C35" s="5">
        <v>1561</v>
      </c>
    </row>
    <row r="36" spans="1:5">
      <c t="s" r="A36" s="4">
        <v>414</v>
      </c>
      <c t="n" r="B36" s="5">
        <v>-1304</v>
      </c>
      <c t="n" r="C36" s="5">
        <v>-2690</v>
      </c>
    </row>
    <row r="37" spans="1:5">
      <c t="s" r="A37" s="4">
        <v>415</v>
      </c>
      <c t="n" r="B37" s="5">
        <v>753</v>
      </c>
      <c t="n" r="C37" s="5">
        <v>23</v>
      </c>
    </row>
    <row r="38" spans="1:5">
      <c t="s" r="A38" s="4">
        <v>416</v>
      </c>
      <c t="n" r="B38" s="5">
        <v>4660</v>
      </c>
      <c t="n" r="C38" s="5">
        <v>6105</v>
      </c>
    </row>
    <row r="39" spans="1:5">
      <c t="s" r="A39" s="3">
        <v>417</v>
      </c>
    </row>
    <row r="40" spans="1:5">
      <c t="s" r="A40" s="4">
        <v>418</v>
      </c>
      <c t="n" r="D40" s="5">
        <v>15</v>
      </c>
      <c t="n" r="E40" s="5">
        <v>731</v>
      </c>
    </row>
    <row r="41" spans="1:5">
      <c t="s" r="A41" s="4">
        <v>419</v>
      </c>
      <c t="n" r="D41" s="5">
        <v>4645</v>
      </c>
      <c t="n" r="E41" s="5">
        <v>4627</v>
      </c>
    </row>
    <row r="42" spans="1:5">
      <c t="s" r="A42" s="4">
        <v>88</v>
      </c>
      <c t="n" r="B42" s="5">
        <v>5358</v>
      </c>
      <c t="n" r="C42" s="5">
        <v>7211</v>
      </c>
      <c t="n" r="D42" s="5">
        <v>4660</v>
      </c>
      <c t="n" r="E42" s="5">
        <v>5358</v>
      </c>
    </row>
    <row r="43" spans="1:5">
      <c t="s" r="A43" s="4">
        <v>420</v>
      </c>
      <c t="n" r="D43" s="5">
        <v>8000</v>
      </c>
      <c t="n" r="E43" s="5">
        <v>15562</v>
      </c>
    </row>
    <row r="44" spans="1:5">
      <c t="s" r="A44" s="4">
        <v>421</v>
      </c>
      <c t="n" r="D44" s="5">
        <v>523729</v>
      </c>
      <c t="n" r="E44" s="5">
        <v>506719</v>
      </c>
    </row>
    <row r="45" spans="1:5">
      <c t="s" r="A45" s="4">
        <v>422</v>
      </c>
      <c t="n" r="D45" s="5">
        <v>531729</v>
      </c>
      <c t="n" r="E45" s="5">
        <v>522281</v>
      </c>
    </row>
    <row r="46" spans="1:5">
      <c t="s" r="A46" s="4">
        <v>423</v>
      </c>
      <c t="n" r="D46" s="5">
        <v>531729</v>
      </c>
      <c t="n" r="E46" s="5">
        <v>522281</v>
      </c>
    </row>
    <row r="47" spans="1:5">
      <c t="s" r="A47" s="4">
        <v>392</v>
      </c>
    </row>
    <row r="48" spans="1:5">
      <c t="s" r="A48" s="3">
        <v>412</v>
      </c>
    </row>
    <row r="49" spans="1:5">
      <c t="s" r="A49" s="4">
        <v>413</v>
      </c>
      <c t="n" r="B49" s="5">
        <v>422</v>
      </c>
      <c t="n" r="C49" s="5">
        <v>1807</v>
      </c>
    </row>
    <row r="50" spans="1:5">
      <c t="s" r="A50" s="4">
        <v>88</v>
      </c>
      <c t="n" r="B50" s="5">
        <v>-54</v>
      </c>
      <c t="n" r="C50" s="5">
        <v>-767</v>
      </c>
    </row>
    <row r="51" spans="1:5">
      <c t="s" r="A51" s="4">
        <v>414</v>
      </c>
      <c t="n" r="B51" s="5">
        <v>-48</v>
      </c>
      <c t="n" r="C51" s="5">
        <v>-39</v>
      </c>
    </row>
    <row r="52" spans="1:5">
      <c t="s" r="A52" s="4">
        <v>415</v>
      </c>
      <c t="n" r="B52" s="5">
        <v>95</v>
      </c>
      <c t="n" r="C52" s="5">
        <v>6</v>
      </c>
    </row>
    <row r="53" spans="1:5">
      <c t="s" r="A53" s="4">
        <v>416</v>
      </c>
      <c t="n" r="B53" s="5">
        <v>415</v>
      </c>
      <c t="n" r="C53" s="5">
        <v>1007</v>
      </c>
    </row>
    <row r="54" spans="1:5">
      <c t="s" r="A54" s="3">
        <v>417</v>
      </c>
    </row>
    <row r="55" spans="1:5">
      <c t="s" r="A55" s="4">
        <v>418</v>
      </c>
      <c t="n" r="D55" s="5">
        <v>61</v>
      </c>
      <c t="n" r="E55" s="5">
        <v>63</v>
      </c>
    </row>
    <row r="56" spans="1:5">
      <c t="s" r="A56" s="4">
        <v>419</v>
      </c>
      <c t="n" r="D56" s="5">
        <v>354</v>
      </c>
      <c t="n" r="E56" s="5">
        <v>359</v>
      </c>
    </row>
    <row r="57" spans="1:5">
      <c t="s" r="A57" s="4">
        <v>88</v>
      </c>
      <c t="n" r="B57" s="5">
        <v>422</v>
      </c>
      <c t="n" r="C57" s="5">
        <v>1807</v>
      </c>
      <c t="n" r="D57" s="5">
        <v>415</v>
      </c>
      <c t="n" r="E57" s="5">
        <v>422</v>
      </c>
    </row>
    <row r="58" spans="1:5">
      <c t="s" r="A58" s="4">
        <v>420</v>
      </c>
      <c t="n" r="D58" s="5">
        <v>430</v>
      </c>
      <c t="n" r="E58" s="5">
        <v>589</v>
      </c>
    </row>
    <row r="59" spans="1:5">
      <c t="s" r="A59" s="4">
        <v>421</v>
      </c>
      <c t="n" r="D59" s="5">
        <v>25974</v>
      </c>
      <c t="n" r="E59" s="5">
        <v>28618</v>
      </c>
    </row>
    <row r="60" spans="1:5">
      <c t="s" r="A60" s="4">
        <v>422</v>
      </c>
      <c t="n" r="D60" s="5">
        <v>26404</v>
      </c>
      <c t="n" r="E60" s="5">
        <v>29207</v>
      </c>
    </row>
    <row r="61" spans="1:5">
      <c t="s" r="A61" s="4">
        <v>423</v>
      </c>
      <c t="n" r="D61" s="5">
        <v>26404</v>
      </c>
      <c t="n" r="E61" s="5">
        <v>29207</v>
      </c>
    </row>
    <row r="62" spans="1:5">
      <c t="s" r="A62" s="4">
        <v>393</v>
      </c>
    </row>
    <row r="63" spans="1:5">
      <c t="s" r="A63" s="3">
        <v>412</v>
      </c>
    </row>
    <row r="64" spans="1:5">
      <c t="s" r="A64" s="4">
        <v>413</v>
      </c>
      <c t="n" r="B64" s="5">
        <v>687</v>
      </c>
      <c t="n" r="C64" s="5">
        <v>1613</v>
      </c>
    </row>
    <row r="65" spans="1:5">
      <c t="s" r="A65" s="4">
        <v>88</v>
      </c>
      <c t="n" r="B65" s="5">
        <v>47</v>
      </c>
      <c t="n" r="C65" s="5">
        <v>195</v>
      </c>
    </row>
    <row r="66" spans="1:5">
      <c t="s" r="A66" s="4">
        <v>414</v>
      </c>
      <c t="n" r="B66" s="5">
        <v>-47</v>
      </c>
      <c t="n" r="C66" s="5">
        <v>-142</v>
      </c>
    </row>
    <row r="67" spans="1:5">
      <c t="s" r="A67" s="4">
        <v>415</v>
      </c>
      <c t="n" r="B67" s="5">
        <v>33</v>
      </c>
      <c t="n" r="C67" s="5">
        <v>63</v>
      </c>
    </row>
    <row r="68" spans="1:5">
      <c t="s" r="A68" s="4">
        <v>416</v>
      </c>
      <c t="n" r="B68" s="5">
        <v>720</v>
      </c>
      <c t="n" r="C68" s="5">
        <v>1729</v>
      </c>
    </row>
    <row r="69" spans="1:5">
      <c t="s" r="A69" s="3">
        <v>417</v>
      </c>
    </row>
    <row r="70" spans="1:5">
      <c t="s" r="A70" s="4">
        <v>418</v>
      </c>
      <c t="n" r="D70" s="5">
        <v>46</v>
      </c>
      <c t="n" r="E70" s="5">
        <v>13</v>
      </c>
    </row>
    <row r="71" spans="1:5">
      <c t="s" r="A71" s="4">
        <v>419</v>
      </c>
      <c t="n" r="D71" s="5">
        <v>674</v>
      </c>
      <c t="n" r="E71" s="5">
        <v>674</v>
      </c>
    </row>
    <row r="72" spans="1:5">
      <c t="s" r="A72" s="4">
        <v>88</v>
      </c>
      <c t="n" r="B72" s="5">
        <v>687</v>
      </c>
      <c t="n" r="C72" s="5">
        <v>1613</v>
      </c>
      <c t="n" r="D72" s="5">
        <v>720</v>
      </c>
      <c t="n" r="E72" s="5">
        <v>687</v>
      </c>
    </row>
    <row r="73" spans="1:5">
      <c t="s" r="A73" s="4">
        <v>420</v>
      </c>
      <c t="n" r="D73" s="5">
        <v>2110</v>
      </c>
      <c t="n" r="E73" s="5">
        <v>2266</v>
      </c>
    </row>
    <row r="74" spans="1:5">
      <c t="s" r="A74" s="4">
        <v>421</v>
      </c>
      <c t="n" r="D74" s="5">
        <v>12682</v>
      </c>
      <c t="n" r="E74" s="5">
        <v>14815</v>
      </c>
    </row>
    <row r="75" spans="1:5">
      <c t="s" r="A75" s="4">
        <v>422</v>
      </c>
      <c t="n" r="D75" s="5">
        <v>14792</v>
      </c>
      <c t="n" r="E75" s="5">
        <v>17081</v>
      </c>
    </row>
    <row r="76" spans="1:5">
      <c t="s" r="A76" s="4">
        <v>423</v>
      </c>
      <c t="n" r="D76" s="5">
        <v>14792</v>
      </c>
      <c t="n" r="E76" s="5">
        <v>17081</v>
      </c>
    </row>
    <row r="77" spans="1:5">
      <c t="s" r="A77" s="4">
        <v>394</v>
      </c>
    </row>
    <row r="78" spans="1:5">
      <c t="s" r="A78" s="3">
        <v>412</v>
      </c>
    </row>
    <row r="79" spans="1:5">
      <c t="s" r="A79" s="4">
        <v>413</v>
      </c>
      <c t="n" r="B79" s="5">
        <v>1951</v>
      </c>
      <c t="n" r="C79" s="5">
        <v>1402</v>
      </c>
    </row>
    <row r="80" spans="1:5">
      <c t="s" r="A80" s="4">
        <v>88</v>
      </c>
      <c t="n" r="B80" s="5">
        <v>-115</v>
      </c>
      <c t="n" r="C80" s="5">
        <v>472</v>
      </c>
    </row>
    <row r="81" spans="1:5">
      <c t="s" r="A81" s="4">
        <v>414</v>
      </c>
      <c t="n" r="B81" s="5">
        <v>-45</v>
      </c>
      <c t="n" r="C81" s="5">
        <v>0</v>
      </c>
    </row>
    <row r="82" spans="1:5">
      <c t="s" r="A82" s="4">
        <v>415</v>
      </c>
      <c t="n" r="B82" s="5">
        <v>5</v>
      </c>
      <c t="n" r="C82" s="5">
        <v>6</v>
      </c>
    </row>
    <row r="83" spans="1:5">
      <c t="s" r="A83" s="4">
        <v>416</v>
      </c>
      <c t="n" r="B83" s="5">
        <v>1796</v>
      </c>
      <c t="n" r="C83" s="5">
        <v>1880</v>
      </c>
    </row>
    <row r="84" spans="1:5">
      <c t="s" r="A84" s="3">
        <v>417</v>
      </c>
    </row>
    <row r="85" spans="1:5">
      <c t="s" r="A85" s="4">
        <v>418</v>
      </c>
      <c t="n" r="D85" s="5">
        <v>303</v>
      </c>
      <c t="n" r="E85" s="5">
        <v>526</v>
      </c>
    </row>
    <row r="86" spans="1:5">
      <c t="s" r="A86" s="4">
        <v>419</v>
      </c>
      <c t="n" r="D86" s="5">
        <v>1493</v>
      </c>
      <c t="n" r="E86" s="5">
        <v>1425</v>
      </c>
    </row>
    <row r="87" spans="1:5">
      <c t="s" r="A87" s="4">
        <v>88</v>
      </c>
      <c t="n" r="B87" s="5">
        <v>1951</v>
      </c>
      <c t="n" r="C87" s="5">
        <v>1402</v>
      </c>
      <c t="n" r="D87" s="5">
        <v>1796</v>
      </c>
      <c t="n" r="E87" s="5">
        <v>1951</v>
      </c>
    </row>
    <row r="88" spans="1:5">
      <c t="s" r="A88" s="4">
        <v>420</v>
      </c>
      <c t="n" r="D88" s="5">
        <v>2446</v>
      </c>
      <c t="n" r="E88" s="5">
        <v>3077</v>
      </c>
    </row>
    <row r="89" spans="1:5">
      <c t="s" r="A89" s="4">
        <v>421</v>
      </c>
      <c t="n" r="D89" s="5">
        <v>100888</v>
      </c>
      <c t="n" r="E89" s="5">
        <v>91694</v>
      </c>
    </row>
    <row r="90" spans="1:5">
      <c t="s" r="A90" s="4">
        <v>422</v>
      </c>
      <c t="n" r="D90" s="5">
        <v>103334</v>
      </c>
      <c t="n" r="E90" s="5">
        <v>94771</v>
      </c>
    </row>
    <row r="91" spans="1:5">
      <c t="s" r="A91" s="4">
        <v>423</v>
      </c>
      <c t="n" r="D91" s="5">
        <v>103334</v>
      </c>
      <c t="n" r="E91" s="5">
        <v>94771</v>
      </c>
    </row>
    <row r="92" spans="1:5">
      <c t="s" r="A92" s="4">
        <v>395</v>
      </c>
    </row>
    <row r="93" spans="1:5">
      <c t="s" r="A93" s="3">
        <v>412</v>
      </c>
    </row>
    <row r="94" spans="1:5">
      <c t="s" r="A94" s="4">
        <v>413</v>
      </c>
      <c t="n" r="B94" s="5">
        <v>8</v>
      </c>
      <c t="n" r="C94" s="5">
        <v>34</v>
      </c>
    </row>
    <row r="95" spans="1:5">
      <c t="s" r="A95" s="4">
        <v>88</v>
      </c>
      <c t="n" r="B95" s="5">
        <v>-2</v>
      </c>
      <c t="n" r="C95" s="5">
        <v>-25</v>
      </c>
    </row>
    <row r="96" spans="1:5">
      <c t="s" r="A96" s="4">
        <v>414</v>
      </c>
      <c t="n" r="B96" s="5">
        <v>0</v>
      </c>
      <c t="n" r="C96" s="5">
        <v>-4</v>
      </c>
    </row>
    <row r="97" spans="1:5">
      <c t="s" r="A97" s="4">
        <v>415</v>
      </c>
      <c t="n" r="B97" s="5">
        <v>3</v>
      </c>
      <c t="n" r="C97" s="5">
        <v>3</v>
      </c>
    </row>
    <row r="98" spans="1:5">
      <c t="s" r="A98" s="4">
        <v>416</v>
      </c>
      <c t="n" r="B98" s="5">
        <v>9</v>
      </c>
      <c t="n" r="C98" s="5">
        <v>8</v>
      </c>
    </row>
    <row r="99" spans="1:5">
      <c t="s" r="A99" s="3">
        <v>417</v>
      </c>
    </row>
    <row r="100" spans="1:5">
      <c t="s" r="A100" s="4">
        <v>418</v>
      </c>
      <c t="n" r="D100" s="5">
        <v>0</v>
      </c>
      <c t="n" r="E100" s="5">
        <v>0</v>
      </c>
    </row>
    <row r="101" spans="1:5">
      <c t="s" r="A101" s="4">
        <v>419</v>
      </c>
      <c t="n" r="D101" s="5">
        <v>9</v>
      </c>
      <c t="n" r="E101" s="5">
        <v>8</v>
      </c>
    </row>
    <row r="102" spans="1:5">
      <c t="s" r="A102" s="4">
        <v>88</v>
      </c>
      <c t="n" r="B102" s="5">
        <v>8</v>
      </c>
      <c t="n" r="C102" s="5">
        <v>34</v>
      </c>
      <c t="n" r="D102" s="5">
        <v>9</v>
      </c>
      <c t="n" r="E102" s="5">
        <v>8</v>
      </c>
    </row>
    <row r="103" spans="1:5">
      <c t="s" r="A103" s="4">
        <v>420</v>
      </c>
      <c t="n" r="D103" s="5">
        <v>0</v>
      </c>
      <c t="n" r="E103" s="5">
        <v>0</v>
      </c>
    </row>
    <row r="104" spans="1:5">
      <c t="s" r="A104" s="4">
        <v>421</v>
      </c>
      <c t="n" r="D104" s="5">
        <v>863</v>
      </c>
      <c t="n" r="E104" s="5">
        <v>200</v>
      </c>
    </row>
    <row r="105" spans="1:5">
      <c t="s" r="A105" s="4">
        <v>422</v>
      </c>
      <c t="n" r="D105" s="5">
        <v>863</v>
      </c>
      <c t="n" r="E105" s="5">
        <v>200</v>
      </c>
    </row>
    <row r="106" spans="1:5">
      <c t="s" r="A106" s="4">
        <v>423</v>
      </c>
      <c t="n" r="D106" s="5">
        <v>863</v>
      </c>
      <c t="n" r="E106" s="5">
        <v>200</v>
      </c>
    </row>
    <row r="107" spans="1:5">
      <c t="s" r="A107" s="4">
        <v>396</v>
      </c>
    </row>
    <row r="108" spans="1:5">
      <c t="s" r="A108" s="3">
        <v>412</v>
      </c>
    </row>
    <row r="109" spans="1:5">
      <c t="s" r="A109" s="4">
        <v>413</v>
      </c>
      <c t="n" r="B109" s="5">
        <v>403</v>
      </c>
      <c t="n" r="C109" s="5">
        <v>648</v>
      </c>
    </row>
    <row r="110" spans="1:5">
      <c t="s" r="A110" s="4">
        <v>88</v>
      </c>
      <c t="n" r="B110" s="5">
        <v>9</v>
      </c>
      <c t="n" r="C110" s="5">
        <v>78</v>
      </c>
    </row>
    <row r="111" spans="1:5">
      <c t="s" r="A111" s="4">
        <v>414</v>
      </c>
      <c t="n" r="B111" s="5">
        <v>0</v>
      </c>
      <c t="n" r="C111" s="5">
        <v>-243</v>
      </c>
    </row>
    <row r="112" spans="1:5">
      <c t="s" r="A112" s="4">
        <v>415</v>
      </c>
      <c t="n" r="B112" s="5">
        <v>0</v>
      </c>
      <c t="n" r="C112" s="5">
        <v>3</v>
      </c>
    </row>
    <row r="113" spans="1:5">
      <c t="s" r="A113" s="4">
        <v>416</v>
      </c>
      <c t="n" r="B113" s="5">
        <v>412</v>
      </c>
      <c t="n" r="C113" s="5">
        <v>486</v>
      </c>
    </row>
    <row r="114" spans="1:5">
      <c t="s" r="A114" s="3">
        <v>417</v>
      </c>
    </row>
    <row r="115" spans="1:5">
      <c t="s" r="A115" s="4">
        <v>418</v>
      </c>
      <c t="n" r="D115" s="5">
        <v>5</v>
      </c>
      <c t="n" r="E115" s="5">
        <v>7</v>
      </c>
    </row>
    <row r="116" spans="1:5">
      <c t="s" r="A116" s="4">
        <v>419</v>
      </c>
      <c t="n" r="D116" s="5">
        <v>407</v>
      </c>
      <c t="n" r="E116" s="5">
        <v>396</v>
      </c>
    </row>
    <row r="117" spans="1:5">
      <c t="s" r="A117" s="4">
        <v>88</v>
      </c>
      <c t="n" r="B117" s="8">
        <v>403</v>
      </c>
      <c t="n" r="C117" s="8">
        <v>648</v>
      </c>
      <c t="n" r="D117" s="5">
        <v>412</v>
      </c>
      <c t="n" r="E117" s="5">
        <v>403</v>
      </c>
    </row>
    <row r="118" spans="1:5">
      <c t="s" r="A118" s="4">
        <v>420</v>
      </c>
      <c t="n" r="D118" s="5">
        <v>34</v>
      </c>
      <c t="n" r="E118" s="5">
        <v>299</v>
      </c>
    </row>
    <row r="119" spans="1:5">
      <c t="s" r="A119" s="4">
        <v>421</v>
      </c>
      <c t="n" r="D119" s="5">
        <v>23709</v>
      </c>
      <c t="n" r="E119" s="5">
        <v>19172</v>
      </c>
    </row>
    <row r="120" spans="1:5">
      <c t="s" r="A120" s="4">
        <v>422</v>
      </c>
      <c t="n" r="D120" s="5">
        <v>23743</v>
      </c>
      <c t="n" r="E120" s="5">
        <v>19471</v>
      </c>
    </row>
    <row r="121" spans="1:5">
      <c t="s" r="A121" s="4">
        <v>423</v>
      </c>
      <c t="n" r="D121" s="8">
        <v>23743</v>
      </c>
      <c t="n" r="E121" s="8">
        <v>194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9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24</v>
      </c>
      <c t="s" r="B1" s="2">
        <v>2</v>
      </c>
      <c t="s" r="C1" s="2">
        <v>349</v>
      </c>
    </row>
    <row r="2" spans="1:3">
      <c t="s" r="B2" s="2">
        <v>3</v>
      </c>
      <c t="s" r="C2" s="2">
        <v>31</v>
      </c>
    </row>
    <row r="3" spans="1:3">
      <c t="s" r="A3" s="3">
        <v>425</v>
      </c>
    </row>
    <row r="4" spans="1:3">
      <c t="s" r="A4" s="4">
        <v>41</v>
      </c>
      <c t="n" r="B4" s="8">
        <v>1094589000</v>
      </c>
      <c t="n" r="C4" s="8">
        <v>1094990000</v>
      </c>
    </row>
    <row r="5" spans="1:3">
      <c t="s" r="A5" s="4">
        <v>426</v>
      </c>
      <c t="n" r="B5" s="5">
        <v>500000</v>
      </c>
    </row>
    <row r="6" spans="1:3">
      <c t="s" r="A6" s="4">
        <v>427</v>
      </c>
      <c t="n" r="B6" s="8">
        <v>1000000</v>
      </c>
    </row>
    <row r="7" spans="1:3">
      <c t="s" r="A7" s="4">
        <v>428</v>
      </c>
      <c t="s" r="B7" s="4">
        <v>429</v>
      </c>
    </row>
    <row r="8" spans="1:3">
      <c t="s" r="A8" s="4">
        <v>430</v>
      </c>
      <c t="s" r="B8" s="4">
        <v>431</v>
      </c>
    </row>
    <row r="9" spans="1:3">
      <c t="s" r="A9" s="3">
        <v>432</v>
      </c>
    </row>
    <row r="10" spans="1:3">
      <c t="s" r="A10" s="4">
        <v>433</v>
      </c>
      <c t="n" r="B10" s="8">
        <v>15080000</v>
      </c>
      <c t="n" r="C10" s="5">
        <v>22484000</v>
      </c>
    </row>
    <row r="11" spans="1:3">
      <c t="s" r="A11" s="4">
        <v>434</v>
      </c>
      <c t="n" r="B11" s="5">
        <v>25067000</v>
      </c>
      <c t="n" r="C11" s="5">
        <v>28818000</v>
      </c>
    </row>
    <row r="12" spans="1:3">
      <c t="s" r="A12" s="4">
        <v>435</v>
      </c>
      <c t="n" r="B12" s="5">
        <v>40147000</v>
      </c>
      <c t="n" r="C12" s="5">
        <v>51302000</v>
      </c>
    </row>
    <row r="13" spans="1:3">
      <c t="s" r="A13" s="3">
        <v>436</v>
      </c>
    </row>
    <row r="14" spans="1:3">
      <c t="s" r="A14" s="4">
        <v>437</v>
      </c>
      <c t="n" r="B14" s="5">
        <v>16079000</v>
      </c>
      <c t="n" r="C14" s="5">
        <v>27386000</v>
      </c>
    </row>
    <row r="15" spans="1:3">
      <c t="s" r="A15" s="4">
        <v>438</v>
      </c>
      <c t="n" r="B15" s="5">
        <v>29708000</v>
      </c>
      <c t="n" r="C15" s="5">
        <v>32564000</v>
      </c>
    </row>
    <row r="16" spans="1:3">
      <c t="s" r="A16" s="4">
        <v>439</v>
      </c>
      <c t="n" r="B16" s="5">
        <v>45787000</v>
      </c>
      <c t="n" r="C16" s="5">
        <v>59950000</v>
      </c>
    </row>
    <row r="17" spans="1:3">
      <c t="s" r="A17" s="3">
        <v>440</v>
      </c>
    </row>
    <row r="18" spans="1:3">
      <c t="s" r="A18" s="4">
        <v>441</v>
      </c>
      <c t="n" r="B18" s="5">
        <v>3757000</v>
      </c>
      <c t="n" r="C18" s="5">
        <v>3726000</v>
      </c>
    </row>
    <row r="19" spans="1:3">
      <c t="s" r="A19" s="4">
        <v>442</v>
      </c>
      <c t="n" r="B19" s="5">
        <v>0</v>
      </c>
      <c t="n" r="C19" s="5">
        <v>0</v>
      </c>
    </row>
    <row r="20" spans="1:3">
      <c t="s" r="A20" s="4">
        <v>443</v>
      </c>
      <c t="n" r="B20" s="5">
        <v>3757000</v>
      </c>
      <c t="n" r="C20" s="5">
        <v>3726000</v>
      </c>
    </row>
    <row r="21" spans="1:3">
      <c t="s" r="A21" s="3">
        <v>444</v>
      </c>
    </row>
    <row r="22" spans="1:3">
      <c t="s" r="A22" s="4">
        <v>445</v>
      </c>
      <c t="n" r="B22" s="5">
        <v>999000</v>
      </c>
      <c t="n" r="C22" s="5">
        <v>4902000</v>
      </c>
    </row>
    <row r="23" spans="1:3">
      <c t="s" r="A23" s="4">
        <v>446</v>
      </c>
      <c t="n" r="B23" s="5">
        <v>4641000</v>
      </c>
      <c t="n" r="C23" s="5">
        <v>3746000</v>
      </c>
    </row>
    <row r="24" spans="1:3">
      <c t="s" r="A24" s="4">
        <v>447</v>
      </c>
      <c t="n" r="B24" s="5">
        <v>5640000</v>
      </c>
      <c t="n" r="C24" s="5">
        <v>8648000</v>
      </c>
    </row>
    <row r="25" spans="1:3">
      <c t="s" r="A25" s="3">
        <v>448</v>
      </c>
    </row>
    <row r="26" spans="1:3">
      <c t="s" r="A26" s="4">
        <v>449</v>
      </c>
      <c t="n" r="B26" s="5">
        <v>15290000</v>
      </c>
      <c t="n" r="C26" s="5">
        <v>33183000</v>
      </c>
    </row>
    <row r="27" spans="1:3">
      <c t="s" r="A27" s="4">
        <v>450</v>
      </c>
      <c t="n" r="B27" s="5">
        <v>26143000</v>
      </c>
      <c t="n" r="C27" s="5">
        <v>40437000</v>
      </c>
    </row>
    <row r="28" spans="1:3">
      <c t="s" r="A28" s="4">
        <v>451</v>
      </c>
      <c t="n" r="B28" s="5">
        <v>41433000</v>
      </c>
      <c t="n" r="C28" s="5">
        <v>73620000</v>
      </c>
    </row>
    <row r="29" spans="1:3">
      <c t="s" r="A29" s="3">
        <v>452</v>
      </c>
    </row>
    <row r="30" spans="1:3">
      <c t="s" r="A30" s="4">
        <v>453</v>
      </c>
      <c t="n" r="B30" s="5">
        <v>227000</v>
      </c>
      <c t="n" r="C30" s="5">
        <v>828000</v>
      </c>
    </row>
    <row r="31" spans="1:3">
      <c t="s" r="A31" s="4">
        <v>454</v>
      </c>
      <c t="n" r="B31" s="5">
        <v>557000</v>
      </c>
      <c t="n" r="C31" s="5">
        <v>1417000</v>
      </c>
    </row>
    <row r="32" spans="1:3">
      <c t="s" r="A32" s="4">
        <v>455</v>
      </c>
      <c t="n" r="B32" s="5">
        <v>784000</v>
      </c>
      <c t="n" r="C32" s="5">
        <v>2245000</v>
      </c>
    </row>
    <row r="33" spans="1:3">
      <c t="s" r="A33" s="4">
        <v>456</v>
      </c>
      <c t="n" r="B33" s="5">
        <v>4600000</v>
      </c>
    </row>
    <row r="34" spans="1:3">
      <c t="s" r="A34" s="4">
        <v>457</v>
      </c>
    </row>
    <row r="35" spans="1:3">
      <c t="s" r="A35" s="3">
        <v>425</v>
      </c>
    </row>
    <row r="36" spans="1:3">
      <c t="s" r="A36" s="4">
        <v>41</v>
      </c>
      <c t="n" r="B36" s="5">
        <v>393724000</v>
      </c>
      <c t="n" r="C36" s="5">
        <v>411979000</v>
      </c>
    </row>
    <row r="37" spans="1:3">
      <c t="s" r="A37" s="3">
        <v>432</v>
      </c>
    </row>
    <row r="38" spans="1:3">
      <c t="s" r="A38" s="4">
        <v>433</v>
      </c>
      <c t="n" r="B38" s="5">
        <v>12408000</v>
      </c>
      <c t="n" r="C38" s="5">
        <v>11864000</v>
      </c>
    </row>
    <row r="39" spans="1:3">
      <c t="s" r="A39" s="4">
        <v>434</v>
      </c>
      <c t="n" r="B39" s="5">
        <v>14719000</v>
      </c>
      <c t="n" r="C39" s="5">
        <v>17645000</v>
      </c>
    </row>
    <row r="40" spans="1:3">
      <c t="s" r="A40" s="4">
        <v>435</v>
      </c>
      <c t="n" r="B40" s="5">
        <v>27127000</v>
      </c>
      <c t="n" r="C40" s="5">
        <v>29509000</v>
      </c>
    </row>
    <row r="41" spans="1:3">
      <c t="s" r="A41" s="3">
        <v>436</v>
      </c>
    </row>
    <row r="42" spans="1:3">
      <c t="s" r="A42" s="4">
        <v>437</v>
      </c>
      <c t="n" r="B42" s="5">
        <v>12885000</v>
      </c>
      <c t="n" r="C42" s="5">
        <v>13345000</v>
      </c>
    </row>
    <row r="43" spans="1:3">
      <c t="s" r="A43" s="4">
        <v>438</v>
      </c>
      <c t="n" r="B43" s="5">
        <v>17248000</v>
      </c>
      <c t="n" r="C43" s="5">
        <v>19795000</v>
      </c>
    </row>
    <row r="44" spans="1:3">
      <c t="s" r="A44" s="4">
        <v>439</v>
      </c>
      <c t="n" r="B44" s="5">
        <v>30133000</v>
      </c>
      <c t="n" r="C44" s="5">
        <v>33140000</v>
      </c>
    </row>
    <row r="45" spans="1:3">
      <c t="s" r="A45" s="3">
        <v>440</v>
      </c>
    </row>
    <row r="46" spans="1:3">
      <c t="s" r="A46" s="4">
        <v>441</v>
      </c>
      <c t="n" r="B46" s="5">
        <v>3327000</v>
      </c>
      <c t="n" r="C46" s="5">
        <v>2386000</v>
      </c>
    </row>
    <row r="47" spans="1:3">
      <c t="s" r="A47" s="4">
        <v>442</v>
      </c>
      <c t="n" r="B47" s="5">
        <v>0</v>
      </c>
      <c t="n" r="C47" s="5">
        <v>0</v>
      </c>
    </row>
    <row r="48" spans="1:3">
      <c t="s" r="A48" s="4">
        <v>443</v>
      </c>
      <c t="n" r="B48" s="5">
        <v>3327000</v>
      </c>
      <c t="n" r="C48" s="5">
        <v>2386000</v>
      </c>
    </row>
    <row r="49" spans="1:3">
      <c t="s" r="A49" s="3">
        <v>444</v>
      </c>
    </row>
    <row r="50" spans="1:3">
      <c t="s" r="A50" s="4">
        <v>445</v>
      </c>
      <c t="n" r="B50" s="5">
        <v>477000</v>
      </c>
      <c t="n" r="C50" s="5">
        <v>1481000</v>
      </c>
    </row>
    <row r="51" spans="1:3">
      <c t="s" r="A51" s="4">
        <v>446</v>
      </c>
      <c t="n" r="B51" s="5">
        <v>2529000</v>
      </c>
      <c t="n" r="C51" s="5">
        <v>2150000</v>
      </c>
    </row>
    <row r="52" spans="1:3">
      <c t="s" r="A52" s="4">
        <v>447</v>
      </c>
      <c t="n" r="B52" s="5">
        <v>3006000</v>
      </c>
      <c t="n" r="C52" s="5">
        <v>3631000</v>
      </c>
    </row>
    <row r="53" spans="1:3">
      <c t="s" r="A53" s="3">
        <v>448</v>
      </c>
    </row>
    <row r="54" spans="1:3">
      <c t="s" r="A54" s="4">
        <v>449</v>
      </c>
      <c t="n" r="B54" s="5">
        <v>12550000</v>
      </c>
      <c t="n" r="C54" s="5">
        <v>15982000</v>
      </c>
    </row>
    <row r="55" spans="1:3">
      <c t="s" r="A55" s="4">
        <v>450</v>
      </c>
      <c t="n" r="B55" s="5">
        <v>14903000</v>
      </c>
      <c t="n" r="C55" s="5">
        <v>23215000</v>
      </c>
    </row>
    <row r="56" spans="1:3">
      <c t="s" r="A56" s="4">
        <v>451</v>
      </c>
      <c t="n" r="B56" s="5">
        <v>27453000</v>
      </c>
      <c t="n" r="C56" s="5">
        <v>39197000</v>
      </c>
    </row>
    <row r="57" spans="1:3">
      <c t="s" r="A57" s="3">
        <v>452</v>
      </c>
    </row>
    <row r="58" spans="1:3">
      <c t="s" r="A58" s="4">
        <v>453</v>
      </c>
      <c t="n" r="B58" s="5">
        <v>180000</v>
      </c>
      <c t="n" r="C58" s="5">
        <v>515000</v>
      </c>
    </row>
    <row r="59" spans="1:3">
      <c t="s" r="A59" s="4">
        <v>454</v>
      </c>
      <c t="n" r="B59" s="5">
        <v>342000</v>
      </c>
      <c t="n" r="C59" s="5">
        <v>860000</v>
      </c>
    </row>
    <row r="60" spans="1:3">
      <c t="s" r="A60" s="4">
        <v>455</v>
      </c>
      <c t="n" r="B60" s="5">
        <v>522000</v>
      </c>
      <c t="n" r="C60" s="5">
        <v>1375000</v>
      </c>
    </row>
    <row r="61" spans="1:3">
      <c t="s" r="A61" s="4">
        <v>458</v>
      </c>
    </row>
    <row r="62" spans="1:3">
      <c t="s" r="A62" s="3">
        <v>425</v>
      </c>
    </row>
    <row r="63" spans="1:3">
      <c t="s" r="A63" s="4">
        <v>41</v>
      </c>
      <c t="n" r="B63" s="5">
        <v>531729000</v>
      </c>
      <c t="n" r="C63" s="5">
        <v>522281000</v>
      </c>
    </row>
    <row r="64" spans="1:3">
      <c t="s" r="A64" s="3">
        <v>432</v>
      </c>
    </row>
    <row r="65" spans="1:3">
      <c t="s" r="A65" s="4">
        <v>433</v>
      </c>
      <c t="n" r="B65" s="5">
        <v>1102000</v>
      </c>
      <c t="n" r="C65" s="5">
        <v>7438000</v>
      </c>
    </row>
    <row r="66" spans="1:3">
      <c t="s" r="A66" s="4">
        <v>434</v>
      </c>
      <c t="n" r="B66" s="5">
        <v>6898000</v>
      </c>
      <c t="n" r="C66" s="5">
        <v>8124000</v>
      </c>
    </row>
    <row r="67" spans="1:3">
      <c t="s" r="A67" s="4">
        <v>435</v>
      </c>
      <c t="n" r="B67" s="5">
        <v>8000000</v>
      </c>
      <c t="n" r="C67" s="5">
        <v>15562000</v>
      </c>
    </row>
    <row r="68" spans="1:3">
      <c t="s" r="A68" s="3">
        <v>436</v>
      </c>
    </row>
    <row r="69" spans="1:3">
      <c t="s" r="A69" s="4">
        <v>437</v>
      </c>
      <c t="n" r="B69" s="5">
        <v>1102000</v>
      </c>
      <c t="n" r="C69" s="5">
        <v>10285000</v>
      </c>
    </row>
    <row r="70" spans="1:3">
      <c t="s" r="A70" s="4">
        <v>438</v>
      </c>
      <c t="n" r="B70" s="5">
        <v>9010000</v>
      </c>
      <c t="n" r="C70" s="5">
        <v>9364000</v>
      </c>
    </row>
    <row r="71" spans="1:3">
      <c t="s" r="A71" s="4">
        <v>439</v>
      </c>
      <c t="n" r="B71" s="5">
        <v>10112000</v>
      </c>
      <c t="n" r="C71" s="5">
        <v>19649000</v>
      </c>
    </row>
    <row r="72" spans="1:3">
      <c t="s" r="A72" s="3">
        <v>440</v>
      </c>
    </row>
    <row r="73" spans="1:3">
      <c t="s" r="A73" s="4">
        <v>441</v>
      </c>
      <c t="n" r="B73" s="5">
        <v>15000</v>
      </c>
      <c t="n" r="C73" s="5">
        <v>731000</v>
      </c>
    </row>
    <row r="74" spans="1:3">
      <c t="s" r="A74" s="4">
        <v>442</v>
      </c>
      <c t="n" r="B74" s="5">
        <v>0</v>
      </c>
      <c t="n" r="C74" s="5">
        <v>0</v>
      </c>
    </row>
    <row r="75" spans="1:3">
      <c t="s" r="A75" s="4">
        <v>443</v>
      </c>
      <c t="n" r="B75" s="5">
        <v>15000</v>
      </c>
      <c t="n" r="C75" s="5">
        <v>731000</v>
      </c>
    </row>
    <row r="76" spans="1:3">
      <c t="s" r="A76" s="3">
        <v>444</v>
      </c>
    </row>
    <row r="77" spans="1:3">
      <c t="s" r="A77" s="4">
        <v>445</v>
      </c>
      <c t="n" r="B77" s="5">
        <v>0</v>
      </c>
      <c t="n" r="C77" s="5">
        <v>2847000</v>
      </c>
    </row>
    <row r="78" spans="1:3">
      <c t="s" r="A78" s="4">
        <v>446</v>
      </c>
      <c t="n" r="B78" s="5">
        <v>2112000</v>
      </c>
      <c t="n" r="C78" s="5">
        <v>1240000</v>
      </c>
    </row>
    <row r="79" spans="1:3">
      <c t="s" r="A79" s="4">
        <v>447</v>
      </c>
      <c t="n" r="B79" s="5">
        <v>2112000</v>
      </c>
      <c t="n" r="C79" s="5">
        <v>4087000</v>
      </c>
    </row>
    <row r="80" spans="1:3">
      <c t="s" r="A80" s="3">
        <v>448</v>
      </c>
    </row>
    <row r="81" spans="1:3">
      <c t="s" r="A81" s="4">
        <v>449</v>
      </c>
      <c t="n" r="B81" s="5">
        <v>1081000</v>
      </c>
      <c t="n" r="C81" s="5">
        <v>12720000</v>
      </c>
    </row>
    <row r="82" spans="1:3">
      <c t="s" r="A82" s="4">
        <v>450</v>
      </c>
      <c t="n" r="B82" s="5">
        <v>7674000</v>
      </c>
      <c t="n" r="C82" s="5">
        <v>12693000</v>
      </c>
    </row>
    <row r="83" spans="1:3">
      <c t="s" r="A83" s="4">
        <v>451</v>
      </c>
      <c t="n" r="B83" s="5">
        <v>8755000</v>
      </c>
      <c t="n" r="C83" s="5">
        <v>25413000</v>
      </c>
    </row>
    <row r="84" spans="1:3">
      <c t="s" r="A84" s="3">
        <v>452</v>
      </c>
    </row>
    <row r="85" spans="1:3">
      <c t="s" r="A85" s="4">
        <v>453</v>
      </c>
      <c t="n" r="B85" s="5">
        <v>10000</v>
      </c>
      <c t="n" r="C85" s="5">
        <v>177000</v>
      </c>
    </row>
    <row r="86" spans="1:3">
      <c t="s" r="A86" s="4">
        <v>454</v>
      </c>
      <c t="n" r="B86" s="5">
        <v>141000</v>
      </c>
      <c t="n" r="C86" s="5">
        <v>439000</v>
      </c>
    </row>
    <row r="87" spans="1:3">
      <c t="s" r="A87" s="4">
        <v>455</v>
      </c>
      <c t="n" r="B87" s="5">
        <v>151000</v>
      </c>
      <c t="n" r="C87" s="5">
        <v>616000</v>
      </c>
    </row>
    <row r="88" spans="1:3">
      <c t="s" r="A88" s="4">
        <v>392</v>
      </c>
    </row>
    <row r="89" spans="1:3">
      <c t="s" r="A89" s="3">
        <v>425</v>
      </c>
    </row>
    <row r="90" spans="1:3">
      <c t="s" r="A90" s="4">
        <v>41</v>
      </c>
      <c t="n" r="B90" s="5">
        <v>26404000</v>
      </c>
      <c t="n" r="C90" s="5">
        <v>29207000</v>
      </c>
    </row>
    <row r="91" spans="1:3">
      <c t="s" r="A91" s="3">
        <v>432</v>
      </c>
    </row>
    <row r="92" spans="1:3">
      <c t="s" r="A92" s="4">
        <v>433</v>
      </c>
      <c t="n" r="B92" s="5">
        <v>176000</v>
      </c>
      <c t="n" r="C92" s="5">
        <v>144000</v>
      </c>
    </row>
    <row r="93" spans="1:3">
      <c t="s" r="A93" s="4">
        <v>434</v>
      </c>
      <c t="n" r="B93" s="5">
        <v>254000</v>
      </c>
      <c t="n" r="C93" s="5">
        <v>445000</v>
      </c>
    </row>
    <row r="94" spans="1:3">
      <c t="s" r="A94" s="4">
        <v>435</v>
      </c>
      <c t="n" r="B94" s="5">
        <v>430000</v>
      </c>
      <c t="n" r="C94" s="5">
        <v>589000</v>
      </c>
    </row>
    <row r="95" spans="1:3">
      <c t="s" r="A95" s="3">
        <v>436</v>
      </c>
    </row>
    <row r="96" spans="1:3">
      <c t="s" r="A96" s="4">
        <v>437</v>
      </c>
      <c t="n" r="B96" s="5">
        <v>176000</v>
      </c>
      <c t="n" r="C96" s="5">
        <v>144000</v>
      </c>
    </row>
    <row r="97" spans="1:3">
      <c t="s" r="A97" s="4">
        <v>438</v>
      </c>
      <c t="n" r="B97" s="5">
        <v>254000</v>
      </c>
      <c t="n" r="C97" s="5">
        <v>445000</v>
      </c>
    </row>
    <row r="98" spans="1:3">
      <c t="s" r="A98" s="4">
        <v>439</v>
      </c>
      <c t="n" r="B98" s="5">
        <v>430000</v>
      </c>
      <c t="n" r="C98" s="5">
        <v>589000</v>
      </c>
    </row>
    <row r="99" spans="1:3">
      <c t="s" r="A99" s="3">
        <v>440</v>
      </c>
    </row>
    <row r="100" spans="1:3">
      <c t="s" r="A100" s="4">
        <v>441</v>
      </c>
      <c t="n" r="B100" s="5">
        <v>61000</v>
      </c>
      <c t="n" r="C100" s="5">
        <v>63000</v>
      </c>
    </row>
    <row r="101" spans="1:3">
      <c t="s" r="A101" s="4">
        <v>442</v>
      </c>
      <c t="n" r="B101" s="5">
        <v>0</v>
      </c>
      <c t="n" r="C101" s="5">
        <v>0</v>
      </c>
    </row>
    <row r="102" spans="1:3">
      <c t="s" r="A102" s="4">
        <v>443</v>
      </c>
      <c t="n" r="B102" s="5">
        <v>61000</v>
      </c>
      <c t="n" r="C102" s="5">
        <v>63000</v>
      </c>
    </row>
    <row r="103" spans="1:3">
      <c t="s" r="A103" s="3">
        <v>444</v>
      </c>
    </row>
    <row r="104" spans="1:3">
      <c t="s" r="A104" s="4">
        <v>445</v>
      </c>
      <c t="n" r="B104" s="5">
        <v>0</v>
      </c>
      <c t="n" r="C104" s="5">
        <v>0</v>
      </c>
    </row>
    <row r="105" spans="1:3">
      <c t="s" r="A105" s="4">
        <v>446</v>
      </c>
      <c t="n" r="B105" s="5">
        <v>0</v>
      </c>
      <c t="n" r="C105" s="5">
        <v>0</v>
      </c>
    </row>
    <row r="106" spans="1:3">
      <c t="s" r="A106" s="4">
        <v>447</v>
      </c>
      <c t="n" r="B106" s="5">
        <v>0</v>
      </c>
      <c t="n" r="C106" s="5">
        <v>0</v>
      </c>
    </row>
    <row r="107" spans="1:3">
      <c t="s" r="A107" s="3">
        <v>448</v>
      </c>
    </row>
    <row r="108" spans="1:3">
      <c t="s" r="A108" s="4">
        <v>449</v>
      </c>
      <c t="n" r="B108" s="5">
        <v>176000</v>
      </c>
      <c t="n" r="C108" s="5">
        <v>195000</v>
      </c>
    </row>
    <row r="109" spans="1:3">
      <c t="s" r="A109" s="4">
        <v>450</v>
      </c>
      <c t="n" r="B109" s="5">
        <v>256000</v>
      </c>
      <c t="n" r="C109" s="5">
        <v>554000</v>
      </c>
    </row>
    <row r="110" spans="1:3">
      <c t="s" r="A110" s="4">
        <v>451</v>
      </c>
      <c t="n" r="B110" s="5">
        <v>432000</v>
      </c>
      <c t="n" r="C110" s="5">
        <v>749000</v>
      </c>
    </row>
    <row r="111" spans="1:3">
      <c t="s" r="A111" s="3">
        <v>452</v>
      </c>
    </row>
    <row r="112" spans="1:3">
      <c t="s" r="A112" s="4">
        <v>453</v>
      </c>
      <c t="n" r="B112" s="5">
        <v>5000</v>
      </c>
      <c t="n" r="C112" s="5">
        <v>7000</v>
      </c>
    </row>
    <row r="113" spans="1:3">
      <c t="s" r="A113" s="4">
        <v>454</v>
      </c>
      <c t="n" r="B113" s="5">
        <v>6000</v>
      </c>
      <c t="n" r="C113" s="5">
        <v>15000</v>
      </c>
    </row>
    <row r="114" spans="1:3">
      <c t="s" r="A114" s="4">
        <v>455</v>
      </c>
      <c t="n" r="B114" s="5">
        <v>11000</v>
      </c>
      <c t="n" r="C114" s="5">
        <v>22000</v>
      </c>
    </row>
    <row r="115" spans="1:3">
      <c t="s" r="A115" s="4">
        <v>393</v>
      </c>
    </row>
    <row r="116" spans="1:3">
      <c t="s" r="A116" s="3">
        <v>425</v>
      </c>
    </row>
    <row r="117" spans="1:3">
      <c t="s" r="A117" s="4">
        <v>41</v>
      </c>
      <c t="n" r="B117" s="5">
        <v>14792000</v>
      </c>
      <c t="n" r="C117" s="5">
        <v>17081000</v>
      </c>
    </row>
    <row r="118" spans="1:3">
      <c t="s" r="A118" s="3">
        <v>432</v>
      </c>
    </row>
    <row r="119" spans="1:3">
      <c t="s" r="A119" s="4">
        <v>433</v>
      </c>
      <c t="n" r="B119" s="5">
        <v>249000</v>
      </c>
      <c t="n" r="C119" s="5">
        <v>47000</v>
      </c>
    </row>
    <row r="120" spans="1:3">
      <c t="s" r="A120" s="4">
        <v>434</v>
      </c>
      <c t="n" r="B120" s="5">
        <v>1861000</v>
      </c>
      <c t="n" r="C120" s="5">
        <v>2219000</v>
      </c>
    </row>
    <row r="121" spans="1:3">
      <c t="s" r="A121" s="4">
        <v>435</v>
      </c>
      <c t="n" r="B121" s="5">
        <v>2110000</v>
      </c>
      <c t="n" r="C121" s="5">
        <v>2266000</v>
      </c>
    </row>
    <row r="122" spans="1:3">
      <c t="s" r="A122" s="3">
        <v>436</v>
      </c>
    </row>
    <row r="123" spans="1:3">
      <c t="s" r="A123" s="4">
        <v>437</v>
      </c>
      <c t="n" r="B123" s="5">
        <v>362000</v>
      </c>
      <c t="n" r="C123" s="5">
        <v>61000</v>
      </c>
    </row>
    <row r="124" spans="1:3">
      <c t="s" r="A124" s="4">
        <v>438</v>
      </c>
      <c t="n" r="B124" s="5">
        <v>1861000</v>
      </c>
      <c t="n" r="C124" s="5">
        <v>2332000</v>
      </c>
    </row>
    <row r="125" spans="1:3">
      <c t="s" r="A125" s="4">
        <v>439</v>
      </c>
      <c t="n" r="B125" s="5">
        <v>2223000</v>
      </c>
      <c t="n" r="C125" s="5">
        <v>2393000</v>
      </c>
    </row>
    <row r="126" spans="1:3">
      <c t="s" r="A126" s="3">
        <v>440</v>
      </c>
    </row>
    <row r="127" spans="1:3">
      <c t="s" r="A127" s="4">
        <v>441</v>
      </c>
      <c t="n" r="B127" s="5">
        <v>46000</v>
      </c>
      <c t="n" r="C127" s="5">
        <v>13000</v>
      </c>
    </row>
    <row r="128" spans="1:3">
      <c t="s" r="A128" s="4">
        <v>442</v>
      </c>
      <c t="n" r="B128" s="5">
        <v>0</v>
      </c>
      <c t="n" r="C128" s="5">
        <v>0</v>
      </c>
    </row>
    <row r="129" spans="1:3">
      <c t="s" r="A129" s="4">
        <v>443</v>
      </c>
      <c t="n" r="B129" s="5">
        <v>46000</v>
      </c>
      <c t="n" r="C129" s="5">
        <v>13000</v>
      </c>
    </row>
    <row r="130" spans="1:3">
      <c t="s" r="A130" s="3">
        <v>444</v>
      </c>
    </row>
    <row r="131" spans="1:3">
      <c t="s" r="A131" s="4">
        <v>445</v>
      </c>
      <c t="n" r="B131" s="5">
        <v>113000</v>
      </c>
      <c t="n" r="C131" s="5">
        <v>14000</v>
      </c>
    </row>
    <row r="132" spans="1:3">
      <c t="s" r="A132" s="4">
        <v>446</v>
      </c>
      <c t="n" r="B132" s="5">
        <v>0</v>
      </c>
      <c t="n" r="C132" s="5">
        <v>113000</v>
      </c>
    </row>
    <row r="133" spans="1:3">
      <c t="s" r="A133" s="4">
        <v>447</v>
      </c>
      <c t="n" r="B133" s="5">
        <v>113000</v>
      </c>
      <c t="n" r="C133" s="5">
        <v>127000</v>
      </c>
    </row>
    <row r="134" spans="1:3">
      <c t="s" r="A134" s="3">
        <v>448</v>
      </c>
    </row>
    <row r="135" spans="1:3">
      <c t="s" r="A135" s="4">
        <v>449</v>
      </c>
      <c t="n" r="B135" s="5">
        <v>243000</v>
      </c>
      <c t="n" r="C135" s="5">
        <v>63000</v>
      </c>
    </row>
    <row r="136" spans="1:3">
      <c t="s" r="A136" s="4">
        <v>450</v>
      </c>
      <c t="n" r="B136" s="5">
        <v>1972000</v>
      </c>
      <c t="n" r="C136" s="5">
        <v>3379000</v>
      </c>
    </row>
    <row r="137" spans="1:3">
      <c t="s" r="A137" s="4">
        <v>451</v>
      </c>
      <c t="n" r="B137" s="5">
        <v>2215000</v>
      </c>
      <c t="n" r="C137" s="5">
        <v>3442000</v>
      </c>
    </row>
    <row r="138" spans="1:3">
      <c t="s" r="A138" s="3">
        <v>452</v>
      </c>
    </row>
    <row r="139" spans="1:3">
      <c t="s" r="A139" s="4">
        <v>453</v>
      </c>
      <c t="n" r="B139" s="5">
        <v>0</v>
      </c>
      <c t="n" r="C139" s="5">
        <v>0</v>
      </c>
    </row>
    <row r="140" spans="1:3">
      <c t="s" r="A140" s="4">
        <v>454</v>
      </c>
      <c t="n" r="B140" s="5">
        <v>35000</v>
      </c>
      <c t="n" r="C140" s="5">
        <v>97000</v>
      </c>
    </row>
    <row r="141" spans="1:3">
      <c t="s" r="A141" s="4">
        <v>455</v>
      </c>
      <c t="n" r="B141" s="5">
        <v>35000</v>
      </c>
      <c t="n" r="C141" s="5">
        <v>97000</v>
      </c>
    </row>
    <row r="142" spans="1:3">
      <c t="s" r="A142" s="4">
        <v>394</v>
      </c>
    </row>
    <row r="143" spans="1:3">
      <c t="s" r="A143" s="3">
        <v>425</v>
      </c>
    </row>
    <row r="144" spans="1:3">
      <c t="s" r="A144" s="4">
        <v>41</v>
      </c>
      <c t="n" r="B144" s="5">
        <v>103334000</v>
      </c>
      <c t="n" r="C144" s="5">
        <v>94771000</v>
      </c>
    </row>
    <row r="145" spans="1:3">
      <c t="s" r="A145" s="3">
        <v>432</v>
      </c>
    </row>
    <row r="146" spans="1:3">
      <c t="s" r="A146" s="4">
        <v>433</v>
      </c>
      <c t="n" r="B146" s="5">
        <v>1140000</v>
      </c>
      <c t="n" r="C146" s="5">
        <v>2984000</v>
      </c>
    </row>
    <row r="147" spans="1:3">
      <c t="s" r="A147" s="4">
        <v>434</v>
      </c>
      <c t="n" r="B147" s="5">
        <v>1306000</v>
      </c>
      <c t="n" r="C147" s="5">
        <v>93000</v>
      </c>
    </row>
    <row r="148" spans="1:3">
      <c t="s" r="A148" s="4">
        <v>435</v>
      </c>
      <c t="n" r="B148" s="5">
        <v>2446000</v>
      </c>
      <c t="n" r="C148" s="5">
        <v>3077000</v>
      </c>
    </row>
    <row r="149" spans="1:3">
      <c t="s" r="A149" s="3">
        <v>436</v>
      </c>
    </row>
    <row r="150" spans="1:3">
      <c t="s" r="A150" s="4">
        <v>437</v>
      </c>
      <c t="n" r="B150" s="5">
        <v>1549000</v>
      </c>
      <c t="n" r="C150" s="5">
        <v>3544000</v>
      </c>
    </row>
    <row r="151" spans="1:3">
      <c t="s" r="A151" s="4">
        <v>438</v>
      </c>
      <c t="n" r="B151" s="5">
        <v>1306000</v>
      </c>
      <c t="n" r="C151" s="5">
        <v>93000</v>
      </c>
    </row>
    <row r="152" spans="1:3">
      <c t="s" r="A152" s="4">
        <v>439</v>
      </c>
      <c t="n" r="B152" s="5">
        <v>2855000</v>
      </c>
      <c t="n" r="C152" s="5">
        <v>3637000</v>
      </c>
    </row>
    <row r="153" spans="1:3">
      <c t="s" r="A153" s="3">
        <v>440</v>
      </c>
    </row>
    <row r="154" spans="1:3">
      <c t="s" r="A154" s="4">
        <v>441</v>
      </c>
      <c t="n" r="B154" s="5">
        <v>303000</v>
      </c>
      <c t="n" r="C154" s="5">
        <v>526000</v>
      </c>
    </row>
    <row r="155" spans="1:3">
      <c t="s" r="A155" s="4">
        <v>442</v>
      </c>
      <c t="n" r="B155" s="5">
        <v>0</v>
      </c>
      <c t="n" r="C155" s="5">
        <v>0</v>
      </c>
    </row>
    <row r="156" spans="1:3">
      <c t="s" r="A156" s="4">
        <v>443</v>
      </c>
      <c t="n" r="B156" s="5">
        <v>303000</v>
      </c>
      <c t="n" r="C156" s="5">
        <v>526000</v>
      </c>
    </row>
    <row r="157" spans="1:3">
      <c t="s" r="A157" s="3">
        <v>444</v>
      </c>
    </row>
    <row r="158" spans="1:3">
      <c t="s" r="A158" s="4">
        <v>445</v>
      </c>
      <c t="n" r="B158" s="5">
        <v>409000</v>
      </c>
      <c t="n" r="C158" s="5">
        <v>560000</v>
      </c>
    </row>
    <row r="159" spans="1:3">
      <c t="s" r="A159" s="4">
        <v>446</v>
      </c>
      <c t="n" r="B159" s="5">
        <v>0</v>
      </c>
      <c t="n" r="C159" s="5">
        <v>0</v>
      </c>
    </row>
    <row r="160" spans="1:3">
      <c t="s" r="A160" s="4">
        <v>447</v>
      </c>
      <c t="n" r="B160" s="5">
        <v>409000</v>
      </c>
      <c t="n" r="C160" s="5">
        <v>560000</v>
      </c>
    </row>
    <row r="161" spans="1:3">
      <c t="s" r="A161" s="3">
        <v>448</v>
      </c>
    </row>
    <row r="162" spans="1:3">
      <c t="s" r="A162" s="4">
        <v>449</v>
      </c>
      <c t="n" r="B162" s="5">
        <v>1234000</v>
      </c>
      <c t="n" r="C162" s="5">
        <v>4211000</v>
      </c>
    </row>
    <row r="163" spans="1:3">
      <c t="s" r="A163" s="4">
        <v>450</v>
      </c>
      <c t="n" r="B163" s="5">
        <v>1306000</v>
      </c>
      <c t="n" r="C163" s="5">
        <v>126000</v>
      </c>
    </row>
    <row r="164" spans="1:3">
      <c t="s" r="A164" s="4">
        <v>451</v>
      </c>
      <c t="n" r="B164" s="5">
        <v>2540000</v>
      </c>
      <c t="n" r="C164" s="5">
        <v>4337000</v>
      </c>
    </row>
    <row r="165" spans="1:3">
      <c t="s" r="A165" s="3">
        <v>452</v>
      </c>
    </row>
    <row r="166" spans="1:3">
      <c t="s" r="A166" s="4">
        <v>453</v>
      </c>
      <c t="n" r="B166" s="5">
        <v>31000</v>
      </c>
      <c t="n" r="C166" s="5">
        <v>128000</v>
      </c>
    </row>
    <row r="167" spans="1:3">
      <c t="s" r="A167" s="4">
        <v>454</v>
      </c>
      <c t="n" r="B167" s="5">
        <v>32000</v>
      </c>
      <c t="n" r="C167" s="5">
        <v>4000</v>
      </c>
    </row>
    <row r="168" spans="1:3">
      <c t="s" r="A168" s="4">
        <v>455</v>
      </c>
      <c t="n" r="B168" s="5">
        <v>63000</v>
      </c>
      <c t="n" r="C168" s="5">
        <v>132000</v>
      </c>
    </row>
    <row r="169" spans="1:3">
      <c t="s" r="A169" s="4">
        <v>395</v>
      </c>
    </row>
    <row r="170" spans="1:3">
      <c t="s" r="A170" s="3">
        <v>425</v>
      </c>
    </row>
    <row r="171" spans="1:3">
      <c t="s" r="A171" s="4">
        <v>41</v>
      </c>
      <c t="n" r="B171" s="5">
        <v>863000</v>
      </c>
      <c t="n" r="C171" s="5">
        <v>200000</v>
      </c>
    </row>
    <row r="172" spans="1:3">
      <c t="s" r="A172" s="3">
        <v>432</v>
      </c>
    </row>
    <row r="173" spans="1:3">
      <c t="s" r="A173" s="4">
        <v>433</v>
      </c>
      <c t="n" r="B173" s="5">
        <v>0</v>
      </c>
      <c t="n" r="C173" s="5">
        <v>0</v>
      </c>
    </row>
    <row r="174" spans="1:3">
      <c t="s" r="A174" s="4">
        <v>434</v>
      </c>
      <c t="n" r="B174" s="5">
        <v>0</v>
      </c>
      <c t="n" r="C174" s="5">
        <v>0</v>
      </c>
    </row>
    <row r="175" spans="1:3">
      <c t="s" r="A175" s="4">
        <v>435</v>
      </c>
      <c t="n" r="B175" s="5">
        <v>0</v>
      </c>
      <c t="n" r="C175" s="5">
        <v>0</v>
      </c>
    </row>
    <row r="176" spans="1:3">
      <c t="s" r="A176" s="3">
        <v>436</v>
      </c>
    </row>
    <row r="177" spans="1:3">
      <c t="s" r="A177" s="4">
        <v>437</v>
      </c>
      <c t="n" r="B177" s="5">
        <v>0</v>
      </c>
      <c t="n" r="C177" s="5">
        <v>0</v>
      </c>
    </row>
    <row r="178" spans="1:3">
      <c t="s" r="A178" s="4">
        <v>438</v>
      </c>
      <c t="n" r="B178" s="5">
        <v>0</v>
      </c>
      <c t="n" r="C178" s="5">
        <v>0</v>
      </c>
    </row>
    <row r="179" spans="1:3">
      <c t="s" r="A179" s="4">
        <v>439</v>
      </c>
      <c t="n" r="B179" s="5">
        <v>0</v>
      </c>
      <c t="n" r="C179" s="5">
        <v>0</v>
      </c>
    </row>
    <row r="180" spans="1:3">
      <c t="s" r="A180" s="3">
        <v>440</v>
      </c>
    </row>
    <row r="181" spans="1:3">
      <c t="s" r="A181" s="4">
        <v>441</v>
      </c>
      <c t="n" r="B181" s="5">
        <v>0</v>
      </c>
      <c t="n" r="C181" s="5">
        <v>0</v>
      </c>
    </row>
    <row r="182" spans="1:3">
      <c t="s" r="A182" s="4">
        <v>442</v>
      </c>
      <c t="n" r="B182" s="5">
        <v>0</v>
      </c>
      <c t="n" r="C182" s="5">
        <v>0</v>
      </c>
    </row>
    <row r="183" spans="1:3">
      <c t="s" r="A183" s="4">
        <v>443</v>
      </c>
      <c t="n" r="B183" s="5">
        <v>0</v>
      </c>
      <c t="n" r="C183" s="5">
        <v>0</v>
      </c>
    </row>
    <row r="184" spans="1:3">
      <c t="s" r="A184" s="3">
        <v>444</v>
      </c>
    </row>
    <row r="185" spans="1:3">
      <c t="s" r="A185" s="4">
        <v>445</v>
      </c>
      <c t="n" r="B185" s="5">
        <v>0</v>
      </c>
      <c t="n" r="C185" s="5">
        <v>0</v>
      </c>
    </row>
    <row r="186" spans="1:3">
      <c t="s" r="A186" s="4">
        <v>446</v>
      </c>
      <c t="n" r="B186" s="5">
        <v>0</v>
      </c>
      <c t="n" r="C186" s="5">
        <v>0</v>
      </c>
    </row>
    <row r="187" spans="1:3">
      <c t="s" r="A187" s="4">
        <v>447</v>
      </c>
      <c t="n" r="B187" s="5">
        <v>0</v>
      </c>
      <c t="n" r="C187" s="5">
        <v>0</v>
      </c>
    </row>
    <row r="188" spans="1:3">
      <c t="s" r="A188" s="3">
        <v>448</v>
      </c>
    </row>
    <row r="189" spans="1:3">
      <c t="s" r="A189" s="4">
        <v>449</v>
      </c>
      <c t="n" r="B189" s="5">
        <v>0</v>
      </c>
      <c t="n" r="C189" s="5">
        <v>0</v>
      </c>
    </row>
    <row r="190" spans="1:3">
      <c t="s" r="A190" s="4">
        <v>450</v>
      </c>
      <c t="n" r="B190" s="5">
        <v>0</v>
      </c>
      <c t="n" r="C190" s="5">
        <v>0</v>
      </c>
    </row>
    <row r="191" spans="1:3">
      <c t="s" r="A191" s="4">
        <v>451</v>
      </c>
      <c t="n" r="B191" s="5">
        <v>0</v>
      </c>
      <c t="n" r="C191" s="5">
        <v>0</v>
      </c>
    </row>
    <row r="192" spans="1:3">
      <c t="s" r="A192" s="3">
        <v>452</v>
      </c>
    </row>
    <row r="193" spans="1:3">
      <c t="s" r="A193" s="4">
        <v>453</v>
      </c>
      <c t="n" r="B193" s="5">
        <v>0</v>
      </c>
      <c t="n" r="C193" s="5">
        <v>0</v>
      </c>
    </row>
    <row r="194" spans="1:3">
      <c t="s" r="A194" s="4">
        <v>454</v>
      </c>
      <c t="n" r="B194" s="5">
        <v>0</v>
      </c>
      <c t="n" r="C194" s="5">
        <v>0</v>
      </c>
    </row>
    <row r="195" spans="1:3">
      <c t="s" r="A195" s="4">
        <v>455</v>
      </c>
      <c t="n" r="B195" s="5">
        <v>0</v>
      </c>
      <c t="n" r="C195" s="5">
        <v>0</v>
      </c>
    </row>
    <row r="196" spans="1:3">
      <c t="s" r="A196" s="4">
        <v>396</v>
      </c>
    </row>
    <row r="197" spans="1:3">
      <c t="s" r="A197" s="3">
        <v>425</v>
      </c>
    </row>
    <row r="198" spans="1:3">
      <c t="s" r="A198" s="4">
        <v>41</v>
      </c>
      <c t="n" r="B198" s="5">
        <v>23743000</v>
      </c>
      <c t="n" r="C198" s="5">
        <v>19471000</v>
      </c>
    </row>
    <row r="199" spans="1:3">
      <c t="s" r="A199" s="3">
        <v>432</v>
      </c>
    </row>
    <row r="200" spans="1:3">
      <c t="s" r="A200" s="4">
        <v>433</v>
      </c>
      <c t="n" r="B200" s="5">
        <v>5000</v>
      </c>
      <c t="n" r="C200" s="5">
        <v>7000</v>
      </c>
    </row>
    <row r="201" spans="1:3">
      <c t="s" r="A201" s="4">
        <v>434</v>
      </c>
      <c t="n" r="B201" s="5">
        <v>29000</v>
      </c>
      <c t="n" r="C201" s="5">
        <v>292000</v>
      </c>
    </row>
    <row r="202" spans="1:3">
      <c t="s" r="A202" s="4">
        <v>435</v>
      </c>
      <c t="n" r="B202" s="5">
        <v>34000</v>
      </c>
      <c t="n" r="C202" s="5">
        <v>299000</v>
      </c>
    </row>
    <row r="203" spans="1:3">
      <c t="s" r="A203" s="3">
        <v>436</v>
      </c>
    </row>
    <row r="204" spans="1:3">
      <c t="s" r="A204" s="4">
        <v>437</v>
      </c>
      <c t="n" r="B204" s="5">
        <v>5000</v>
      </c>
      <c t="n" r="C204" s="5">
        <v>7000</v>
      </c>
    </row>
    <row r="205" spans="1:3">
      <c t="s" r="A205" s="4">
        <v>438</v>
      </c>
      <c t="n" r="B205" s="5">
        <v>29000</v>
      </c>
      <c t="n" r="C205" s="5">
        <v>535000</v>
      </c>
    </row>
    <row r="206" spans="1:3">
      <c t="s" r="A206" s="4">
        <v>439</v>
      </c>
      <c t="n" r="B206" s="5">
        <v>34000</v>
      </c>
      <c t="n" r="C206" s="5">
        <v>542000</v>
      </c>
    </row>
    <row r="207" spans="1:3">
      <c t="s" r="A207" s="3">
        <v>440</v>
      </c>
    </row>
    <row r="208" spans="1:3">
      <c t="s" r="A208" s="4">
        <v>441</v>
      </c>
      <c t="n" r="B208" s="5">
        <v>5000</v>
      </c>
      <c t="n" r="C208" s="5">
        <v>7000</v>
      </c>
    </row>
    <row r="209" spans="1:3">
      <c t="s" r="A209" s="4">
        <v>442</v>
      </c>
      <c t="n" r="B209" s="5">
        <v>0</v>
      </c>
      <c t="n" r="C209" s="5">
        <v>0</v>
      </c>
    </row>
    <row r="210" spans="1:3">
      <c t="s" r="A210" s="4">
        <v>443</v>
      </c>
      <c t="n" r="B210" s="5">
        <v>5000</v>
      </c>
      <c t="n" r="C210" s="5">
        <v>7000</v>
      </c>
    </row>
    <row r="211" spans="1:3">
      <c t="s" r="A211" s="3">
        <v>444</v>
      </c>
    </row>
    <row r="212" spans="1:3">
      <c t="s" r="A212" s="4">
        <v>445</v>
      </c>
      <c t="n" r="B212" s="5">
        <v>0</v>
      </c>
      <c t="n" r="C212" s="5">
        <v>0</v>
      </c>
    </row>
    <row r="213" spans="1:3">
      <c t="s" r="A213" s="4">
        <v>446</v>
      </c>
      <c t="n" r="B213" s="5">
        <v>0</v>
      </c>
      <c t="n" r="C213" s="5">
        <v>243000</v>
      </c>
    </row>
    <row r="214" spans="1:3">
      <c t="s" r="A214" s="4">
        <v>447</v>
      </c>
      <c t="n" r="B214" s="5">
        <v>0</v>
      </c>
      <c t="n" r="C214" s="5">
        <v>243000</v>
      </c>
    </row>
    <row r="215" spans="1:3">
      <c t="s" r="A215" s="3">
        <v>448</v>
      </c>
    </row>
    <row r="216" spans="1:3">
      <c t="s" r="A216" s="4">
        <v>449</v>
      </c>
      <c t="n" r="B216" s="5">
        <v>6000</v>
      </c>
      <c t="n" r="C216" s="5">
        <v>12000</v>
      </c>
    </row>
    <row r="217" spans="1:3">
      <c t="s" r="A217" s="4">
        <v>450</v>
      </c>
      <c t="n" r="B217" s="5">
        <v>32000</v>
      </c>
      <c t="n" r="C217" s="5">
        <v>470000</v>
      </c>
    </row>
    <row r="218" spans="1:3">
      <c t="s" r="A218" s="4">
        <v>451</v>
      </c>
      <c t="n" r="B218" s="5">
        <v>38000</v>
      </c>
      <c t="n" r="C218" s="5">
        <v>482000</v>
      </c>
    </row>
    <row r="219" spans="1:3">
      <c t="s" r="A219" s="3">
        <v>452</v>
      </c>
    </row>
    <row r="220" spans="1:3">
      <c t="s" r="A220" s="4">
        <v>453</v>
      </c>
      <c t="n" r="B220" s="5">
        <v>1000</v>
      </c>
      <c t="n" r="C220" s="5">
        <v>1000</v>
      </c>
    </row>
    <row r="221" spans="1:3">
      <c t="s" r="A221" s="4">
        <v>454</v>
      </c>
      <c t="n" r="B221" s="5">
        <v>1000</v>
      </c>
      <c t="n" r="C221" s="5">
        <v>2000</v>
      </c>
    </row>
    <row r="222" spans="1:3">
      <c t="s" r="A222" s="4">
        <v>455</v>
      </c>
      <c t="n" r="B222" s="5">
        <v>2000</v>
      </c>
      <c t="n" r="C222" s="5">
        <v>3000</v>
      </c>
    </row>
    <row r="223" spans="1:3">
      <c t="s" r="A223" s="4">
        <v>459</v>
      </c>
    </row>
    <row r="224" spans="1:3">
      <c t="s" r="A224" s="3">
        <v>425</v>
      </c>
    </row>
    <row r="225" spans="1:3">
      <c t="s" r="A225" s="4">
        <v>41</v>
      </c>
      <c t="n" r="B225" s="5">
        <v>38287000</v>
      </c>
      <c t="n" r="C225" s="5">
        <v>47849000</v>
      </c>
    </row>
    <row r="226" spans="1:3">
      <c t="s" r="A226" s="4">
        <v>460</v>
      </c>
    </row>
    <row r="227" spans="1:3">
      <c t="s" r="A227" s="3">
        <v>425</v>
      </c>
    </row>
    <row r="228" spans="1:3">
      <c t="s" r="A228" s="4">
        <v>41</v>
      </c>
      <c t="n" r="B228" s="5">
        <v>27228000</v>
      </c>
      <c t="n" r="C228" s="5">
        <v>28945000</v>
      </c>
    </row>
    <row r="229" spans="1:3">
      <c t="s" r="A229" s="4">
        <v>461</v>
      </c>
    </row>
    <row r="230" spans="1:3">
      <c t="s" r="A230" s="3">
        <v>425</v>
      </c>
    </row>
    <row r="231" spans="1:3">
      <c t="s" r="A231" s="4">
        <v>41</v>
      </c>
      <c t="n" r="B231" s="5">
        <v>5826000</v>
      </c>
      <c t="n" r="C231" s="5">
        <v>12638000</v>
      </c>
    </row>
    <row r="232" spans="1:3">
      <c t="s" r="A232" s="4">
        <v>462</v>
      </c>
    </row>
    <row r="233" spans="1:3">
      <c t="s" r="A233" s="3">
        <v>425</v>
      </c>
    </row>
    <row r="234" spans="1:3">
      <c t="s" r="A234" s="4">
        <v>41</v>
      </c>
      <c t="n" r="B234" s="5">
        <v>642000</v>
      </c>
      <c t="n" r="C234" s="5">
        <v>624000</v>
      </c>
    </row>
    <row r="235" spans="1:3">
      <c t="s" r="A235" s="4">
        <v>463</v>
      </c>
    </row>
    <row r="236" spans="1:3">
      <c t="s" r="A236" s="3">
        <v>425</v>
      </c>
    </row>
    <row r="237" spans="1:3">
      <c t="s" r="A237" s="4">
        <v>41</v>
      </c>
      <c t="n" r="B237" s="5">
        <v>2110000</v>
      </c>
      <c t="n" r="C237" s="5">
        <v>2266000</v>
      </c>
    </row>
    <row r="238" spans="1:3">
      <c t="s" r="A238" s="4">
        <v>464</v>
      </c>
    </row>
    <row r="239" spans="1:3">
      <c t="s" r="A239" s="3">
        <v>425</v>
      </c>
    </row>
    <row r="240" spans="1:3">
      <c t="s" r="A240" s="4">
        <v>41</v>
      </c>
      <c t="n" r="B240" s="5">
        <v>2446000</v>
      </c>
      <c t="n" r="C240" s="5">
        <v>3077000</v>
      </c>
    </row>
    <row r="241" spans="1:3">
      <c t="s" r="A241" s="4">
        <v>465</v>
      </c>
    </row>
    <row r="242" spans="1:3">
      <c t="s" r="A242" s="3">
        <v>425</v>
      </c>
    </row>
    <row r="243" spans="1:3">
      <c t="s" r="A243" s="4">
        <v>41</v>
      </c>
      <c t="n" r="B243" s="5">
        <v>0</v>
      </c>
      <c t="n" r="C243" s="5">
        <v>0</v>
      </c>
    </row>
    <row r="244" spans="1:3">
      <c t="s" r="A244" s="4">
        <v>466</v>
      </c>
    </row>
    <row r="245" spans="1:3">
      <c t="s" r="A245" s="3">
        <v>425</v>
      </c>
    </row>
    <row r="246" spans="1:3">
      <c t="s" r="A246" s="4">
        <v>41</v>
      </c>
      <c t="n" r="B246" s="5">
        <v>35000</v>
      </c>
      <c t="n" r="C246" s="5">
        <v>299000</v>
      </c>
    </row>
    <row r="247" spans="1:3">
      <c t="s" r="A247" s="4">
        <v>467</v>
      </c>
    </row>
    <row r="248" spans="1:3">
      <c t="s" r="A248" s="3">
        <v>425</v>
      </c>
    </row>
    <row r="249" spans="1:3">
      <c t="s" r="A249" s="4">
        <v>41</v>
      </c>
      <c t="n" r="B249" s="5">
        <v>18588000</v>
      </c>
      <c t="n" r="C249" s="5">
        <v>22530000</v>
      </c>
    </row>
    <row r="250" spans="1:3">
      <c t="s" r="A250" s="4">
        <v>468</v>
      </c>
    </row>
    <row r="251" spans="1:3">
      <c t="s" r="A251" s="3">
        <v>425</v>
      </c>
    </row>
    <row r="252" spans="1:3">
      <c t="s" r="A252" s="4">
        <v>41</v>
      </c>
      <c t="n" r="B252" s="5">
        <v>8982000</v>
      </c>
      <c t="n" r="C252" s="5">
        <v>10779000</v>
      </c>
    </row>
    <row r="253" spans="1:3">
      <c t="s" r="A253" s="4">
        <v>469</v>
      </c>
    </row>
    <row r="254" spans="1:3">
      <c t="s" r="A254" s="3">
        <v>425</v>
      </c>
    </row>
    <row r="255" spans="1:3">
      <c t="s" r="A255" s="4">
        <v>41</v>
      </c>
      <c t="n" r="B255" s="5">
        <v>5106000</v>
      </c>
      <c t="n" r="C255" s="5">
        <v>7070000</v>
      </c>
    </row>
    <row r="256" spans="1:3">
      <c t="s" r="A256" s="4">
        <v>470</v>
      </c>
    </row>
    <row r="257" spans="1:3">
      <c t="s" r="A257" s="3">
        <v>425</v>
      </c>
    </row>
    <row r="258" spans="1:3">
      <c t="s" r="A258" s="4">
        <v>41</v>
      </c>
      <c t="n" r="B258" s="5">
        <v>315000</v>
      </c>
      <c t="n" r="C258" s="5">
        <v>278000</v>
      </c>
    </row>
    <row r="259" spans="1:3">
      <c t="s" r="A259" s="4">
        <v>471</v>
      </c>
    </row>
    <row r="260" spans="1:3">
      <c t="s" r="A260" s="3">
        <v>425</v>
      </c>
    </row>
    <row r="261" spans="1:3">
      <c t="s" r="A261" s="4">
        <v>41</v>
      </c>
      <c t="n" r="B261" s="5">
        <v>1405000</v>
      </c>
      <c t="n" r="C261" s="5">
        <v>1377000</v>
      </c>
    </row>
    <row r="262" spans="1:3">
      <c t="s" r="A262" s="4">
        <v>472</v>
      </c>
    </row>
    <row r="263" spans="1:3">
      <c t="s" r="A263" s="3">
        <v>425</v>
      </c>
    </row>
    <row r="264" spans="1:3">
      <c t="s" r="A264" s="4">
        <v>41</v>
      </c>
      <c t="n" r="B264" s="5">
        <v>2334000</v>
      </c>
      <c t="n" r="C264" s="5">
        <v>2186000</v>
      </c>
    </row>
    <row r="265" spans="1:3">
      <c t="s" r="A265" s="4">
        <v>473</v>
      </c>
    </row>
    <row r="266" spans="1:3">
      <c t="s" r="A266" s="3">
        <v>425</v>
      </c>
    </row>
    <row r="267" spans="1:3">
      <c t="s" r="A267" s="4">
        <v>41</v>
      </c>
      <c t="n" r="B267" s="5">
        <v>0</v>
      </c>
      <c t="n" r="C267" s="5">
        <v>0</v>
      </c>
    </row>
    <row r="268" spans="1:3">
      <c t="s" r="A268" s="4">
        <v>474</v>
      </c>
    </row>
    <row r="269" spans="1:3">
      <c t="s" r="A269" s="3">
        <v>425</v>
      </c>
    </row>
    <row r="270" spans="1:3">
      <c t="s" r="A270" s="4">
        <v>41</v>
      </c>
      <c t="n" r="B270" s="5">
        <v>446000</v>
      </c>
      <c t="n" r="C270" s="5">
        <v>840000</v>
      </c>
    </row>
    <row r="271" spans="1:3">
      <c t="s" r="A271" s="4">
        <v>475</v>
      </c>
    </row>
    <row r="272" spans="1:3">
      <c t="s" r="A272" s="3">
        <v>425</v>
      </c>
    </row>
    <row r="273" spans="1:3">
      <c t="s" r="A273" s="4">
        <v>41</v>
      </c>
      <c t="n" r="B273" s="5">
        <v>1037714000</v>
      </c>
      <c t="n" r="C273" s="5">
        <v>1024611000</v>
      </c>
    </row>
    <row r="274" spans="1:3">
      <c t="s" r="A274" s="4">
        <v>476</v>
      </c>
    </row>
    <row r="275" spans="1:3">
      <c t="s" r="A275" s="3">
        <v>425</v>
      </c>
    </row>
    <row r="276" spans="1:3">
      <c t="s" r="A276" s="4">
        <v>41</v>
      </c>
      <c t="n" r="B276" s="5">
        <v>357514000</v>
      </c>
      <c t="n" r="C276" s="5">
        <v>372255000</v>
      </c>
    </row>
    <row r="277" spans="1:3">
      <c t="s" r="A277" s="4">
        <v>477</v>
      </c>
    </row>
    <row r="278" spans="1:3">
      <c t="s" r="A278" s="3">
        <v>425</v>
      </c>
    </row>
    <row r="279" spans="1:3">
      <c t="s" r="A279" s="4">
        <v>41</v>
      </c>
      <c t="n" r="B279" s="5">
        <v>520797000</v>
      </c>
      <c t="n" r="C279" s="5">
        <v>502573000</v>
      </c>
    </row>
    <row r="280" spans="1:3">
      <c t="s" r="A280" s="4">
        <v>478</v>
      </c>
    </row>
    <row r="281" spans="1:3">
      <c t="s" r="A281" s="3">
        <v>425</v>
      </c>
    </row>
    <row r="282" spans="1:3">
      <c t="s" r="A282" s="4">
        <v>41</v>
      </c>
      <c t="n" r="B282" s="5">
        <v>25447000</v>
      </c>
      <c t="n" r="C282" s="5">
        <v>28305000</v>
      </c>
    </row>
    <row r="283" spans="1:3">
      <c t="s" r="A283" s="4">
        <v>479</v>
      </c>
    </row>
    <row r="284" spans="1:3">
      <c t="s" r="A284" s="3">
        <v>425</v>
      </c>
    </row>
    <row r="285" spans="1:3">
      <c t="s" r="A285" s="4">
        <v>41</v>
      </c>
      <c t="n" r="B285" s="5">
        <v>11277000</v>
      </c>
      <c t="n" r="C285" s="5">
        <v>13438000</v>
      </c>
    </row>
    <row r="286" spans="1:3">
      <c t="s" r="A286" s="4">
        <v>480</v>
      </c>
    </row>
    <row r="287" spans="1:3">
      <c t="s" r="A287" s="3">
        <v>425</v>
      </c>
    </row>
    <row r="288" spans="1:3">
      <c t="s" r="A288" s="4">
        <v>41</v>
      </c>
      <c t="n" r="B288" s="5">
        <v>98554000</v>
      </c>
      <c t="n" r="C288" s="5">
        <v>89508000</v>
      </c>
    </row>
    <row r="289" spans="1:3">
      <c t="s" r="A289" s="4">
        <v>481</v>
      </c>
    </row>
    <row r="290" spans="1:3">
      <c t="s" r="A290" s="3">
        <v>425</v>
      </c>
    </row>
    <row r="291" spans="1:3">
      <c t="s" r="A291" s="4">
        <v>41</v>
      </c>
      <c t="n" r="B291" s="5">
        <v>863000</v>
      </c>
      <c t="n" r="C291" s="5">
        <v>200000</v>
      </c>
    </row>
    <row r="292" spans="1:3">
      <c t="s" r="A292" s="4">
        <v>482</v>
      </c>
    </row>
    <row r="293" spans="1:3">
      <c t="s" r="A293" s="3">
        <v>425</v>
      </c>
    </row>
    <row r="294" spans="1:3">
      <c t="s" r="A294" s="4">
        <v>41</v>
      </c>
      <c t="n" r="B294" s="8">
        <v>23262000</v>
      </c>
      <c t="n" r="C294" s="8">
        <v>18332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3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32"/>
    <col customWidth="1" max="5" min="5" width="25"/>
    <col customWidth="1" max="6" min="6" width="25"/>
  </cols>
  <sheetData>
    <row r="1" spans="1:6">
      <c t="s" r="A1" s="1">
        <v>483</v>
      </c>
      <c t="s" r="B1" s="2">
        <v>1</v>
      </c>
      <c t="s" r="D1" s="2">
        <v>2</v>
      </c>
      <c t="s" r="F1" s="2">
        <v>349</v>
      </c>
    </row>
    <row r="2" spans="1:6">
      <c t="s" r="B2" s="2">
        <v>484</v>
      </c>
      <c t="s" r="C2" s="2">
        <v>485</v>
      </c>
      <c t="s" r="D2" s="2">
        <v>486</v>
      </c>
      <c t="s" r="E2" s="2">
        <v>485</v>
      </c>
      <c t="s" r="F2" s="2">
        <v>487</v>
      </c>
    </row>
    <row r="3" spans="1:6">
      <c t="s" r="A3" s="3">
        <v>488</v>
      </c>
    </row>
    <row r="4" spans="1:6">
      <c t="s" r="A4" s="4">
        <v>489</v>
      </c>
      <c t="n" r="B4" s="8">
        <v>18828</v>
      </c>
      <c t="n" r="D4" s="8">
        <v>18828</v>
      </c>
      <c t="n" r="F4" s="8">
        <v>26117</v>
      </c>
    </row>
    <row r="5" spans="1:6">
      <c t="s" r="A5" s="4">
        <v>490</v>
      </c>
      <c t="n" r="D5" s="5">
        <v>65</v>
      </c>
      <c t="n" r="F5" s="5">
        <v>77</v>
      </c>
    </row>
    <row r="6" spans="1:6">
      <c t="s" r="A6" s="4">
        <v>491</v>
      </c>
    </row>
    <row r="7" spans="1:6">
      <c t="s" r="A7" s="4">
        <v>492</v>
      </c>
      <c t="n" r="B7" s="5">
        <v>941000000</v>
      </c>
      <c t="n" r="D7" s="8">
        <v>941000000</v>
      </c>
      <c t="n" r="F7" s="8">
        <v>1500</v>
      </c>
    </row>
    <row r="8" spans="1:6">
      <c t="s" r="A8" s="4">
        <v>493</v>
      </c>
      <c t="n" r="D8" s="5">
        <v>6</v>
      </c>
    </row>
    <row r="9" spans="1:6">
      <c t="s" r="A9" s="3">
        <v>494</v>
      </c>
    </row>
    <row r="10" spans="1:6">
      <c t="s" r="A10" s="4">
        <v>495</v>
      </c>
      <c t="n" r="B10" s="8">
        <v>17990</v>
      </c>
      <c t="n" r="D10" s="8">
        <v>17990</v>
      </c>
      <c t="n" r="F10" s="8">
        <v>20671</v>
      </c>
    </row>
    <row r="11" spans="1:6">
      <c t="s" r="A11" s="4">
        <v>496</v>
      </c>
      <c t="n" r="B11" s="5">
        <v>60</v>
      </c>
      <c t="n" r="D11" s="5">
        <v>60</v>
      </c>
      <c t="n" r="F11" s="5">
        <v>50</v>
      </c>
    </row>
    <row r="12" spans="1:6">
      <c t="s" r="A12" s="4">
        <v>497</v>
      </c>
      <c t="n" r="B12" s="8">
        <v>838</v>
      </c>
      <c t="n" r="D12" s="8">
        <v>838</v>
      </c>
      <c t="n" r="F12" s="8">
        <v>5446</v>
      </c>
    </row>
    <row r="13" spans="1:6">
      <c t="s" r="A13" s="4">
        <v>498</v>
      </c>
      <c t="n" r="B13" s="5">
        <v>5</v>
      </c>
      <c t="n" r="D13" s="5">
        <v>5</v>
      </c>
      <c t="n" r="F13" s="5">
        <v>27</v>
      </c>
    </row>
    <row r="14" spans="1:6">
      <c t="s" r="A14" s="4">
        <v>499</v>
      </c>
      <c t="n" r="B14" s="8">
        <v>18828</v>
      </c>
      <c t="n" r="D14" s="8">
        <v>18828</v>
      </c>
      <c t="n" r="F14" s="8">
        <v>26117</v>
      </c>
    </row>
    <row r="15" spans="1:6">
      <c t="s" r="A15" s="4">
        <v>500</v>
      </c>
      <c t="n" r="B15" s="5">
        <v>65</v>
      </c>
      <c t="n" r="D15" s="5">
        <v>65</v>
      </c>
      <c t="n" r="F15" s="5">
        <v>77</v>
      </c>
    </row>
    <row r="16" spans="1:6">
      <c t="s" r="A16" s="3">
        <v>501</v>
      </c>
    </row>
    <row r="17" spans="1:6">
      <c t="s" r="A17" s="4">
        <v>502</v>
      </c>
      <c t="n" r="B17" s="8">
        <v>73</v>
      </c>
      <c t="n" r="C17" s="8">
        <v>1381</v>
      </c>
      <c t="n" r="D17" s="8">
        <v>73</v>
      </c>
      <c t="n" r="E17" s="8">
        <v>4501</v>
      </c>
    </row>
    <row r="18" spans="1:6">
      <c t="s" r="A18" s="4">
        <v>503</v>
      </c>
      <c t="n" r="B18" s="5">
        <v>1</v>
      </c>
      <c t="n" r="C18" s="5">
        <v>3</v>
      </c>
      <c t="n" r="D18" s="5">
        <v>1</v>
      </c>
      <c t="n" r="E18" s="5">
        <v>16</v>
      </c>
    </row>
    <row r="19" spans="1:6">
      <c t="s" r="A19" s="3">
        <v>504</v>
      </c>
    </row>
    <row r="20" spans="1:6">
      <c t="s" r="A20" s="4">
        <v>505</v>
      </c>
      <c t="n" r="B20" s="8">
        <v>28715</v>
      </c>
      <c t="n" r="D20" s="8">
        <v>28715</v>
      </c>
      <c t="n" r="F20" s="8">
        <v>38011</v>
      </c>
    </row>
    <row r="21" spans="1:6">
      <c t="s" r="A21" s="4">
        <v>506</v>
      </c>
      <c t="s" r="D21" s="4">
        <v>507</v>
      </c>
      <c t="s" r="F21" s="4">
        <v>508</v>
      </c>
    </row>
    <row r="22" spans="1:6">
      <c t="s" r="A22" s="4">
        <v>509</v>
      </c>
      <c t="s" r="D22" s="4">
        <v>510</v>
      </c>
      <c t="s" r="F22" s="4">
        <v>511</v>
      </c>
    </row>
    <row r="23" spans="1:6">
      <c t="s" r="A23" s="4">
        <v>457</v>
      </c>
    </row>
    <row r="24" spans="1:6">
      <c t="s" r="A24" s="3">
        <v>488</v>
      </c>
    </row>
    <row r="25" spans="1:6">
      <c t="s" r="A25" s="4">
        <v>489</v>
      </c>
      <c t="n" r="B25" s="5">
        <v>11328</v>
      </c>
      <c t="n" r="D25" s="8">
        <v>11328</v>
      </c>
      <c t="n" r="F25" s="8">
        <v>14957</v>
      </c>
    </row>
    <row r="26" spans="1:6">
      <c t="s" r="A26" s="4">
        <v>490</v>
      </c>
      <c t="n" r="D26" s="5">
        <v>53</v>
      </c>
      <c t="n" r="F26" s="5">
        <v>63</v>
      </c>
    </row>
    <row r="27" spans="1:6">
      <c t="s" r="A27" s="3">
        <v>501</v>
      </c>
    </row>
    <row r="28" spans="1:6">
      <c t="s" r="A28" s="4">
        <v>502</v>
      </c>
      <c t="n" r="B28" s="8">
        <v>73</v>
      </c>
      <c t="n" r="C28" s="8">
        <v>1381</v>
      </c>
      <c t="n" r="D28" s="8">
        <v>73</v>
      </c>
      <c t="n" r="E28" s="8">
        <v>3806</v>
      </c>
    </row>
    <row r="29" spans="1:6">
      <c t="s" r="A29" s="4">
        <v>503</v>
      </c>
      <c t="n" r="B29" s="5">
        <v>1</v>
      </c>
      <c t="n" r="C29" s="5">
        <v>3</v>
      </c>
      <c t="n" r="D29" s="5">
        <v>1</v>
      </c>
      <c t="n" r="E29" s="5">
        <v>13</v>
      </c>
    </row>
    <row r="30" spans="1:6">
      <c t="s" r="A30" s="3">
        <v>504</v>
      </c>
    </row>
    <row r="31" spans="1:6">
      <c t="s" r="A31" s="4">
        <v>505</v>
      </c>
      <c t="n" r="B31" s="8">
        <v>22399</v>
      </c>
      <c t="n" r="D31" s="8">
        <v>22399</v>
      </c>
      <c t="n" r="F31" s="8">
        <v>23918</v>
      </c>
    </row>
    <row r="32" spans="1:6">
      <c t="s" r="A32" s="4">
        <v>391</v>
      </c>
    </row>
    <row r="33" spans="1:6">
      <c t="s" r="A33" s="3">
        <v>488</v>
      </c>
    </row>
    <row r="34" spans="1:6">
      <c t="s" r="A34" s="4">
        <v>489</v>
      </c>
      <c t="n" r="B34" s="5">
        <v>4303</v>
      </c>
      <c t="n" r="D34" s="8">
        <v>4303</v>
      </c>
      <c t="n" r="F34" s="8">
        <v>7720</v>
      </c>
    </row>
    <row r="35" spans="1:6">
      <c t="s" r="A35" s="4">
        <v>490</v>
      </c>
      <c t="n" r="D35" s="5">
        <v>7</v>
      </c>
      <c t="n" r="F35" s="5">
        <v>9</v>
      </c>
    </row>
    <row r="36" spans="1:6">
      <c t="s" r="A36" s="3">
        <v>501</v>
      </c>
    </row>
    <row r="37" spans="1:6">
      <c t="s" r="A37" s="4">
        <v>502</v>
      </c>
      <c t="n" r="D37" s="8">
        <v>0</v>
      </c>
      <c t="n" r="E37" s="8">
        <v>597</v>
      </c>
    </row>
    <row r="38" spans="1:6">
      <c t="s" r="A38" s="4">
        <v>503</v>
      </c>
      <c t="n" r="D38" s="5">
        <v>0</v>
      </c>
      <c t="n" r="E38" s="5">
        <v>2</v>
      </c>
    </row>
    <row r="39" spans="1:6">
      <c t="s" r="A39" s="3">
        <v>504</v>
      </c>
    </row>
    <row r="40" spans="1:6">
      <c t="s" r="A40" s="4">
        <v>505</v>
      </c>
      <c t="n" r="B40" s="5">
        <v>5196</v>
      </c>
      <c t="n" r="D40" s="8">
        <v>5196</v>
      </c>
      <c t="n" r="F40" s="8">
        <v>12001</v>
      </c>
    </row>
    <row r="41" spans="1:6">
      <c t="s" r="A41" s="4">
        <v>392</v>
      </c>
    </row>
    <row r="42" spans="1:6">
      <c t="s" r="A42" s="3">
        <v>488</v>
      </c>
    </row>
    <row r="43" spans="1:6">
      <c t="s" r="A43" s="4">
        <v>489</v>
      </c>
      <c t="n" r="B43" s="5">
        <v>98</v>
      </c>
      <c t="n" r="D43" s="8">
        <v>98</v>
      </c>
      <c t="n" r="F43" s="8">
        <v>98</v>
      </c>
    </row>
    <row r="44" spans="1:6">
      <c t="s" r="A44" s="4">
        <v>490</v>
      </c>
      <c t="n" r="D44" s="5">
        <v>1</v>
      </c>
      <c t="n" r="F44" s="5">
        <v>1</v>
      </c>
    </row>
    <row r="45" spans="1:6">
      <c t="s" r="A45" s="3">
        <v>501</v>
      </c>
    </row>
    <row r="46" spans="1:6">
      <c t="s" r="A46" s="4">
        <v>502</v>
      </c>
      <c t="n" r="D46" s="8">
        <v>0</v>
      </c>
      <c t="n" r="E46" s="8">
        <v>98</v>
      </c>
    </row>
    <row r="47" spans="1:6">
      <c t="s" r="A47" s="4">
        <v>503</v>
      </c>
      <c t="n" r="D47" s="5">
        <v>0</v>
      </c>
      <c t="n" r="E47" s="5">
        <v>1</v>
      </c>
    </row>
    <row r="48" spans="1:6">
      <c t="s" r="A48" s="3">
        <v>504</v>
      </c>
    </row>
    <row r="49" spans="1:6">
      <c t="s" r="A49" s="4">
        <v>505</v>
      </c>
      <c t="n" r="B49" s="5">
        <v>365</v>
      </c>
      <c t="n" r="D49" s="8">
        <v>365</v>
      </c>
      <c t="n" r="F49" s="8">
        <v>445</v>
      </c>
    </row>
    <row r="50" spans="1:6">
      <c t="s" r="A50" s="4">
        <v>393</v>
      </c>
    </row>
    <row r="51" spans="1:6">
      <c t="s" r="A51" s="3">
        <v>488</v>
      </c>
    </row>
    <row r="52" spans="1:6">
      <c t="s" r="A52" s="4">
        <v>489</v>
      </c>
      <c t="n" r="B52" s="5">
        <v>1716</v>
      </c>
      <c t="n" r="D52" s="8">
        <v>1716</v>
      </c>
      <c t="n" r="F52" s="8">
        <v>1866</v>
      </c>
    </row>
    <row r="53" spans="1:6">
      <c t="s" r="A53" s="4">
        <v>490</v>
      </c>
      <c t="n" r="D53" s="5">
        <v>2</v>
      </c>
      <c t="n" r="F53" s="5">
        <v>2</v>
      </c>
    </row>
    <row r="54" spans="1:6">
      <c t="s" r="A54" s="3">
        <v>504</v>
      </c>
    </row>
    <row r="55" spans="1:6">
      <c t="s" r="A55" s="4">
        <v>505</v>
      </c>
      <c t="n" r="B55" s="5">
        <v>394</v>
      </c>
      <c t="n" r="D55" s="8">
        <v>394</v>
      </c>
      <c t="n" r="F55" s="8">
        <v>401</v>
      </c>
    </row>
    <row r="56" spans="1:6">
      <c t="s" r="A56" s="4">
        <v>394</v>
      </c>
    </row>
    <row r="57" spans="1:6">
      <c t="s" r="A57" s="3">
        <v>488</v>
      </c>
    </row>
    <row r="58" spans="1:6">
      <c t="s" r="A58" s="4">
        <v>489</v>
      </c>
      <c t="n" r="B58" s="5">
        <v>1383</v>
      </c>
      <c t="n" r="D58" s="8">
        <v>1383</v>
      </c>
      <c t="n" r="F58" s="8">
        <v>1476</v>
      </c>
    </row>
    <row r="59" spans="1:6">
      <c t="s" r="A59" s="4">
        <v>490</v>
      </c>
      <c t="n" r="D59" s="5">
        <v>2</v>
      </c>
      <c t="n" r="F59" s="5">
        <v>2</v>
      </c>
    </row>
    <row r="60" spans="1:6">
      <c t="s" r="A60" s="3">
        <v>504</v>
      </c>
    </row>
    <row r="61" spans="1:6">
      <c t="s" r="A61" s="4">
        <v>505</v>
      </c>
      <c t="n" r="B61" s="5">
        <v>327</v>
      </c>
      <c t="n" r="D61" s="8">
        <v>327</v>
      </c>
      <c t="n" r="F61" s="8">
        <v>947</v>
      </c>
    </row>
    <row r="62" spans="1:6">
      <c t="s" r="A62" s="4">
        <v>395</v>
      </c>
    </row>
    <row r="63" spans="1:6">
      <c t="s" r="A63" s="3">
        <v>504</v>
      </c>
    </row>
    <row r="64" spans="1:6">
      <c t="s" r="A64" s="4">
        <v>505</v>
      </c>
      <c t="n" r="B64" s="5">
        <v>34</v>
      </c>
      <c t="n" r="D64" s="5">
        <v>34</v>
      </c>
      <c t="n" r="F64" s="5">
        <v>299</v>
      </c>
    </row>
    <row r="65" spans="1:6">
      <c t="s" r="A65" s="4">
        <v>396</v>
      </c>
    </row>
    <row r="66" spans="1:6">
      <c t="s" r="A66" s="3">
        <v>504</v>
      </c>
    </row>
    <row r="67" spans="1:6">
      <c t="s" r="A67" s="4">
        <v>505</v>
      </c>
      <c t="n" r="B67" s="5">
        <v>0</v>
      </c>
      <c t="n" r="D67" s="5">
        <v>0</v>
      </c>
      <c t="n" r="F67" s="5">
        <v>0</v>
      </c>
    </row>
    <row r="68" spans="1:6">
      <c t="s" r="A68" s="4">
        <v>512</v>
      </c>
    </row>
    <row r="69" spans="1:6">
      <c t="s" r="A69" s="3">
        <v>488</v>
      </c>
    </row>
    <row r="70" spans="1:6">
      <c t="s" r="A70" s="4">
        <v>489</v>
      </c>
      <c t="n" r="B70" s="5">
        <v>9728</v>
      </c>
      <c t="n" r="D70" s="8">
        <v>9728</v>
      </c>
      <c t="n" r="F70" s="8">
        <v>10819</v>
      </c>
    </row>
    <row r="71" spans="1:6">
      <c t="s" r="A71" s="4">
        <v>490</v>
      </c>
      <c t="n" r="D71" s="5">
        <v>9</v>
      </c>
      <c t="n" r="F71" s="5">
        <v>13</v>
      </c>
    </row>
    <row r="72" spans="1:6">
      <c t="s" r="A72" s="4">
        <v>513</v>
      </c>
    </row>
    <row r="73" spans="1:6">
      <c t="s" r="A73" s="3">
        <v>488</v>
      </c>
    </row>
    <row r="74" spans="1:6">
      <c t="s" r="A74" s="4">
        <v>489</v>
      </c>
      <c t="n" r="B74" s="5">
        <v>3902</v>
      </c>
      <c t="n" r="D74" s="8">
        <v>3902</v>
      </c>
      <c t="n" r="F74" s="8">
        <v>4724</v>
      </c>
    </row>
    <row r="75" spans="1:6">
      <c t="s" r="A75" s="4">
        <v>490</v>
      </c>
      <c t="n" r="D75" s="5">
        <v>4</v>
      </c>
      <c t="n" r="F75" s="5">
        <v>8</v>
      </c>
    </row>
    <row r="76" spans="1:6">
      <c t="s" r="A76" s="4">
        <v>514</v>
      </c>
    </row>
    <row r="77" spans="1:6">
      <c t="s" r="A77" s="3">
        <v>488</v>
      </c>
    </row>
    <row r="78" spans="1:6">
      <c t="s" r="A78" s="4">
        <v>489</v>
      </c>
      <c t="n" r="B78" s="5">
        <v>2804</v>
      </c>
      <c t="n" r="D78" s="8">
        <v>2804</v>
      </c>
      <c t="n" r="F78" s="8">
        <v>2923</v>
      </c>
    </row>
    <row r="79" spans="1:6">
      <c t="s" r="A79" s="4">
        <v>490</v>
      </c>
      <c t="n" r="D79" s="5">
        <v>2</v>
      </c>
      <c t="n" r="F79" s="5">
        <v>2</v>
      </c>
    </row>
    <row r="80" spans="1:6">
      <c t="s" r="A80" s="4">
        <v>515</v>
      </c>
    </row>
    <row r="81" spans="1:6">
      <c t="s" r="A81" s="3">
        <v>488</v>
      </c>
    </row>
    <row r="82" spans="1:6">
      <c t="s" r="A82" s="4">
        <v>489</v>
      </c>
      <c t="n" r="B82" s="5">
        <v>0</v>
      </c>
      <c t="n" r="D82" s="8">
        <v>0</v>
      </c>
      <c t="n" r="F82" s="8">
        <v>0</v>
      </c>
    </row>
    <row r="83" spans="1:6">
      <c t="s" r="A83" s="4">
        <v>490</v>
      </c>
      <c t="n" r="D83" s="5">
        <v>0</v>
      </c>
      <c t="n" r="F83" s="5">
        <v>0</v>
      </c>
    </row>
    <row r="84" spans="1:6">
      <c t="s" r="A84" s="4">
        <v>516</v>
      </c>
    </row>
    <row r="85" spans="1:6">
      <c t="s" r="A85" s="3">
        <v>488</v>
      </c>
    </row>
    <row r="86" spans="1:6">
      <c t="s" r="A86" s="4">
        <v>489</v>
      </c>
      <c t="n" r="B86" s="5">
        <v>1716</v>
      </c>
      <c t="n" r="D86" s="8">
        <v>1716</v>
      </c>
      <c t="n" r="F86" s="8">
        <v>1866</v>
      </c>
    </row>
    <row r="87" spans="1:6">
      <c t="s" r="A87" s="4">
        <v>490</v>
      </c>
      <c t="n" r="D87" s="5">
        <v>2</v>
      </c>
      <c t="n" r="F87" s="5">
        <v>2</v>
      </c>
    </row>
    <row r="88" spans="1:6">
      <c t="s" r="A88" s="4">
        <v>517</v>
      </c>
    </row>
    <row r="89" spans="1:6">
      <c t="s" r="A89" s="3">
        <v>488</v>
      </c>
    </row>
    <row r="90" spans="1:6">
      <c t="s" r="A90" s="4">
        <v>489</v>
      </c>
      <c t="n" r="B90" s="5">
        <v>1306</v>
      </c>
      <c t="n" r="D90" s="8">
        <v>1306</v>
      </c>
      <c t="n" r="F90" s="8">
        <v>1306</v>
      </c>
    </row>
    <row r="91" spans="1:6">
      <c t="s" r="A91" s="4">
        <v>490</v>
      </c>
      <c t="n" r="D91" s="5">
        <v>1</v>
      </c>
      <c t="n" r="F91" s="5">
        <v>1</v>
      </c>
    </row>
    <row r="92" spans="1:6">
      <c t="s" r="A92" s="4">
        <v>518</v>
      </c>
    </row>
    <row r="93" spans="1:6">
      <c t="s" r="A93" s="3">
        <v>488</v>
      </c>
    </row>
    <row r="94" spans="1:6">
      <c t="s" r="A94" s="4">
        <v>489</v>
      </c>
      <c t="n" r="B94" s="5">
        <v>9100</v>
      </c>
      <c t="n" r="D94" s="8">
        <v>9100</v>
      </c>
      <c t="n" r="F94" s="8">
        <v>15298</v>
      </c>
    </row>
    <row r="95" spans="1:6">
      <c t="s" r="A95" s="4">
        <v>490</v>
      </c>
      <c t="n" r="D95" s="5">
        <v>56</v>
      </c>
      <c t="n" r="F95" s="5">
        <v>64</v>
      </c>
    </row>
    <row r="96" spans="1:6">
      <c t="s" r="A96" s="4">
        <v>519</v>
      </c>
    </row>
    <row r="97" spans="1:6">
      <c t="s" r="A97" s="3">
        <v>488</v>
      </c>
    </row>
    <row r="98" spans="1:6">
      <c t="s" r="A98" s="4">
        <v>489</v>
      </c>
      <c t="n" r="B98" s="5">
        <v>7426</v>
      </c>
      <c t="n" r="D98" s="8">
        <v>7426</v>
      </c>
      <c t="n" r="F98" s="8">
        <v>10233</v>
      </c>
    </row>
    <row r="99" spans="1:6">
      <c t="s" r="A99" s="4">
        <v>490</v>
      </c>
      <c t="n" r="D99" s="5">
        <v>49</v>
      </c>
      <c t="n" r="F99" s="5">
        <v>55</v>
      </c>
    </row>
    <row r="100" spans="1:6">
      <c t="s" r="A100" s="4">
        <v>520</v>
      </c>
    </row>
    <row r="101" spans="1:6">
      <c t="s" r="A101" s="3">
        <v>488</v>
      </c>
    </row>
    <row r="102" spans="1:6">
      <c t="s" r="A102" s="4">
        <v>489</v>
      </c>
      <c t="n" r="B102" s="5">
        <v>1499</v>
      </c>
      <c t="n" r="D102" s="8">
        <v>1499</v>
      </c>
      <c t="n" r="F102" s="8">
        <v>4797</v>
      </c>
    </row>
    <row r="103" spans="1:6">
      <c t="s" r="A103" s="4">
        <v>490</v>
      </c>
      <c t="n" r="D103" s="5">
        <v>5</v>
      </c>
      <c t="n" r="F103" s="5">
        <v>7</v>
      </c>
    </row>
    <row r="104" spans="1:6">
      <c t="s" r="A104" s="4">
        <v>521</v>
      </c>
    </row>
    <row r="105" spans="1:6">
      <c t="s" r="A105" s="3">
        <v>488</v>
      </c>
    </row>
    <row r="106" spans="1:6">
      <c t="s" r="A106" s="4">
        <v>489</v>
      </c>
      <c t="n" r="B106" s="5">
        <v>98</v>
      </c>
      <c t="n" r="D106" s="8">
        <v>98</v>
      </c>
      <c t="n" r="F106" s="8">
        <v>98</v>
      </c>
    </row>
    <row r="107" spans="1:6">
      <c t="s" r="A107" s="4">
        <v>490</v>
      </c>
      <c t="n" r="D107" s="5">
        <v>1</v>
      </c>
      <c t="n" r="F107" s="5">
        <v>1</v>
      </c>
    </row>
    <row r="108" spans="1:6">
      <c t="s" r="A108" s="4">
        <v>522</v>
      </c>
    </row>
    <row r="109" spans="1:6">
      <c t="s" r="A109" s="3">
        <v>488</v>
      </c>
    </row>
    <row r="110" spans="1:6">
      <c t="s" r="A110" s="4">
        <v>489</v>
      </c>
      <c t="n" r="B110" s="5">
        <v>0</v>
      </c>
      <c t="n" r="D110" s="8">
        <v>0</v>
      </c>
      <c t="n" r="F110" s="8">
        <v>0</v>
      </c>
    </row>
    <row r="111" spans="1:6">
      <c t="s" r="A111" s="4">
        <v>490</v>
      </c>
      <c t="n" r="D111" s="5">
        <v>0</v>
      </c>
      <c t="n" r="F111" s="5">
        <v>0</v>
      </c>
    </row>
    <row r="112" spans="1:6">
      <c t="s" r="A112" s="4">
        <v>523</v>
      </c>
    </row>
    <row r="113" spans="1:6">
      <c t="s" r="A113" s="3">
        <v>488</v>
      </c>
    </row>
    <row r="114" spans="1:6">
      <c t="s" r="A114" s="4">
        <v>489</v>
      </c>
      <c t="n" r="B114" s="5">
        <v>77</v>
      </c>
      <c t="n" r="D114" s="8">
        <v>77</v>
      </c>
      <c t="n" r="F114" s="8">
        <v>170</v>
      </c>
    </row>
    <row r="115" spans="1:6">
      <c t="s" r="A115" s="4">
        <v>490</v>
      </c>
      <c t="n" r="D115" s="5">
        <v>1</v>
      </c>
      <c t="n" r="F115" s="5">
        <v>1</v>
      </c>
    </row>
    <row r="116" spans="1:6">
      <c t="s" r="A116" s="4">
        <v>524</v>
      </c>
    </row>
    <row r="117" spans="1:6">
      <c t="s" r="A117" s="3">
        <v>494</v>
      </c>
    </row>
    <row r="118" spans="1:6">
      <c t="s" r="A118" s="4">
        <v>495</v>
      </c>
      <c t="n" r="B118" s="8">
        <v>14420</v>
      </c>
      <c t="n" r="D118" s="8">
        <v>14420</v>
      </c>
      <c t="n" r="F118" s="8">
        <v>15306</v>
      </c>
    </row>
    <row r="119" spans="1:6">
      <c t="s" r="A119" s="4">
        <v>496</v>
      </c>
      <c t="n" r="B119" s="5">
        <v>30</v>
      </c>
      <c t="n" r="D119" s="5">
        <v>30</v>
      </c>
      <c t="n" r="F119" s="5">
        <v>36</v>
      </c>
    </row>
    <row r="120" spans="1:6">
      <c t="s" r="A120" s="4">
        <v>497</v>
      </c>
      <c t="n" r="B120" s="8">
        <v>838</v>
      </c>
      <c t="n" r="D120" s="8">
        <v>838</v>
      </c>
      <c t="n" r="F120" s="8">
        <v>2014</v>
      </c>
    </row>
    <row r="121" spans="1:6">
      <c t="s" r="A121" s="4">
        <v>498</v>
      </c>
      <c t="n" r="B121" s="5">
        <v>5</v>
      </c>
      <c t="n" r="D121" s="5">
        <v>5</v>
      </c>
      <c t="n" r="F121" s="5">
        <v>7</v>
      </c>
    </row>
    <row r="122" spans="1:6">
      <c t="s" r="A122" s="4">
        <v>499</v>
      </c>
      <c t="n" r="B122" s="8">
        <v>15258</v>
      </c>
      <c t="n" r="D122" s="8">
        <v>15258</v>
      </c>
      <c t="n" r="F122" s="8">
        <v>17320</v>
      </c>
    </row>
    <row r="123" spans="1:6">
      <c t="s" r="A123" s="4">
        <v>500</v>
      </c>
      <c t="n" r="B123" s="5">
        <v>35</v>
      </c>
      <c t="n" r="D123" s="5">
        <v>35</v>
      </c>
      <c t="n" r="F123" s="5">
        <v>43</v>
      </c>
    </row>
    <row r="124" spans="1:6">
      <c t="s" r="A124" s="4">
        <v>525</v>
      </c>
    </row>
    <row r="125" spans="1:6">
      <c t="s" r="A125" s="3">
        <v>494</v>
      </c>
    </row>
    <row r="126" spans="1:6">
      <c t="s" r="A126" s="4">
        <v>495</v>
      </c>
      <c t="n" r="B126" s="8">
        <v>3228</v>
      </c>
      <c t="n" r="D126" s="8">
        <v>3228</v>
      </c>
      <c t="n" r="F126" s="8">
        <v>4875</v>
      </c>
    </row>
    <row r="127" spans="1:6">
      <c t="s" r="A127" s="4">
        <v>496</v>
      </c>
      <c t="n" r="B127" s="5">
        <v>28</v>
      </c>
      <c t="n" r="D127" s="5">
        <v>28</v>
      </c>
      <c t="n" r="F127" s="5">
        <v>11</v>
      </c>
    </row>
    <row r="128" spans="1:6">
      <c t="s" r="A128" s="4">
        <v>497</v>
      </c>
      <c t="n" r="B128" s="8">
        <v>0</v>
      </c>
      <c t="n" r="D128" s="8">
        <v>0</v>
      </c>
      <c t="n" r="F128" s="8">
        <v>800</v>
      </c>
    </row>
    <row r="129" spans="1:6">
      <c t="s" r="A129" s="4">
        <v>498</v>
      </c>
      <c t="n" r="B129" s="5">
        <v>0</v>
      </c>
      <c t="n" r="D129" s="5">
        <v>0</v>
      </c>
      <c t="n" r="F129" s="5">
        <v>19</v>
      </c>
    </row>
    <row r="130" spans="1:6">
      <c t="s" r="A130" s="4">
        <v>499</v>
      </c>
      <c t="n" r="B130" s="8">
        <v>3228</v>
      </c>
      <c t="n" r="D130" s="8">
        <v>3228</v>
      </c>
      <c t="n" r="F130" s="8">
        <v>5675</v>
      </c>
    </row>
    <row r="131" spans="1:6">
      <c t="s" r="A131" s="4">
        <v>500</v>
      </c>
      <c t="n" r="B131" s="5">
        <v>28</v>
      </c>
      <c t="n" r="D131" s="5">
        <v>28</v>
      </c>
      <c t="n" r="F131" s="5">
        <v>30</v>
      </c>
    </row>
    <row r="132" spans="1:6">
      <c t="s" r="A132" s="4">
        <v>526</v>
      </c>
    </row>
    <row r="133" spans="1:6">
      <c t="s" r="A133" s="3">
        <v>494</v>
      </c>
    </row>
    <row r="134" spans="1:6">
      <c t="s" r="A134" s="4">
        <v>495</v>
      </c>
      <c t="n" r="B134" s="8">
        <v>342</v>
      </c>
      <c t="n" r="D134" s="8">
        <v>342</v>
      </c>
      <c t="n" r="F134" s="8">
        <v>490</v>
      </c>
    </row>
    <row r="135" spans="1:6">
      <c t="s" r="A135" s="4">
        <v>496</v>
      </c>
      <c t="n" r="B135" s="5">
        <v>2</v>
      </c>
      <c t="n" r="D135" s="5">
        <v>2</v>
      </c>
      <c t="n" r="F135" s="5">
        <v>3</v>
      </c>
    </row>
    <row r="136" spans="1:6">
      <c t="s" r="A136" s="4">
        <v>497</v>
      </c>
      <c t="n" r="B136" s="8">
        <v>0</v>
      </c>
      <c t="n" r="D136" s="8">
        <v>0</v>
      </c>
      <c t="n" r="F136" s="8">
        <v>2632</v>
      </c>
    </row>
    <row r="137" spans="1:6">
      <c t="s" r="A137" s="4">
        <v>498</v>
      </c>
      <c t="n" r="B137" s="5">
        <v>0</v>
      </c>
      <c t="n" r="D137" s="5">
        <v>0</v>
      </c>
      <c t="n" r="F137" s="5">
        <v>1</v>
      </c>
    </row>
    <row r="138" spans="1:6">
      <c t="s" r="A138" s="4">
        <v>499</v>
      </c>
      <c t="n" r="B138" s="8">
        <v>342</v>
      </c>
      <c t="n" r="D138" s="8">
        <v>342</v>
      </c>
      <c t="n" r="F138" s="8">
        <v>3122</v>
      </c>
    </row>
    <row r="139" spans="1:6">
      <c t="s" r="A139" s="4">
        <v>500</v>
      </c>
      <c t="n" r="B139" s="5">
        <v>2</v>
      </c>
      <c t="n" r="D139" s="5">
        <v>2</v>
      </c>
      <c t="n" r="F139" s="5">
        <v>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s>
  <sheetData>
    <row r="1" spans="1:5">
      <c t="s" r="A1" s="1">
        <v>527</v>
      </c>
      <c t="s" r="B1" s="2">
        <v>2</v>
      </c>
    </row>
    <row r="2" spans="1:5">
      <c t="s" r="B2" s="2">
        <v>3</v>
      </c>
      <c t="s" r="C2" s="2">
        <v>5</v>
      </c>
      <c t="s" r="D2" s="2">
        <v>31</v>
      </c>
      <c t="s" r="E2" s="2">
        <v>350</v>
      </c>
    </row>
    <row r="3" spans="1:5">
      <c t="s" r="A3" s="3">
        <v>528</v>
      </c>
    </row>
    <row r="4" spans="1:5">
      <c t="s" r="A4" s="4">
        <v>45</v>
      </c>
      <c t="n" r="B4" s="8">
        <v>14326</v>
      </c>
      <c t="n" r="C4" s="8">
        <v>22117</v>
      </c>
      <c t="n" r="D4" s="8">
        <v>18706</v>
      </c>
      <c t="n" r="E4" s="8">
        <v>22663</v>
      </c>
    </row>
    <row r="5" spans="1:5">
      <c t="s" r="A5" s="4">
        <v>529</v>
      </c>
      <c t="n" r="B5" s="5">
        <v>9066</v>
      </c>
      <c t="n" r="C5" s="5">
        <v>6930</v>
      </c>
    </row>
    <row r="6" spans="1:5">
      <c t="s" r="A6" s="4">
        <v>530</v>
      </c>
      <c t="n" r="B6" s="5">
        <v>-1244</v>
      </c>
      <c t="n" r="C6" s="5">
        <v>-603</v>
      </c>
    </row>
    <row r="7" spans="1:5">
      <c t="s" r="A7" s="4">
        <v>531</v>
      </c>
      <c t="n" r="B7" s="5">
        <v>282</v>
      </c>
      <c t="n" r="C7" s="5">
        <v>-90</v>
      </c>
    </row>
    <row r="8" spans="1:5">
      <c t="s" r="A8" s="4">
        <v>195</v>
      </c>
      <c t="n" r="B8" s="5">
        <v>-12484</v>
      </c>
      <c t="n" r="C8" s="8">
        <v>-6783</v>
      </c>
    </row>
    <row r="9" spans="1:5">
      <c t="s" r="A9" s="4">
        <v>532</v>
      </c>
    </row>
    <row r="10" spans="1:5">
      <c t="s" r="A10" s="3">
        <v>528</v>
      </c>
    </row>
    <row r="11" spans="1:5">
      <c t="s" r="A11" s="4">
        <v>45</v>
      </c>
      <c t="n" r="B11" s="5">
        <v>8145</v>
      </c>
      <c t="n" r="D11" s="5">
        <v>10896</v>
      </c>
    </row>
    <row r="12" spans="1:5">
      <c t="s" r="A12" s="4">
        <v>458</v>
      </c>
    </row>
    <row r="13" spans="1:5">
      <c t="s" r="A13" s="3">
        <v>528</v>
      </c>
    </row>
    <row r="14" spans="1:5">
      <c t="s" r="A14" s="4">
        <v>45</v>
      </c>
      <c t="n" r="B14" s="5">
        <v>1568</v>
      </c>
      <c t="n" r="D14" s="5">
        <v>2210</v>
      </c>
    </row>
    <row r="15" spans="1:5">
      <c t="s" r="A15" s="4">
        <v>533</v>
      </c>
    </row>
    <row r="16" spans="1:5">
      <c t="s" r="A16" s="3">
        <v>528</v>
      </c>
    </row>
    <row r="17" spans="1:5">
      <c t="s" r="A17" s="4">
        <v>45</v>
      </c>
      <c t="n" r="B17" s="5">
        <v>5334</v>
      </c>
      <c t="n" r="D17" s="5">
        <v>5400</v>
      </c>
    </row>
    <row r="18" spans="1:5">
      <c t="s" r="A18" s="4">
        <v>394</v>
      </c>
    </row>
    <row r="19" spans="1:5">
      <c t="s" r="A19" s="3">
        <v>528</v>
      </c>
    </row>
    <row r="20" spans="1:5">
      <c t="s" r="A20" s="4">
        <v>45</v>
      </c>
      <c t="n" r="B20" s="5">
        <v>300</v>
      </c>
      <c t="n" r="D20" s="5">
        <v>300</v>
      </c>
    </row>
    <row r="21" spans="1:5">
      <c t="s" r="A21" s="4">
        <v>534</v>
      </c>
    </row>
    <row r="22" spans="1:5">
      <c t="s" r="A22" s="3">
        <v>528</v>
      </c>
    </row>
    <row r="23" spans="1:5">
      <c t="s" r="A23" s="4">
        <v>45</v>
      </c>
      <c t="n" r="B23" s="5">
        <v>15347</v>
      </c>
      <c t="n" r="D23" s="5">
        <v>18806</v>
      </c>
    </row>
    <row r="24" spans="1:5">
      <c t="s" r="A24" s="4">
        <v>535</v>
      </c>
    </row>
    <row r="25" spans="1:5">
      <c t="s" r="A25" s="3">
        <v>528</v>
      </c>
    </row>
    <row r="26" spans="1:5">
      <c t="s" r="A26" s="4">
        <v>45</v>
      </c>
      <c t="n" r="B26" s="8">
        <v>-1021</v>
      </c>
      <c t="n" r="D26" s="8">
        <v>-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t="s" r="A1" s="1">
        <v>536</v>
      </c>
      <c t="s" r="B1" s="2">
        <v>1</v>
      </c>
      <c t="s" r="D1" s="2">
        <v>2</v>
      </c>
    </row>
    <row r="2" spans="1:6">
      <c t="s" r="B2" s="2">
        <v>3</v>
      </c>
      <c t="s" r="C2" s="2">
        <v>5</v>
      </c>
      <c t="s" r="D2" s="2">
        <v>3</v>
      </c>
      <c t="s" r="E2" s="2">
        <v>5</v>
      </c>
      <c t="s" r="F2" s="2">
        <v>31</v>
      </c>
    </row>
    <row r="3" spans="1:6">
      <c t="s" r="A3" s="3">
        <v>232</v>
      </c>
    </row>
    <row r="4" spans="1:6">
      <c t="s" r="A4" s="4">
        <v>537</v>
      </c>
      <c t="n" r="B4" s="8">
        <v>36000</v>
      </c>
      <c t="n" r="D4" s="8">
        <v>36000</v>
      </c>
      <c t="n" r="F4" s="8">
        <v>34600</v>
      </c>
    </row>
    <row r="5" spans="1:6">
      <c t="s" r="A5" s="3">
        <v>538</v>
      </c>
    </row>
    <row r="6" spans="1:6">
      <c t="s" r="A6" s="4">
        <v>539</v>
      </c>
      <c t="n" r="B6" s="5">
        <v>1358</v>
      </c>
      <c t="n" r="C6" s="8">
        <v>1125</v>
      </c>
      <c t="n" r="D6" s="5">
        <v>2711</v>
      </c>
      <c t="n" r="E6" s="8">
        <v>2185</v>
      </c>
    </row>
    <row r="7" spans="1:6">
      <c t="s" r="A7" s="3">
        <v>540</v>
      </c>
    </row>
    <row r="8" spans="1:6">
      <c t="s" r="A8" s="4">
        <v>541</v>
      </c>
      <c t="n" r="B8" s="5">
        <v>412678</v>
      </c>
      <c t="n" r="D8" s="5">
        <v>412678</v>
      </c>
    </row>
    <row r="9" spans="1:6">
      <c t="s" r="A9" s="4">
        <v>542</v>
      </c>
      <c t="n" r="B9" s="5">
        <v>184061</v>
      </c>
      <c t="n" r="D9" s="5">
        <v>184061</v>
      </c>
    </row>
    <row r="10" spans="1:6">
      <c t="s" r="A10" s="4">
        <v>543</v>
      </c>
      <c t="n" r="B10" s="5">
        <v>27555</v>
      </c>
      <c t="n" r="D10" s="5">
        <v>27555</v>
      </c>
    </row>
    <row r="11" spans="1:6">
      <c t="s" r="A11" s="4">
        <v>544</v>
      </c>
      <c t="n" r="B11" s="5">
        <v>3722</v>
      </c>
      <c t="n" r="D11" s="5">
        <v>3722</v>
      </c>
    </row>
    <row r="12" spans="1:6">
      <c t="s" r="A12" s="4">
        <v>545</v>
      </c>
      <c t="n" r="B12" s="5">
        <v>3780</v>
      </c>
      <c t="n" r="D12" s="5">
        <v>3780</v>
      </c>
    </row>
    <row r="13" spans="1:6">
      <c t="s" r="A13" s="4">
        <v>51</v>
      </c>
      <c t="n" r="B13" s="8">
        <v>631796</v>
      </c>
      <c t="n" r="D13" s="8">
        <v>631796</v>
      </c>
      <c t="n" r="F13" s="8">
        <v>65263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t="s" r="A1" s="1">
        <v>546</v>
      </c>
      <c t="s" r="B1" s="2">
        <v>2</v>
      </c>
    </row>
    <row r="2" spans="1:3">
      <c t="s" r="B2" s="2">
        <v>484</v>
      </c>
      <c t="s" r="C2" s="2">
        <v>547</v>
      </c>
    </row>
    <row r="3" spans="1:3">
      <c t="s" r="A3" s="3">
        <v>548</v>
      </c>
    </row>
    <row r="4" spans="1:3">
      <c t="s" r="A4" s="4">
        <v>53</v>
      </c>
      <c t="n" r="B4" s="8">
        <v>10000</v>
      </c>
      <c t="n" r="C4" s="8">
        <v>0</v>
      </c>
    </row>
    <row r="5" spans="1:3">
      <c t="s" r="A5" s="4">
        <v>549</v>
      </c>
      <c t="s" r="B5" s="4">
        <v>550</v>
      </c>
      <c t="s" r="C5" s="4">
        <v>551</v>
      </c>
    </row>
    <row r="6" spans="1:3">
      <c t="s" r="A6" s="3">
        <v>552</v>
      </c>
    </row>
    <row r="7" spans="1:3">
      <c t="s" r="A7" s="4">
        <v>54</v>
      </c>
      <c t="n" r="B7" s="8">
        <v>444000</v>
      </c>
      <c t="n" r="C7" s="8">
        <v>434000</v>
      </c>
    </row>
    <row r="8" spans="1:3">
      <c t="s" r="A8" s="4">
        <v>549</v>
      </c>
      <c t="s" r="B8" s="4">
        <v>553</v>
      </c>
      <c t="s" r="C8" s="4">
        <v>554</v>
      </c>
    </row>
    <row r="9" spans="1:3">
      <c t="s" r="A9" s="4">
        <v>555</v>
      </c>
      <c t="n" r="B9" s="5">
        <v>2016</v>
      </c>
    </row>
    <row r="10" spans="1:3">
      <c t="s" r="A10" s="4">
        <v>556</v>
      </c>
      <c t="n" r="B10" s="5">
        <v>2017</v>
      </c>
    </row>
    <row r="11" spans="1:3">
      <c t="s" r="A11" s="4">
        <v>557</v>
      </c>
      <c t="n" r="B11" s="8">
        <v>444000</v>
      </c>
      <c t="n" r="C11" s="8">
        <v>434000</v>
      </c>
    </row>
    <row r="12" spans="1:3">
      <c t="s" r="A12" s="4">
        <v>558</v>
      </c>
      <c t="s" r="B12" s="4">
        <v>559</v>
      </c>
    </row>
    <row r="13" spans="1:3">
      <c t="s" r="A13" s="4">
        <v>560</v>
      </c>
      <c t="s" r="B13" s="4">
        <v>561</v>
      </c>
    </row>
    <row r="14" spans="1:3">
      <c t="s" r="A14" s="4">
        <v>562</v>
      </c>
      <c t="s" r="B14" s="4">
        <v>563</v>
      </c>
    </row>
    <row r="15" spans="1:3">
      <c t="s" r="A15" s="4">
        <v>564</v>
      </c>
      <c t="n" r="B15" s="8">
        <v>19500</v>
      </c>
    </row>
    <row r="16" spans="1:3">
      <c t="s" r="A16" s="4">
        <v>565</v>
      </c>
    </row>
    <row r="17" spans="1:3">
      <c t="s" r="A17" s="3">
        <v>552</v>
      </c>
    </row>
    <row r="18" spans="1:3">
      <c t="s" r="A18" s="4">
        <v>54</v>
      </c>
      <c t="n" r="B18" s="8">
        <v>220000</v>
      </c>
      <c t="n" r="C18" s="8">
        <v>220000</v>
      </c>
    </row>
    <row r="19" spans="1:3">
      <c t="s" r="A19" s="4">
        <v>566</v>
      </c>
      <c t="s" r="B19" s="4">
        <v>567</v>
      </c>
      <c t="s" r="C19" s="4">
        <v>567</v>
      </c>
    </row>
    <row r="20" spans="1:3">
      <c t="s" r="A20" s="4">
        <v>568</v>
      </c>
      <c t="n" r="B20" s="5">
        <v>8</v>
      </c>
    </row>
    <row r="21" spans="1:3">
      <c t="s" r="A21" s="4">
        <v>569</v>
      </c>
      <c t="s" r="B21" s="4">
        <v>570</v>
      </c>
    </row>
    <row r="22" spans="1:3">
      <c t="s" r="A22" s="4">
        <v>571</v>
      </c>
      <c t="s" r="B22" s="4">
        <v>572</v>
      </c>
    </row>
    <row r="23" spans="1:3">
      <c t="s" r="A23" s="4">
        <v>573</v>
      </c>
    </row>
    <row r="24" spans="1:3">
      <c t="s" r="A24" s="3">
        <v>552</v>
      </c>
    </row>
    <row r="25" spans="1:3">
      <c t="s" r="A25" s="4">
        <v>54</v>
      </c>
      <c t="n" r="B25" s="8">
        <v>65000</v>
      </c>
      <c t="n" r="C25" s="8">
        <v>65000</v>
      </c>
    </row>
    <row r="26" spans="1:3">
      <c t="s" r="A26" s="4">
        <v>566</v>
      </c>
      <c t="s" r="B26" s="4">
        <v>574</v>
      </c>
      <c t="s" r="C26" s="4">
        <v>574</v>
      </c>
    </row>
    <row r="27" spans="1:3">
      <c t="s" r="A27" s="4">
        <v>568</v>
      </c>
      <c t="n" r="B27" s="5">
        <v>3</v>
      </c>
    </row>
    <row r="28" spans="1:3">
      <c t="s" r="A28" s="4">
        <v>569</v>
      </c>
      <c t="s" r="B28" s="4">
        <v>575</v>
      </c>
    </row>
    <row r="29" spans="1:3">
      <c t="s" r="A29" s="4">
        <v>571</v>
      </c>
      <c t="s" r="B29" s="4">
        <v>576</v>
      </c>
    </row>
    <row r="30" spans="1:3">
      <c t="s" r="A30" s="4">
        <v>577</v>
      </c>
    </row>
    <row r="31" spans="1:3">
      <c t="s" r="A31" s="3">
        <v>552</v>
      </c>
    </row>
    <row r="32" spans="1:3">
      <c t="s" r="A32" s="4">
        <v>54</v>
      </c>
      <c t="n" r="B32" s="8">
        <v>65000</v>
      </c>
      <c t="n" r="C32" s="8">
        <v>65000</v>
      </c>
    </row>
    <row r="33" spans="1:3">
      <c t="s" r="A33" s="4">
        <v>566</v>
      </c>
      <c t="s" r="B33" s="4">
        <v>578</v>
      </c>
      <c t="s" r="C33" s="4">
        <v>578</v>
      </c>
    </row>
    <row r="34" spans="1:3">
      <c t="s" r="A34" s="4">
        <v>568</v>
      </c>
      <c t="n" r="B34" s="5">
        <v>3</v>
      </c>
    </row>
    <row r="35" spans="1:3">
      <c t="s" r="A35" s="4">
        <v>569</v>
      </c>
      <c t="s" r="B35" s="4">
        <v>579</v>
      </c>
    </row>
    <row r="36" spans="1:3">
      <c t="s" r="A36" s="4">
        <v>571</v>
      </c>
      <c t="s" r="B36" s="4">
        <v>580</v>
      </c>
    </row>
    <row r="37" spans="1:3">
      <c t="s" r="A37" s="4">
        <v>581</v>
      </c>
    </row>
    <row r="38" spans="1:3">
      <c t="s" r="A38" s="3">
        <v>552</v>
      </c>
    </row>
    <row r="39" spans="1:3">
      <c t="s" r="A39" s="4">
        <v>54</v>
      </c>
      <c t="n" r="B39" s="8">
        <v>84000</v>
      </c>
      <c t="n" r="C39" s="8">
        <v>84000</v>
      </c>
    </row>
    <row r="40" spans="1:3">
      <c t="s" r="A40" s="4">
        <v>549</v>
      </c>
      <c t="s" r="B40" s="4">
        <v>582</v>
      </c>
      <c t="s" r="C40" s="4">
        <v>582</v>
      </c>
    </row>
    <row r="41" spans="1:3">
      <c t="s" r="A41" s="4">
        <v>583</v>
      </c>
      <c t="s" r="B41" s="4">
        <v>584</v>
      </c>
    </row>
    <row r="42" spans="1:3">
      <c t="s" r="A42" s="4">
        <v>585</v>
      </c>
      <c t="s" r="B42" s="4">
        <v>5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5</v>
      </c>
      <c t="s" r="B1" s="2">
        <v>1</v>
      </c>
      <c t="s" r="D1" s="2">
        <v>2</v>
      </c>
    </row>
    <row r="2" spans="1:5">
      <c t="s" r="B2" s="2">
        <v>3</v>
      </c>
      <c t="s" r="C2" s="2">
        <v>5</v>
      </c>
      <c t="s" r="D2" s="2">
        <v>3</v>
      </c>
      <c t="s" r="E2" s="2">
        <v>5</v>
      </c>
    </row>
    <row r="3" spans="1:5">
      <c t="s" r="A3" s="3">
        <v>116</v>
      </c>
    </row>
    <row r="4" spans="1:5">
      <c t="s" r="A4" s="4">
        <v>108</v>
      </c>
      <c t="n" r="B4" s="8">
        <v>5284</v>
      </c>
      <c t="n" r="C4" s="8">
        <v>3770</v>
      </c>
      <c t="n" r="D4" s="8">
        <v>8300</v>
      </c>
      <c t="n" r="E4" s="8">
        <v>5654</v>
      </c>
    </row>
    <row r="5" spans="1:5">
      <c t="s" r="A5" s="3">
        <v>117</v>
      </c>
    </row>
    <row r="6" spans="1:5">
      <c t="s" r="A6" s="4">
        <v>118</v>
      </c>
      <c t="n" r="B6" s="5">
        <v>-2410</v>
      </c>
      <c t="n" r="C6" s="5">
        <v>738</v>
      </c>
      <c t="n" r="D6" s="5">
        <v>-1106</v>
      </c>
      <c t="n" r="E6" s="5">
        <v>2164</v>
      </c>
    </row>
    <row r="7" spans="1:5">
      <c t="s" r="A7" s="4">
        <v>119</v>
      </c>
      <c t="n" r="B7" s="5">
        <v>0</v>
      </c>
      <c t="n" r="C7" s="5">
        <v>10</v>
      </c>
      <c t="n" r="D7" s="5">
        <v>-27</v>
      </c>
      <c t="n" r="E7" s="5">
        <v>10</v>
      </c>
    </row>
    <row r="8" spans="1:5">
      <c t="s" r="A8" s="4">
        <v>120</v>
      </c>
      <c t="n" r="B8" s="5">
        <v>-2410</v>
      </c>
      <c t="n" r="C8" s="5">
        <v>748</v>
      </c>
      <c t="n" r="D8" s="5">
        <v>-1133</v>
      </c>
      <c t="n" r="E8" s="5">
        <v>2174</v>
      </c>
    </row>
    <row r="9" spans="1:5">
      <c t="s" r="A9" s="4">
        <v>121</v>
      </c>
      <c t="n" r="B9" s="8">
        <v>2874</v>
      </c>
      <c t="n" r="C9" s="8">
        <v>4518</v>
      </c>
      <c t="n" r="D9" s="8">
        <v>7167</v>
      </c>
      <c t="n" r="E9" s="8">
        <v>78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7</v>
      </c>
      <c t="s" r="B1" s="2">
        <v>3</v>
      </c>
      <c t="s" r="C1" s="2">
        <v>31</v>
      </c>
    </row>
    <row r="2" spans="1:3">
      <c t="s" r="A2" s="3">
        <v>237</v>
      </c>
    </row>
    <row r="3" spans="1:3">
      <c t="s" r="A3" s="4">
        <v>588</v>
      </c>
    </row>
    <row r="4" spans="1:3">
      <c t="s" r="A4" s="4">
        <v>589</v>
      </c>
    </row>
    <row r="5" spans="1:3">
      <c t="s" r="A5" s="3">
        <v>590</v>
      </c>
    </row>
    <row r="6" spans="1:3">
      <c t="s" r="A6" s="4">
        <v>591</v>
      </c>
      <c t="n" r="B6" s="8">
        <v>366571</v>
      </c>
      <c t="n" r="C6" s="8">
        <v>357514</v>
      </c>
    </row>
    <row r="7" spans="1:3">
      <c t="s" r="A7" s="4">
        <v>592</v>
      </c>
      <c t="n" r="B7" s="5">
        <v>415509</v>
      </c>
    </row>
    <row r="8" spans="1:3">
      <c t="s" r="A8" s="4">
        <v>593</v>
      </c>
      <c t="n" r="B8" s="5">
        <v>351912</v>
      </c>
      <c t="n" r="C8" s="5">
        <v>343483</v>
      </c>
    </row>
    <row r="9" spans="1:3">
      <c t="s" r="A9" s="4">
        <v>594</v>
      </c>
      <c t="n" r="B9" s="5">
        <v>400803</v>
      </c>
    </row>
    <row r="10" spans="1:3">
      <c t="s" r="A10" s="4">
        <v>595</v>
      </c>
      <c t="n" r="B10" s="5">
        <v>351912</v>
      </c>
    </row>
    <row r="11" spans="1:3">
      <c t="s" r="A11" s="4">
        <v>596</v>
      </c>
      <c t="n" r="B11" s="5">
        <v>400803</v>
      </c>
    </row>
    <row r="12" spans="1:3">
      <c t="s" r="A12" s="4">
        <v>597</v>
      </c>
      <c t="n" r="B12" s="5">
        <v>351912</v>
      </c>
      <c t="n" r="C12" s="5">
        <v>343483</v>
      </c>
    </row>
    <row r="13" spans="1:3">
      <c t="s" r="A13" s="4">
        <v>598</v>
      </c>
      <c t="n" r="B13" s="5">
        <v>400803</v>
      </c>
    </row>
    <row r="14" spans="1:3">
      <c t="s" r="A14" s="4">
        <v>599</v>
      </c>
      <c t="n" r="B14" s="8">
        <v>351912</v>
      </c>
      <c t="n" r="C14" s="8">
        <v>343483</v>
      </c>
    </row>
    <row r="15" spans="1:3">
      <c t="s" r="A15" s="4">
        <v>600</v>
      </c>
      <c t="s" r="B15" s="4">
        <v>601</v>
      </c>
      <c t="s" r="C15" s="4">
        <v>602</v>
      </c>
    </row>
    <row r="16" spans="1:3">
      <c t="s" r="A16" s="4">
        <v>603</v>
      </c>
      <c t="s" r="B16" s="4">
        <v>604</v>
      </c>
    </row>
    <row r="17" spans="1:3">
      <c t="s" r="A17" s="4">
        <v>605</v>
      </c>
      <c t="s" r="B17" s="4">
        <v>606</v>
      </c>
      <c t="s" r="C17" s="4">
        <v>607</v>
      </c>
    </row>
    <row r="18" spans="1:3">
      <c t="s" r="A18" s="4">
        <v>608</v>
      </c>
      <c t="s" r="B18" s="4">
        <v>609</v>
      </c>
    </row>
    <row r="19" spans="1:3">
      <c t="s" r="A19" s="4">
        <v>610</v>
      </c>
      <c t="s" r="B19" s="4">
        <v>606</v>
      </c>
    </row>
    <row r="20" spans="1:3">
      <c t="s" r="A20" s="4">
        <v>611</v>
      </c>
      <c t="s" r="B20" s="4">
        <v>609</v>
      </c>
    </row>
    <row r="21" spans="1:3">
      <c t="s" r="A21" s="4">
        <v>612</v>
      </c>
      <c t="s" r="B21" s="4">
        <v>613</v>
      </c>
      <c t="s" r="C21" s="4">
        <v>614</v>
      </c>
    </row>
    <row r="22" spans="1:3">
      <c t="s" r="A22" s="4">
        <v>615</v>
      </c>
      <c t="s" r="B22" s="4">
        <v>616</v>
      </c>
    </row>
    <row r="23" spans="1:3">
      <c t="s" r="A23" s="4">
        <v>617</v>
      </c>
      <c t="s" r="B23" s="4">
        <v>618</v>
      </c>
      <c t="s" r="C23" s="4">
        <v>619</v>
      </c>
    </row>
    <row r="24" spans="1:3">
      <c t="s" r="A24" s="3">
        <v>620</v>
      </c>
    </row>
    <row r="25" spans="1:3">
      <c t="s" r="A25" s="4">
        <v>591</v>
      </c>
      <c t="n" r="B25" s="8">
        <v>93523</v>
      </c>
      <c t="n" r="C25" s="8">
        <v>89428</v>
      </c>
    </row>
    <row r="26" spans="1:3">
      <c t="s" r="A26" s="4">
        <v>621</v>
      </c>
      <c t="n" r="B26" s="5">
        <v>93830</v>
      </c>
    </row>
    <row r="27" spans="1:3">
      <c t="s" r="A27" s="4">
        <v>593</v>
      </c>
      <c t="n" r="B27" s="5">
        <v>70142</v>
      </c>
      <c t="n" r="C27" s="5">
        <v>44714</v>
      </c>
    </row>
    <row r="28" spans="1:3">
      <c t="s" r="A28" s="4">
        <v>622</v>
      </c>
      <c t="n" r="B28" s="5">
        <v>70373</v>
      </c>
    </row>
    <row r="29" spans="1:3">
      <c t="s" r="A29" s="4">
        <v>623</v>
      </c>
      <c t="n" r="B29" s="5">
        <v>52607</v>
      </c>
    </row>
    <row r="30" spans="1:3">
      <c t="s" r="A30" s="4">
        <v>624</v>
      </c>
      <c t="n" r="B30" s="5">
        <v>52779</v>
      </c>
    </row>
    <row r="31" spans="1:3">
      <c t="s" r="A31" s="4">
        <v>597</v>
      </c>
      <c t="n" r="B31" s="5">
        <v>69991</v>
      </c>
      <c t="n" r="C31" s="5">
        <v>72175</v>
      </c>
    </row>
    <row r="32" spans="1:3">
      <c t="s" r="A32" s="4">
        <v>625</v>
      </c>
      <c t="n" r="B32" s="5">
        <v>70141</v>
      </c>
    </row>
    <row r="33" spans="1:3">
      <c t="s" r="A33" s="4">
        <v>599</v>
      </c>
      <c t="n" r="B33" s="8">
        <v>104001</v>
      </c>
      <c t="n" r="C33" s="8">
        <v>106643</v>
      </c>
    </row>
    <row r="34" spans="1:3">
      <c t="s" r="A34" s="4">
        <v>600</v>
      </c>
      <c t="s" r="B34" s="4">
        <v>626</v>
      </c>
      <c t="s" r="C34" s="4">
        <v>626</v>
      </c>
    </row>
    <row r="35" spans="1:3">
      <c t="s" r="A35" s="4">
        <v>627</v>
      </c>
      <c t="s" r="B35" s="4">
        <v>626</v>
      </c>
    </row>
    <row r="36" spans="1:3">
      <c t="s" r="A36" s="4">
        <v>605</v>
      </c>
      <c t="s" r="B36" s="4">
        <v>628</v>
      </c>
      <c t="s" r="C36" s="4">
        <v>629</v>
      </c>
    </row>
    <row r="37" spans="1:3">
      <c t="s" r="A37" s="4">
        <v>630</v>
      </c>
      <c t="s" r="B37" s="4">
        <v>628</v>
      </c>
    </row>
    <row r="38" spans="1:3">
      <c t="s" r="A38" s="4">
        <v>631</v>
      </c>
      <c t="s" r="B38" s="4">
        <v>632</v>
      </c>
    </row>
    <row r="39" spans="1:3">
      <c t="s" r="A39" s="4">
        <v>633</v>
      </c>
      <c t="s" r="B39" s="4">
        <v>632</v>
      </c>
    </row>
    <row r="40" spans="1:3">
      <c t="s" r="A40" s="4">
        <v>612</v>
      </c>
      <c t="s" r="B40" s="4">
        <v>629</v>
      </c>
      <c t="s" r="C40" s="4">
        <v>629</v>
      </c>
    </row>
    <row r="41" spans="1:3">
      <c t="s" r="A41" s="4">
        <v>634</v>
      </c>
      <c t="s" r="B41" s="4">
        <v>629</v>
      </c>
    </row>
    <row r="42" spans="1:3">
      <c t="s" r="A42" s="4">
        <v>617</v>
      </c>
      <c t="s" r="B42" s="4">
        <v>628</v>
      </c>
      <c t="s" r="C42" s="4">
        <v>628</v>
      </c>
    </row>
    <row r="43" spans="1:3">
      <c t="s" r="A43" s="3">
        <v>635</v>
      </c>
    </row>
    <row r="44" spans="1:3">
      <c t="s" r="A44" s="4">
        <v>591</v>
      </c>
      <c t="n" r="B44" s="8">
        <v>116904</v>
      </c>
      <c t="n" r="C44" s="8">
        <v>111785</v>
      </c>
    </row>
    <row r="45" spans="1:3">
      <c t="s" r="A45" s="4">
        <v>593</v>
      </c>
      <c t="n" r="B45" s="5">
        <v>93523</v>
      </c>
      <c t="n" r="C45" s="5">
        <v>67071</v>
      </c>
    </row>
    <row r="46" spans="1:3">
      <c t="s" r="A46" s="4">
        <v>636</v>
      </c>
      <c t="n" r="B46" s="5">
        <v>75988</v>
      </c>
    </row>
    <row r="47" spans="1:3">
      <c t="s" r="A47" s="4">
        <v>597</v>
      </c>
      <c t="n" r="B47" s="8">
        <v>87489</v>
      </c>
      <c t="n" r="C47" s="8">
        <v>90219</v>
      </c>
    </row>
    <row r="48" spans="1:3">
      <c t="s" r="A48" s="4">
        <v>600</v>
      </c>
      <c t="s" r="B48" s="4">
        <v>637</v>
      </c>
      <c t="s" r="C48" s="4">
        <v>637</v>
      </c>
    </row>
    <row r="49" spans="1:3">
      <c t="s" r="A49" s="4">
        <v>605</v>
      </c>
      <c t="s" r="B49" s="4">
        <v>626</v>
      </c>
      <c t="s" r="C49" s="4">
        <v>628</v>
      </c>
    </row>
    <row r="50" spans="1:3">
      <c t="s" r="A50" s="4">
        <v>638</v>
      </c>
      <c t="s" r="B50" s="4">
        <v>639</v>
      </c>
    </row>
    <row r="51" spans="1:3">
      <c t="s" r="A51" s="4">
        <v>612</v>
      </c>
      <c t="s" r="B51" s="4">
        <v>640</v>
      </c>
      <c t="s" r="C51" s="4">
        <v>64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4"/>
  </cols>
  <sheetData>
    <row r="1" spans="1:2">
      <c t="s" r="A1" s="1">
        <v>641</v>
      </c>
      <c t="s" r="B1" s="2">
        <v>140</v>
      </c>
    </row>
    <row r="2" spans="1:2">
      <c t="s" r="A2" s="4">
        <v>642</v>
      </c>
    </row>
    <row r="3" spans="1:2">
      <c t="s" r="A3" s="3">
        <v>643</v>
      </c>
    </row>
    <row r="4" spans="1:2">
      <c t="s" r="A4" s="4">
        <v>644</v>
      </c>
      <c t="s" r="B4" s="4">
        <v>645</v>
      </c>
    </row>
    <row r="5" spans="1:2">
      <c t="s" r="A5" s="4">
        <v>646</v>
      </c>
      <c t="s" r="B5" s="4">
        <v>647</v>
      </c>
    </row>
    <row r="6" spans="1:2">
      <c t="s" r="A6" s="4">
        <v>648</v>
      </c>
      <c t="s" r="B6" s="4">
        <v>649</v>
      </c>
    </row>
    <row r="7" spans="1:2">
      <c t="s" r="A7" s="4">
        <v>650</v>
      </c>
      <c t="s" r="B7" s="4">
        <v>651</v>
      </c>
    </row>
    <row r="8" spans="1:2">
      <c t="s" r="A8" s="4">
        <v>652</v>
      </c>
      <c t="n" r="B8" s="9">
        <v>3.08</v>
      </c>
    </row>
    <row r="9" spans="1:2">
      <c t="s" r="A9" s="4">
        <v>653</v>
      </c>
    </row>
    <row r="10" spans="1:2">
      <c t="s" r="A10" s="3">
        <v>643</v>
      </c>
    </row>
    <row r="11" spans="1:2">
      <c t="s" r="A11" s="4">
        <v>644</v>
      </c>
      <c t="s" r="B11" s="4">
        <v>654</v>
      </c>
    </row>
    <row r="12" spans="1:2">
      <c t="s" r="A12" s="4">
        <v>646</v>
      </c>
      <c t="s" r="B12" s="4">
        <v>655</v>
      </c>
    </row>
    <row r="13" spans="1:2">
      <c t="s" r="A13" s="4">
        <v>648</v>
      </c>
      <c t="s" r="B13" s="4">
        <v>656</v>
      </c>
    </row>
    <row r="14" spans="1:2">
      <c t="s" r="A14" s="4">
        <v>650</v>
      </c>
      <c t="s" r="B14" s="4">
        <v>657</v>
      </c>
    </row>
    <row r="15" spans="1:2">
      <c t="s" r="A15" s="4">
        <v>652</v>
      </c>
      <c t="n" r="B15" s="9">
        <v>3.2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658</v>
      </c>
      <c t="s" r="B1" s="2">
        <v>3</v>
      </c>
      <c t="s" r="C1" s="2">
        <v>31</v>
      </c>
    </row>
    <row r="2" spans="1:3">
      <c t="s" r="A2" s="4">
        <v>659</v>
      </c>
    </row>
    <row r="3" spans="1:3">
      <c t="s" r="A3" s="3">
        <v>660</v>
      </c>
    </row>
    <row r="4" spans="1:3">
      <c t="s" r="A4" s="4">
        <v>661</v>
      </c>
      <c t="n" r="B4" s="8">
        <v>0</v>
      </c>
      <c t="n" r="C4" s="8">
        <v>0</v>
      </c>
    </row>
    <row r="5" spans="1:3">
      <c t="s" r="A5" s="4">
        <v>662</v>
      </c>
      <c t="n" r="B5" s="5">
        <v>0</v>
      </c>
      <c t="n" r="C5" s="5">
        <v>0</v>
      </c>
    </row>
    <row r="6" spans="1:3">
      <c t="s" r="A6" s="4">
        <v>663</v>
      </c>
      <c t="n" r="B6" s="5">
        <v>0</v>
      </c>
      <c t="n" r="C6" s="5">
        <v>0</v>
      </c>
    </row>
    <row r="7" spans="1:3">
      <c t="s" r="A7" s="4">
        <v>664</v>
      </c>
    </row>
    <row r="8" spans="1:3">
      <c t="s" r="A8" s="3">
        <v>660</v>
      </c>
    </row>
    <row r="9" spans="1:3">
      <c t="s" r="A9" s="4">
        <v>661</v>
      </c>
      <c t="n" r="B9" s="5">
        <v>84000</v>
      </c>
      <c t="n" r="C9" s="5">
        <v>84000</v>
      </c>
    </row>
    <row r="10" spans="1:3">
      <c t="s" r="A10" s="4">
        <v>662</v>
      </c>
      <c t="n" r="B10" s="5">
        <v>0</v>
      </c>
      <c t="n" r="C10" s="5">
        <v>0</v>
      </c>
    </row>
    <row r="11" spans="1:3">
      <c t="s" r="A11" s="4">
        <v>663</v>
      </c>
      <c t="n" r="B11" s="5">
        <v>84000</v>
      </c>
      <c t="n" r="C11" s="5">
        <v>84000</v>
      </c>
    </row>
    <row r="12" spans="1:3">
      <c t="s" r="A12" s="4">
        <v>665</v>
      </c>
    </row>
    <row r="13" spans="1:3">
      <c t="s" r="A13" s="3">
        <v>660</v>
      </c>
    </row>
    <row r="14" spans="1:3">
      <c t="s" r="A14" s="4">
        <v>661</v>
      </c>
      <c t="n" r="B14" s="5">
        <v>0</v>
      </c>
      <c t="n" r="C14" s="5">
        <v>0</v>
      </c>
    </row>
    <row r="15" spans="1:3">
      <c t="s" r="A15" s="4">
        <v>662</v>
      </c>
      <c t="n" r="B15" s="5">
        <v>0</v>
      </c>
      <c t="n" r="C15" s="5">
        <v>0</v>
      </c>
    </row>
    <row r="16" spans="1:3">
      <c t="s" r="A16" s="4">
        <v>663</v>
      </c>
      <c t="n" r="B16" s="5">
        <v>0</v>
      </c>
      <c t="n" r="C16" s="5">
        <v>0</v>
      </c>
    </row>
    <row r="17" spans="1:3">
      <c t="s" r="A17" s="4">
        <v>666</v>
      </c>
    </row>
    <row r="18" spans="1:3">
      <c t="s" r="A18" s="3">
        <v>660</v>
      </c>
    </row>
    <row r="19" spans="1:3">
      <c t="s" r="A19" s="4">
        <v>661</v>
      </c>
      <c t="n" r="B19" s="5">
        <v>84000</v>
      </c>
      <c t="n" r="C19" s="5">
        <v>84000</v>
      </c>
    </row>
    <row r="20" spans="1:3">
      <c t="s" r="A20" s="4">
        <v>662</v>
      </c>
      <c t="n" r="B20" s="5">
        <v>0</v>
      </c>
      <c t="n" r="C20" s="5">
        <v>0</v>
      </c>
    </row>
    <row r="21" spans="1:3">
      <c t="s" r="A21" s="4">
        <v>663</v>
      </c>
      <c t="n" r="B21" s="5">
        <v>84000</v>
      </c>
      <c t="n" r="C21" s="5">
        <v>84000</v>
      </c>
    </row>
    <row r="22" spans="1:3">
      <c t="s" r="A22" s="4">
        <v>667</v>
      </c>
    </row>
    <row r="23" spans="1:3">
      <c t="s" r="A23" s="3">
        <v>660</v>
      </c>
    </row>
    <row r="24" spans="1:3">
      <c t="s" r="A24" s="4">
        <v>661</v>
      </c>
      <c t="n" r="B24" s="5">
        <v>84000</v>
      </c>
      <c t="n" r="C24" s="5">
        <v>84000</v>
      </c>
    </row>
    <row r="25" spans="1:3">
      <c t="s" r="A25" s="4">
        <v>662</v>
      </c>
      <c t="n" r="B25" s="5">
        <v>0</v>
      </c>
      <c t="n" r="C25" s="5">
        <v>0</v>
      </c>
    </row>
    <row r="26" spans="1:3">
      <c t="s" r="A26" s="4">
        <v>663</v>
      </c>
      <c t="n" r="B26" s="8">
        <v>84000</v>
      </c>
      <c t="n" r="C26" s="8">
        <v>84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8</v>
      </c>
      <c t="s" r="B1" s="2">
        <v>3</v>
      </c>
      <c t="s" r="C1" s="2">
        <v>31</v>
      </c>
    </row>
    <row r="2" spans="1:3">
      <c t="s" r="A2" s="3">
        <v>669</v>
      </c>
    </row>
    <row r="3" spans="1:3">
      <c t="s" r="A3" s="4">
        <v>670</v>
      </c>
      <c t="n" r="B3" s="8">
        <v>0</v>
      </c>
      <c t="n" r="C3" s="8">
        <v>0</v>
      </c>
    </row>
    <row r="4" spans="1:3">
      <c t="s" r="A4" s="4">
        <v>671</v>
      </c>
    </row>
    <row r="5" spans="1:3">
      <c t="s" r="A5" s="3">
        <v>669</v>
      </c>
    </row>
    <row r="6" spans="1:3">
      <c t="s" r="A6" s="4">
        <v>672</v>
      </c>
      <c t="n" r="B6" s="5">
        <v>22836</v>
      </c>
      <c t="n" r="C6" s="5">
        <v>18889</v>
      </c>
    </row>
    <row r="7" spans="1:3">
      <c t="s" r="A7" s="4">
        <v>673</v>
      </c>
    </row>
    <row r="8" spans="1:3">
      <c t="s" r="A8" s="3">
        <v>669</v>
      </c>
    </row>
    <row r="9" spans="1:3">
      <c t="s" r="A9" s="4">
        <v>672</v>
      </c>
      <c t="n" r="B9" s="5">
        <v>14481</v>
      </c>
      <c t="n" r="C9" s="5">
        <v>14775</v>
      </c>
    </row>
    <row r="10" spans="1:3">
      <c t="s" r="A10" s="4">
        <v>674</v>
      </c>
    </row>
    <row r="11" spans="1:3">
      <c t="s" r="A11" s="3">
        <v>669</v>
      </c>
    </row>
    <row r="12" spans="1:3">
      <c t="s" r="A12" s="4">
        <v>672</v>
      </c>
      <c t="n" r="B12" s="5">
        <v>9295</v>
      </c>
      <c t="n" r="C12" s="5">
        <v>12333</v>
      </c>
    </row>
    <row r="13" spans="1:3">
      <c t="s" r="A13" s="4">
        <v>675</v>
      </c>
    </row>
    <row r="14" spans="1:3">
      <c t="s" r="A14" s="3">
        <v>669</v>
      </c>
    </row>
    <row r="15" spans="1:3">
      <c t="s" r="A15" s="4">
        <v>672</v>
      </c>
      <c t="n" r="B15" s="5">
        <v>12487</v>
      </c>
      <c t="n" r="C15" s="5">
        <v>11599</v>
      </c>
    </row>
    <row r="16" spans="1:3">
      <c t="s" r="A16" s="4">
        <v>676</v>
      </c>
    </row>
    <row r="17" spans="1:3">
      <c t="s" r="A17" s="3">
        <v>669</v>
      </c>
    </row>
    <row r="18" spans="1:3">
      <c t="s" r="A18" s="4">
        <v>677</v>
      </c>
      <c t="n" r="B18" s="8">
        <v>574</v>
      </c>
      <c t="n" r="C18" s="8">
        <v>76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r="1" spans="1:2">
      <c t="s" r="A1" s="1">
        <v>678</v>
      </c>
      <c t="s" r="B1" s="2">
        <v>140</v>
      </c>
    </row>
    <row r="2" spans="1:2">
      <c t="s" r="A2" s="3">
        <v>679</v>
      </c>
    </row>
    <row r="3" spans="1:2">
      <c t="s" r="A3" s="4">
        <v>680</v>
      </c>
      <c t="n" r="B3" s="6">
        <v>2.7</v>
      </c>
    </row>
    <row r="4" spans="1:2">
      <c t="s" r="A4" s="4">
        <v>681</v>
      </c>
    </row>
    <row r="5" spans="1:2">
      <c t="s" r="A5" s="3">
        <v>679</v>
      </c>
    </row>
    <row r="6" spans="1:2">
      <c t="s" r="A6" s="4">
        <v>68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3</v>
      </c>
      <c t="s" r="B1" s="2">
        <v>1</v>
      </c>
      <c t="s" r="D1" s="2">
        <v>2</v>
      </c>
    </row>
    <row r="2" spans="1:5">
      <c t="s" r="B2" s="2">
        <v>3</v>
      </c>
      <c t="s" r="C2" s="2">
        <v>5</v>
      </c>
      <c t="s" r="D2" s="2">
        <v>3</v>
      </c>
      <c t="s" r="E2" s="2">
        <v>5</v>
      </c>
    </row>
    <row r="3" spans="1:5">
      <c t="s" r="A3" s="3">
        <v>684</v>
      </c>
    </row>
    <row r="4" spans="1:5">
      <c t="s" r="A4" s="4">
        <v>685</v>
      </c>
      <c t="n" r="D4" s="5">
        <v>478323</v>
      </c>
      <c t="n" r="E4" s="5">
        <v>49379</v>
      </c>
    </row>
    <row r="5" spans="1:5">
      <c t="s" r="A5" s="3">
        <v>686</v>
      </c>
    </row>
    <row r="6" spans="1:5">
      <c t="s" r="A6" s="4">
        <v>108</v>
      </c>
      <c t="n" r="B6" s="8">
        <v>5284</v>
      </c>
      <c t="n" r="C6" s="8">
        <v>3770</v>
      </c>
      <c t="n" r="D6" s="8">
        <v>8300</v>
      </c>
      <c t="n" r="E6" s="8">
        <v>5654</v>
      </c>
    </row>
    <row r="7" spans="1:5">
      <c t="s" r="A7" s="4">
        <v>687</v>
      </c>
      <c t="n" r="B7" s="5">
        <v>83</v>
      </c>
      <c t="n" r="C7" s="5">
        <v>5</v>
      </c>
      <c t="n" r="D7" s="5">
        <v>126</v>
      </c>
      <c t="n" r="E7" s="5">
        <v>8</v>
      </c>
    </row>
    <row r="8" spans="1:5">
      <c t="s" r="A8" s="4">
        <v>688</v>
      </c>
      <c t="n" r="B8" s="8">
        <v>5201</v>
      </c>
      <c t="n" r="C8" s="8">
        <v>3765</v>
      </c>
      <c t="n" r="D8" s="8">
        <v>8174</v>
      </c>
      <c t="n" r="E8" s="8">
        <v>5646</v>
      </c>
    </row>
    <row r="9" spans="1:5">
      <c t="s" r="A9" s="4">
        <v>689</v>
      </c>
      <c t="n" r="B9" s="5">
        <v>29841000</v>
      </c>
      <c t="n" r="C9" s="5">
        <v>34021000</v>
      </c>
      <c t="n" r="D9" s="5">
        <v>31098000</v>
      </c>
      <c t="n" r="E9" s="5">
        <v>34143000</v>
      </c>
    </row>
    <row r="10" spans="1:5">
      <c t="s" r="A10" s="4">
        <v>690</v>
      </c>
      <c t="n" r="B10" s="5">
        <v>350000</v>
      </c>
      <c t="n" r="C10" s="5">
        <v>231000</v>
      </c>
      <c t="n" r="D10" s="5">
        <v>315000</v>
      </c>
      <c t="n" r="E10" s="5">
        <v>242000</v>
      </c>
    </row>
    <row r="11" spans="1:5">
      <c t="s" r="A11" s="4">
        <v>691</v>
      </c>
      <c t="n" r="B11" s="5">
        <v>30191000</v>
      </c>
      <c t="n" r="C11" s="5">
        <v>34252000</v>
      </c>
      <c t="n" r="D11" s="5">
        <v>31413000</v>
      </c>
      <c t="n" r="E11" s="5">
        <v>34385000</v>
      </c>
    </row>
    <row r="12" spans="1:5">
      <c t="s" r="A12" s="4">
        <v>692</v>
      </c>
      <c t="n" r="B12" s="9">
        <v>0.17</v>
      </c>
      <c t="n" r="C12" s="9">
        <v>0.11</v>
      </c>
      <c t="n" r="D12" s="9">
        <v>0.26</v>
      </c>
      <c t="n" r="E12" s="9">
        <v>0.17</v>
      </c>
    </row>
    <row r="13" spans="1:5">
      <c t="s" r="A13" s="4">
        <v>693</v>
      </c>
      <c t="n" r="B13" s="9">
        <v>0.17</v>
      </c>
      <c t="n" r="C13" s="9">
        <v>0.11</v>
      </c>
      <c t="n" r="D13" s="9">
        <v>0.26</v>
      </c>
      <c t="n" r="E13" s="9">
        <v>0.16</v>
      </c>
    </row>
    <row r="14" spans="1:5">
      <c t="s" r="A14" s="4">
        <v>694</v>
      </c>
    </row>
    <row r="15" spans="1:5">
      <c t="s" r="A15" s="3">
        <v>684</v>
      </c>
    </row>
    <row r="16" spans="1:5">
      <c t="s" r="A16" s="4">
        <v>685</v>
      </c>
      <c t="n" r="D16" s="5">
        <v>1382035</v>
      </c>
      <c t="n" r="E16" s="5">
        <v>159109</v>
      </c>
    </row>
    <row r="17" spans="1:5">
      <c t="s" r="A17" s="4">
        <v>695</v>
      </c>
    </row>
    <row r="18" spans="1:5">
      <c t="s" r="A18" s="3">
        <v>684</v>
      </c>
    </row>
    <row r="19" spans="1:5">
      <c t="s" r="A19" s="4">
        <v>685</v>
      </c>
      <c t="n" r="D19" s="5">
        <v>478323</v>
      </c>
      <c t="n" r="E19" s="5">
        <v>4937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696</v>
      </c>
      <c t="s" r="B1" s="2">
        <v>2</v>
      </c>
      <c t="s" r="D1" s="2">
        <v>349</v>
      </c>
    </row>
    <row r="2" spans="1:5">
      <c t="s" r="B2" s="2">
        <v>3</v>
      </c>
      <c t="s" r="C2" s="2">
        <v>5</v>
      </c>
      <c t="s" r="D2" s="2">
        <v>350</v>
      </c>
      <c t="s" r="E2" s="2">
        <v>31</v>
      </c>
    </row>
    <row r="3" spans="1:5">
      <c t="s" r="A3" s="3">
        <v>697</v>
      </c>
    </row>
    <row r="4" spans="1:5">
      <c t="s" r="A4" s="4">
        <v>38</v>
      </c>
      <c t="n" r="B4" s="8">
        <v>207920000</v>
      </c>
      <c t="n" r="E4" s="8">
        <v>125073000</v>
      </c>
    </row>
    <row r="5" spans="1:5">
      <c t="s" r="A5" s="3">
        <v>698</v>
      </c>
    </row>
    <row r="6" spans="1:5">
      <c t="s" r="A6" s="4">
        <v>699</v>
      </c>
      <c t="n" r="B6" s="5">
        <v>15100000</v>
      </c>
      <c t="n" r="E6" s="5">
        <v>22500000</v>
      </c>
    </row>
    <row r="7" spans="1:5">
      <c t="s" r="A7" s="4">
        <v>700</v>
      </c>
      <c t="n" r="B7" s="5">
        <v>3800000</v>
      </c>
      <c t="n" r="E7" s="5">
        <v>3700000</v>
      </c>
    </row>
    <row r="8" spans="1:5">
      <c t="s" r="A8" s="4">
        <v>701</v>
      </c>
      <c t="n" r="B8" s="10">
        <v>1.2</v>
      </c>
      <c t="n" r="C8" s="8">
        <v>603000</v>
      </c>
    </row>
    <row r="9" spans="1:5">
      <c t="s" r="A9" s="4">
        <v>702</v>
      </c>
    </row>
    <row r="10" spans="1:5">
      <c t="s" r="A10" s="3">
        <v>697</v>
      </c>
    </row>
    <row r="11" spans="1:5">
      <c t="s" r="A11" s="4">
        <v>703</v>
      </c>
      <c t="n" r="B11" s="5">
        <v>109494000</v>
      </c>
      <c t="n" r="E11" s="5">
        <v>117128000</v>
      </c>
    </row>
    <row r="12" spans="1:5">
      <c t="s" r="A12" s="4">
        <v>704</v>
      </c>
      <c t="n" r="B12" s="5">
        <v>60867000</v>
      </c>
      <c t="n" r="E12" s="5">
        <v>59071000</v>
      </c>
    </row>
    <row r="13" spans="1:5">
      <c t="s" r="A13" s="4">
        <v>705</v>
      </c>
      <c t="n" r="B13" s="5">
        <v>4754000</v>
      </c>
      <c t="n" r="E13" s="5">
        <v>6711000</v>
      </c>
    </row>
    <row r="14" spans="1:5">
      <c t="s" r="A14" s="4">
        <v>706</v>
      </c>
      <c t="n" r="B14" s="5">
        <v>72536000</v>
      </c>
      <c t="n" r="E14" s="5">
        <v>77108000</v>
      </c>
    </row>
    <row r="15" spans="1:5">
      <c t="s" r="A15" s="4">
        <v>707</v>
      </c>
      <c t="n" r="B15" s="5">
        <v>16924000</v>
      </c>
      <c t="n" r="E15" s="5">
        <v>7528000</v>
      </c>
    </row>
    <row r="16" spans="1:5">
      <c t="s" r="A16" s="4">
        <v>708</v>
      </c>
      <c t="n" r="B16" s="5">
        <v>4920000</v>
      </c>
      <c t="n" r="E16" s="5">
        <v>5897000</v>
      </c>
    </row>
    <row r="17" spans="1:5">
      <c t="s" r="A17" s="4">
        <v>38</v>
      </c>
      <c t="n" r="B17" s="5">
        <v>207920000</v>
      </c>
      <c t="n" r="E17" s="5">
        <v>125073000</v>
      </c>
    </row>
    <row r="18" spans="1:5">
      <c t="s" r="A18" s="4">
        <v>709</v>
      </c>
      <c t="n" r="B18" s="5">
        <v>3704000</v>
      </c>
      <c t="n" r="E18" s="5">
        <v>1644000</v>
      </c>
    </row>
    <row r="19" spans="1:5">
      <c t="s" r="A19" s="4">
        <v>710</v>
      </c>
      <c t="n" r="E19" s="5">
        <v>645000</v>
      </c>
    </row>
    <row r="20" spans="1:5">
      <c t="s" r="A20" s="4">
        <v>711</v>
      </c>
    </row>
    <row r="21" spans="1:5">
      <c t="s" r="A21" s="3">
        <v>697</v>
      </c>
    </row>
    <row r="22" spans="1:5">
      <c t="s" r="A22" s="4">
        <v>703</v>
      </c>
      <c t="n" r="B22" s="5">
        <v>0</v>
      </c>
      <c t="n" r="E22" s="5">
        <v>0</v>
      </c>
    </row>
    <row r="23" spans="1:5">
      <c t="s" r="A23" s="4">
        <v>704</v>
      </c>
      <c t="n" r="B23" s="5">
        <v>0</v>
      </c>
      <c t="n" r="E23" s="5">
        <v>0</v>
      </c>
    </row>
    <row r="24" spans="1:5">
      <c t="s" r="A24" s="4">
        <v>705</v>
      </c>
      <c t="n" r="B24" s="5">
        <v>0</v>
      </c>
      <c t="n" r="E24" s="5">
        <v>0</v>
      </c>
    </row>
    <row r="25" spans="1:5">
      <c t="s" r="A25" s="4">
        <v>706</v>
      </c>
      <c t="n" r="B25" s="5">
        <v>0</v>
      </c>
      <c t="n" r="E25" s="5">
        <v>0</v>
      </c>
    </row>
    <row r="26" spans="1:5">
      <c t="s" r="A26" s="4">
        <v>707</v>
      </c>
      <c t="n" r="B26" s="5">
        <v>2523000</v>
      </c>
      <c t="n" r="E26" s="5">
        <v>2550000</v>
      </c>
    </row>
    <row r="27" spans="1:5">
      <c t="s" r="A27" s="4">
        <v>708</v>
      </c>
      <c t="n" r="B27" s="5">
        <v>0</v>
      </c>
      <c t="n" r="E27" s="5">
        <v>0</v>
      </c>
    </row>
    <row r="28" spans="1:5">
      <c t="s" r="A28" s="4">
        <v>38</v>
      </c>
      <c t="n" r="B28" s="5">
        <v>0</v>
      </c>
      <c t="n" r="E28" s="5">
        <v>0</v>
      </c>
    </row>
    <row r="29" spans="1:5">
      <c t="s" r="A29" s="4">
        <v>709</v>
      </c>
      <c t="n" r="B29" s="5">
        <v>0</v>
      </c>
      <c t="n" r="E29" s="5">
        <v>0</v>
      </c>
    </row>
    <row r="30" spans="1:5">
      <c t="s" r="A30" s="4">
        <v>710</v>
      </c>
      <c t="n" r="E30" s="5">
        <v>0</v>
      </c>
    </row>
    <row r="31" spans="1:5">
      <c t="s" r="A31" s="4">
        <v>712</v>
      </c>
    </row>
    <row r="32" spans="1:5">
      <c t="s" r="A32" s="3">
        <v>697</v>
      </c>
    </row>
    <row r="33" spans="1:5">
      <c t="s" r="A33" s="4">
        <v>703</v>
      </c>
      <c t="n" r="B33" s="5">
        <v>109494000</v>
      </c>
      <c t="n" r="E33" s="5">
        <v>117128000</v>
      </c>
    </row>
    <row r="34" spans="1:5">
      <c t="s" r="A34" s="4">
        <v>704</v>
      </c>
      <c t="n" r="B34" s="5">
        <v>60867000</v>
      </c>
      <c t="n" r="E34" s="5">
        <v>59071000</v>
      </c>
    </row>
    <row r="35" spans="1:5">
      <c t="s" r="A35" s="4">
        <v>705</v>
      </c>
      <c t="n" r="B35" s="5">
        <v>4754000</v>
      </c>
      <c t="n" r="E35" s="5">
        <v>6711000</v>
      </c>
    </row>
    <row r="36" spans="1:5">
      <c t="s" r="A36" s="4">
        <v>706</v>
      </c>
      <c t="n" r="B36" s="5">
        <v>72536000</v>
      </c>
      <c t="n" r="E36" s="5">
        <v>77108000</v>
      </c>
    </row>
    <row r="37" spans="1:5">
      <c t="s" r="A37" s="4">
        <v>707</v>
      </c>
      <c t="n" r="B37" s="5">
        <v>14401000</v>
      </c>
      <c t="n" r="E37" s="5">
        <v>4978000</v>
      </c>
    </row>
    <row r="38" spans="1:5">
      <c t="s" r="A38" s="4">
        <v>708</v>
      </c>
      <c t="n" r="B38" s="5">
        <v>4920000</v>
      </c>
      <c t="n" r="E38" s="5">
        <v>5897000</v>
      </c>
    </row>
    <row r="39" spans="1:5">
      <c t="s" r="A39" s="4">
        <v>38</v>
      </c>
      <c t="n" r="B39" s="5">
        <v>207920000</v>
      </c>
      <c t="n" r="E39" s="5">
        <v>125073000</v>
      </c>
    </row>
    <row r="40" spans="1:5">
      <c t="s" r="A40" s="4">
        <v>709</v>
      </c>
      <c t="n" r="B40" s="5">
        <v>0</v>
      </c>
      <c t="n" r="E40" s="5">
        <v>0</v>
      </c>
    </row>
    <row r="41" spans="1:5">
      <c t="s" r="A41" s="4">
        <v>710</v>
      </c>
      <c t="n" r="E41" s="5">
        <v>0</v>
      </c>
    </row>
    <row r="42" spans="1:5">
      <c t="s" r="A42" s="4">
        <v>713</v>
      </c>
    </row>
    <row r="43" spans="1:5">
      <c t="s" r="A43" s="3">
        <v>697</v>
      </c>
    </row>
    <row r="44" spans="1:5">
      <c t="s" r="A44" s="4">
        <v>703</v>
      </c>
      <c t="n" r="B44" s="5">
        <v>0</v>
      </c>
      <c t="n" r="E44" s="5">
        <v>0</v>
      </c>
    </row>
    <row r="45" spans="1:5">
      <c t="s" r="A45" s="4">
        <v>704</v>
      </c>
      <c t="n" r="B45" s="5">
        <v>0</v>
      </c>
      <c t="n" r="E45" s="5">
        <v>0</v>
      </c>
    </row>
    <row r="46" spans="1:5">
      <c t="s" r="A46" s="4">
        <v>705</v>
      </c>
      <c t="n" r="B46" s="5">
        <v>0</v>
      </c>
      <c t="n" r="E46" s="5">
        <v>0</v>
      </c>
    </row>
    <row r="47" spans="1:5">
      <c t="s" r="A47" s="4">
        <v>706</v>
      </c>
      <c t="n" r="B47" s="5">
        <v>0</v>
      </c>
      <c t="n" r="E47" s="5">
        <v>0</v>
      </c>
    </row>
    <row r="48" spans="1:5">
      <c t="s" r="A48" s="4">
        <v>707</v>
      </c>
      <c t="n" r="B48" s="5">
        <v>0</v>
      </c>
      <c t="n" r="E48" s="5">
        <v>0</v>
      </c>
    </row>
    <row r="49" spans="1:5">
      <c t="s" r="A49" s="4">
        <v>708</v>
      </c>
      <c t="n" r="B49" s="5">
        <v>0</v>
      </c>
      <c t="n" r="E49" s="5">
        <v>0</v>
      </c>
    </row>
    <row r="50" spans="1:5">
      <c t="s" r="A50" s="4">
        <v>38</v>
      </c>
      <c t="n" r="B50" s="5">
        <v>0</v>
      </c>
      <c t="n" r="E50" s="5">
        <v>0</v>
      </c>
    </row>
    <row r="51" spans="1:5">
      <c t="s" r="A51" s="4">
        <v>709</v>
      </c>
      <c t="n" r="B51" s="5">
        <v>3704000</v>
      </c>
      <c t="n" r="E51" s="5">
        <v>1644000</v>
      </c>
    </row>
    <row r="52" spans="1:5">
      <c t="s" r="A52" s="4">
        <v>710</v>
      </c>
      <c t="n" r="E52" s="5">
        <v>645000</v>
      </c>
    </row>
    <row r="53" spans="1:5">
      <c t="s" r="A53" s="4">
        <v>714</v>
      </c>
    </row>
    <row r="54" spans="1:5">
      <c t="s" r="A54" s="3">
        <v>697</v>
      </c>
    </row>
    <row r="55" spans="1:5">
      <c t="s" r="A55" s="4">
        <v>715</v>
      </c>
      <c t="n" r="B55" s="5">
        <v>11323000</v>
      </c>
      <c t="n" r="E55" s="5">
        <v>18758000</v>
      </c>
    </row>
    <row r="56" spans="1:5">
      <c t="s" r="A56" s="4">
        <v>716</v>
      </c>
      <c t="n" r="B56" s="5">
        <v>14326000</v>
      </c>
      <c t="n" r="E56" s="5">
        <v>18706000</v>
      </c>
    </row>
    <row r="57" spans="1:5">
      <c t="s" r="A57" s="4">
        <v>717</v>
      </c>
      <c t="n" r="B57" s="5">
        <v>1049000</v>
      </c>
      <c t="n" r="E57" s="5">
        <v>9000</v>
      </c>
    </row>
    <row r="58" spans="1:5">
      <c t="s" r="A58" s="4">
        <v>718</v>
      </c>
    </row>
    <row r="59" spans="1:5">
      <c t="s" r="A59" s="3">
        <v>697</v>
      </c>
    </row>
    <row r="60" spans="1:5">
      <c t="s" r="A60" s="4">
        <v>715</v>
      </c>
      <c t="n" r="B60" s="5">
        <v>0</v>
      </c>
      <c t="n" r="E60" s="5">
        <v>0</v>
      </c>
    </row>
    <row r="61" spans="1:5">
      <c t="s" r="A61" s="4">
        <v>716</v>
      </c>
      <c t="n" r="B61" s="5">
        <v>0</v>
      </c>
      <c t="n" r="E61" s="5">
        <v>0</v>
      </c>
    </row>
    <row r="62" spans="1:5">
      <c t="s" r="A62" s="4">
        <v>717</v>
      </c>
      <c t="n" r="B62" s="5">
        <v>0</v>
      </c>
      <c t="n" r="E62" s="5">
        <v>0</v>
      </c>
    </row>
    <row r="63" spans="1:5">
      <c t="s" r="A63" s="4">
        <v>719</v>
      </c>
    </row>
    <row r="64" spans="1:5">
      <c t="s" r="A64" s="3">
        <v>697</v>
      </c>
    </row>
    <row r="65" spans="1:5">
      <c t="s" r="A65" s="4">
        <v>715</v>
      </c>
      <c t="n" r="B65" s="5">
        <v>0</v>
      </c>
      <c t="n" r="E65" s="5">
        <v>0</v>
      </c>
    </row>
    <row r="66" spans="1:5">
      <c t="s" r="A66" s="4">
        <v>716</v>
      </c>
      <c t="n" r="B66" s="5">
        <v>0</v>
      </c>
      <c t="n" r="E66" s="5">
        <v>0</v>
      </c>
    </row>
    <row r="67" spans="1:5">
      <c t="s" r="A67" s="4">
        <v>717</v>
      </c>
      <c t="n" r="B67" s="5">
        <v>0</v>
      </c>
      <c t="n" r="E67" s="5">
        <v>0</v>
      </c>
    </row>
    <row r="68" spans="1:5">
      <c t="s" r="A68" s="4">
        <v>720</v>
      </c>
    </row>
    <row r="69" spans="1:5">
      <c t="s" r="A69" s="3">
        <v>697</v>
      </c>
    </row>
    <row r="70" spans="1:5">
      <c t="s" r="A70" s="4">
        <v>715</v>
      </c>
      <c t="n" r="B70" s="5">
        <v>11323000</v>
      </c>
      <c t="n" r="E70" s="5">
        <v>18758000</v>
      </c>
    </row>
    <row r="71" spans="1:5">
      <c t="s" r="A71" s="4">
        <v>716</v>
      </c>
      <c t="n" r="B71" s="5">
        <v>14326000</v>
      </c>
      <c t="n" r="E71" s="5">
        <v>18706000</v>
      </c>
    </row>
    <row r="72" spans="1:5">
      <c t="s" r="A72" s="4">
        <v>717</v>
      </c>
      <c t="n" r="B72" s="5">
        <v>1049000</v>
      </c>
      <c t="n" r="E72" s="8">
        <v>9000</v>
      </c>
    </row>
    <row r="73" spans="1:5">
      <c t="s" r="A73" s="4">
        <v>721</v>
      </c>
    </row>
    <row r="74" spans="1:5">
      <c t="s" r="A74" s="3">
        <v>722</v>
      </c>
    </row>
    <row r="75" spans="1:5">
      <c t="s" r="A75" s="4">
        <v>723</v>
      </c>
      <c t="n" r="B75" s="5">
        <v>999000</v>
      </c>
      <c t="n" r="C75" s="8">
        <v>1189000</v>
      </c>
    </row>
    <row r="76" spans="1:5">
      <c t="s" r="A76" s="4">
        <v>724</v>
      </c>
      <c t="n" r="B76" s="5">
        <v>0</v>
      </c>
    </row>
    <row r="77" spans="1:5">
      <c t="s" r="A77" s="3">
        <v>698</v>
      </c>
    </row>
    <row r="78" spans="1:5">
      <c t="s" r="A78" s="4">
        <v>725</v>
      </c>
      <c t="n" r="B78" s="5">
        <v>2705000</v>
      </c>
      <c t="n" r="D78" s="8">
        <v>-190000</v>
      </c>
    </row>
    <row r="79" spans="1:5">
      <c t="s" r="A79" s="4">
        <v>726</v>
      </c>
      <c t="n" r="B79" s="8">
        <v>3704000</v>
      </c>
      <c t="n" r="D79" s="8">
        <v>1189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11"/>
  </cols>
  <sheetData>
    <row r="1" spans="1:2">
      <c t="s" r="A1" s="1">
        <v>727</v>
      </c>
      <c t="s" r="B1" s="2">
        <v>140</v>
      </c>
    </row>
    <row r="2" spans="1:2">
      <c t="s" r="A2" s="4">
        <v>728</v>
      </c>
    </row>
    <row r="3" spans="1:2">
      <c t="s" r="A3" s="3">
        <v>729</v>
      </c>
    </row>
    <row r="4" spans="1:2">
      <c t="s" r="A4" s="4">
        <v>730</v>
      </c>
      <c t="s" r="B4" s="4">
        <v>731</v>
      </c>
    </row>
    <row r="5" spans="1:2">
      <c t="s" r="A5" s="4">
        <v>732</v>
      </c>
      <c t="n" r="B5" s="8">
        <v>222000</v>
      </c>
    </row>
    <row r="6" spans="1:2">
      <c t="s" r="A6" s="4">
        <v>733</v>
      </c>
    </row>
    <row r="7" spans="1:2">
      <c t="s" r="A7" s="3">
        <v>729</v>
      </c>
    </row>
    <row r="8" spans="1:2">
      <c t="s" r="A8" s="4">
        <v>730</v>
      </c>
      <c t="s" r="B8" s="4">
        <v>637</v>
      </c>
    </row>
    <row r="9" spans="1:2">
      <c t="s" r="A9" s="4">
        <v>732</v>
      </c>
      <c t="n" r="B9" s="8">
        <v>76000</v>
      </c>
    </row>
    <row r="10" spans="1:2">
      <c t="s" r="A10" s="4">
        <v>734</v>
      </c>
    </row>
    <row r="11" spans="1:2">
      <c t="s" r="A11" s="3">
        <v>729</v>
      </c>
    </row>
    <row r="12" spans="1:2">
      <c t="s" r="A12" s="4">
        <v>735</v>
      </c>
      <c t="s" r="B12" s="4">
        <v>736</v>
      </c>
    </row>
    <row r="13" spans="1:2">
      <c t="s" r="A13" s="4">
        <v>737</v>
      </c>
    </row>
    <row r="14" spans="1:2">
      <c t="s" r="A14" s="3">
        <v>729</v>
      </c>
    </row>
    <row r="15" spans="1:2">
      <c t="s" r="A15" s="4">
        <v>735</v>
      </c>
      <c t="s" r="B15" s="4">
        <v>738</v>
      </c>
    </row>
    <row r="16" spans="1:2">
      <c t="s" r="A16" s="4">
        <v>739</v>
      </c>
    </row>
    <row r="17" spans="1:2">
      <c t="s" r="A17" s="3">
        <v>729</v>
      </c>
    </row>
    <row r="18" spans="1:2">
      <c t="s" r="A18" s="4">
        <v>740</v>
      </c>
      <c t="s" r="B18" s="4">
        <v>741</v>
      </c>
    </row>
    <row r="19" spans="1:2">
      <c t="s" r="A19" s="4">
        <v>742</v>
      </c>
    </row>
    <row r="20" spans="1:2">
      <c t="s" r="A20" s="3">
        <v>729</v>
      </c>
    </row>
    <row r="21" spans="1:2">
      <c t="s" r="A21" s="4">
        <v>740</v>
      </c>
      <c t="s" r="B21" s="4">
        <v>743</v>
      </c>
    </row>
    <row r="22" spans="1:2">
      <c t="s" r="A22" s="4">
        <v>744</v>
      </c>
    </row>
    <row r="23" spans="1:2">
      <c t="s" r="A23" s="3">
        <v>729</v>
      </c>
    </row>
    <row r="24" spans="1:2">
      <c t="s" r="A24" s="4">
        <v>740</v>
      </c>
      <c t="s" r="B24" s="4">
        <v>745</v>
      </c>
    </row>
    <row r="25" spans="1:2">
      <c t="s" r="A25" s="4">
        <v>746</v>
      </c>
    </row>
    <row r="26" spans="1:2">
      <c t="s" r="A26" s="3">
        <v>729</v>
      </c>
    </row>
    <row r="27" spans="1:2">
      <c t="s" r="A27" s="4">
        <v>740</v>
      </c>
      <c t="s" r="B27" s="4">
        <v>640</v>
      </c>
    </row>
    <row r="28" spans="1:2">
      <c t="s" r="A28" s="4">
        <v>747</v>
      </c>
    </row>
    <row r="29" spans="1:2">
      <c t="s" r="A29" s="3">
        <v>729</v>
      </c>
    </row>
    <row r="30" spans="1:2">
      <c t="s" r="A30" s="4">
        <v>748</v>
      </c>
      <c t="s" r="B30" s="4">
        <v>749</v>
      </c>
    </row>
    <row r="31" spans="1:2">
      <c t="s" r="A31" s="4">
        <v>750</v>
      </c>
    </row>
    <row r="32" spans="1:2">
      <c t="s" r="A32" s="3">
        <v>729</v>
      </c>
    </row>
    <row r="33" spans="1:2">
      <c t="s" r="A33" s="4">
        <v>748</v>
      </c>
      <c t="s" r="B33" s="4">
        <v>75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2</v>
      </c>
      <c t="s" r="B1" s="2">
        <v>3</v>
      </c>
      <c t="s" r="C1" s="2">
        <v>31</v>
      </c>
    </row>
    <row r="2" spans="1:3">
      <c t="s" r="A2" s="4">
        <v>753</v>
      </c>
    </row>
    <row r="3" spans="1:3">
      <c t="s" r="A3" s="3">
        <v>32</v>
      </c>
    </row>
    <row r="4" spans="1:3">
      <c t="s" r="A4" s="4">
        <v>36</v>
      </c>
      <c t="n" r="B4" s="8">
        <v>48111</v>
      </c>
      <c t="n" r="C4" s="8">
        <v>172820</v>
      </c>
    </row>
    <row r="5" spans="1:3">
      <c t="s" r="A5" s="4">
        <v>754</v>
      </c>
      <c t="n" r="B5" s="5">
        <v>269495</v>
      </c>
      <c t="n" r="C5" s="5">
        <v>273443</v>
      </c>
    </row>
    <row r="6" spans="1:3">
      <c t="s" r="A6" s="4">
        <v>38</v>
      </c>
      <c t="n" r="B6" s="5">
        <v>207920</v>
      </c>
      <c t="n" r="C6" s="5">
        <v>125073</v>
      </c>
    </row>
    <row r="7" spans="1:3">
      <c t="s" r="A7" s="4">
        <v>41</v>
      </c>
      <c t="n" r="B7" s="5">
        <v>1094589</v>
      </c>
      <c t="n" r="C7" s="5">
        <v>1094990</v>
      </c>
    </row>
    <row r="8" spans="1:3">
      <c t="s" r="A8" s="4">
        <v>755</v>
      </c>
      <c t="n" r="B8" s="5">
        <v>19500</v>
      </c>
      <c t="n" r="C8" s="5">
        <v>17500</v>
      </c>
    </row>
    <row r="9" spans="1:3">
      <c t="s" r="A9" s="4">
        <v>756</v>
      </c>
      <c t="n" r="B9" s="5">
        <v>3990</v>
      </c>
      <c t="n" r="C9" s="5">
        <v>4029</v>
      </c>
    </row>
    <row r="10" spans="1:3">
      <c t="s" r="A10" s="4">
        <v>717</v>
      </c>
      <c t="n" r="B10" s="5">
        <v>3511</v>
      </c>
      <c t="n" r="C10" s="5">
        <v>2511</v>
      </c>
    </row>
    <row r="11" spans="1:3">
      <c t="s" r="A11" s="4">
        <v>757</v>
      </c>
      <c t="n" r="B11" s="5">
        <v>3704</v>
      </c>
      <c t="n" r="C11" s="5">
        <v>1644</v>
      </c>
    </row>
    <row r="12" spans="1:3">
      <c t="s" r="A12" s="3">
        <v>48</v>
      </c>
    </row>
    <row r="13" spans="1:3">
      <c t="s" r="A13" s="4">
        <v>84</v>
      </c>
      <c t="n" r="B13" s="5">
        <v>850314</v>
      </c>
      <c t="n" r="C13" s="5">
        <v>863960</v>
      </c>
    </row>
    <row r="14" spans="1:3">
      <c t="s" r="A14" s="4">
        <v>758</v>
      </c>
      <c t="n" r="B14" s="5">
        <v>16634</v>
      </c>
      <c t="n" r="C14" s="5">
        <v>4991</v>
      </c>
    </row>
    <row r="15" spans="1:3">
      <c t="s" r="A15" s="4">
        <v>85</v>
      </c>
      <c t="n" r="B15" s="5">
        <v>444000</v>
      </c>
      <c t="n" r="C15" s="5">
        <v>434000</v>
      </c>
    </row>
    <row r="16" spans="1:3">
      <c t="s" r="A16" s="4">
        <v>759</v>
      </c>
      <c t="n" r="B16" s="5">
        <v>1559</v>
      </c>
      <c t="n" r="C16" s="5">
        <v>1600</v>
      </c>
    </row>
    <row r="17" spans="1:3">
      <c t="s" r="A17" s="4">
        <v>760</v>
      </c>
      <c t="n" r="B17" s="5">
        <v>0</v>
      </c>
      <c t="n" r="C17" s="5">
        <v>645</v>
      </c>
    </row>
    <row r="18" spans="1:3">
      <c t="s" r="A18" s="4">
        <v>761</v>
      </c>
    </row>
    <row r="19" spans="1:3">
      <c t="s" r="A19" s="3">
        <v>32</v>
      </c>
    </row>
    <row r="20" spans="1:3">
      <c t="s" r="A20" s="4">
        <v>36</v>
      </c>
      <c t="n" r="B20" s="5">
        <v>48111</v>
      </c>
      <c t="n" r="C20" s="5">
        <v>172820</v>
      </c>
    </row>
    <row r="21" spans="1:3">
      <c t="s" r="A21" s="4">
        <v>754</v>
      </c>
      <c t="n" r="B21" s="5">
        <v>269495</v>
      </c>
      <c t="n" r="C21" s="5">
        <v>273443</v>
      </c>
    </row>
    <row r="22" spans="1:3">
      <c t="s" r="A22" s="4">
        <v>38</v>
      </c>
      <c t="n" r="B22" s="5">
        <v>207920</v>
      </c>
      <c t="n" r="C22" s="5">
        <v>125073</v>
      </c>
    </row>
    <row r="23" spans="1:3">
      <c t="s" r="A23" s="4">
        <v>41</v>
      </c>
      <c t="n" r="B23" s="5">
        <v>1152915</v>
      </c>
      <c t="n" r="C23" s="5">
        <v>1184398</v>
      </c>
    </row>
    <row r="24" spans="1:3">
      <c t="s" r="A24" s="4">
        <v>755</v>
      </c>
      <c t="n" r="B24" s="5">
        <v>19500</v>
      </c>
      <c t="n" r="C24" s="5">
        <v>17500</v>
      </c>
    </row>
    <row r="25" spans="1:3">
      <c t="s" r="A25" s="4">
        <v>756</v>
      </c>
      <c t="n" r="B25" s="5">
        <v>3990</v>
      </c>
      <c t="n" r="C25" s="5">
        <v>4029</v>
      </c>
    </row>
    <row r="26" spans="1:3">
      <c t="s" r="A26" s="4">
        <v>717</v>
      </c>
      <c t="n" r="B26" s="5">
        <v>4165</v>
      </c>
      <c t="n" r="C26" s="5">
        <v>2808</v>
      </c>
    </row>
    <row r="27" spans="1:3">
      <c t="s" r="A27" s="4">
        <v>757</v>
      </c>
      <c t="n" r="B27" s="5">
        <v>3704</v>
      </c>
      <c t="n" r="C27" s="5">
        <v>1644</v>
      </c>
    </row>
    <row r="28" spans="1:3">
      <c t="s" r="A28" s="3">
        <v>48</v>
      </c>
    </row>
    <row r="29" spans="1:3">
      <c t="s" r="A29" s="4">
        <v>84</v>
      </c>
      <c t="n" r="B29" s="5">
        <v>853284</v>
      </c>
      <c t="n" r="C29" s="5">
        <v>866173</v>
      </c>
    </row>
    <row r="30" spans="1:3">
      <c t="s" r="A30" s="4">
        <v>758</v>
      </c>
      <c t="n" r="B30" s="5">
        <v>16634</v>
      </c>
      <c t="n" r="C30" s="5">
        <v>4991</v>
      </c>
    </row>
    <row r="31" spans="1:3">
      <c t="s" r="A31" s="4">
        <v>85</v>
      </c>
      <c t="n" r="B31" s="5">
        <v>463200</v>
      </c>
      <c t="n" r="C31" s="5">
        <v>459484</v>
      </c>
    </row>
    <row r="32" spans="1:3">
      <c t="s" r="A32" s="4">
        <v>759</v>
      </c>
      <c t="n" r="B32" s="5">
        <v>1559</v>
      </c>
      <c t="n" r="C32" s="5">
        <v>1600</v>
      </c>
    </row>
    <row r="33" spans="1:3">
      <c t="s" r="A33" s="4">
        <v>760</v>
      </c>
      <c t="n" r="B33" s="5">
        <v>0</v>
      </c>
      <c t="n" r="C33" s="5">
        <v>645</v>
      </c>
    </row>
    <row r="34" spans="1:3">
      <c t="s" r="A34" s="4">
        <v>762</v>
      </c>
    </row>
    <row r="35" spans="1:3">
      <c t="s" r="A35" s="3">
        <v>32</v>
      </c>
    </row>
    <row r="36" spans="1:3">
      <c t="s" r="A36" s="4">
        <v>36</v>
      </c>
      <c t="n" r="B36" s="5">
        <v>40254</v>
      </c>
      <c t="n" r="C36" s="5">
        <v>167370</v>
      </c>
    </row>
    <row r="37" spans="1:3">
      <c t="s" r="A37" s="4">
        <v>754</v>
      </c>
      <c t="n" r="B37" s="5">
        <v>2523</v>
      </c>
      <c t="n" r="C37" s="5">
        <v>2550</v>
      </c>
    </row>
    <row r="38" spans="1:3">
      <c t="s" r="A38" s="4">
        <v>38</v>
      </c>
      <c t="n" r="B38" s="5">
        <v>0</v>
      </c>
      <c t="n" r="C38" s="5">
        <v>0</v>
      </c>
    </row>
    <row r="39" spans="1:3">
      <c t="s" r="A39" s="4">
        <v>41</v>
      </c>
      <c t="n" r="B39" s="5">
        <v>0</v>
      </c>
      <c t="n" r="C39" s="5">
        <v>0</v>
      </c>
    </row>
    <row r="40" spans="1:3">
      <c t="s" r="A40" s="4">
        <v>755</v>
      </c>
      <c t="n" r="B40" s="5">
        <v>0</v>
      </c>
      <c t="n" r="C40" s="5">
        <v>0</v>
      </c>
    </row>
    <row r="41" spans="1:3">
      <c t="s" r="A41" s="4">
        <v>756</v>
      </c>
      <c t="n" r="B41" s="5">
        <v>3990</v>
      </c>
      <c t="n" r="C41" s="5">
        <v>4029</v>
      </c>
    </row>
    <row r="42" spans="1:3">
      <c t="s" r="A42" s="4">
        <v>717</v>
      </c>
      <c t="n" r="B42" s="5">
        <v>0</v>
      </c>
      <c t="n" r="C42" s="5">
        <v>0</v>
      </c>
    </row>
    <row r="43" spans="1:3">
      <c t="s" r="A43" s="4">
        <v>757</v>
      </c>
      <c t="n" r="B43" s="5">
        <v>0</v>
      </c>
      <c t="n" r="C43" s="5">
        <v>0</v>
      </c>
    </row>
    <row r="44" spans="1:3">
      <c t="s" r="A44" s="3">
        <v>48</v>
      </c>
    </row>
    <row r="45" spans="1:3">
      <c t="s" r="A45" s="4">
        <v>84</v>
      </c>
      <c t="n" r="B45" s="5">
        <v>218518</v>
      </c>
      <c t="n" r="C45" s="5">
        <v>211325</v>
      </c>
    </row>
    <row r="46" spans="1:3">
      <c t="s" r="A46" s="4">
        <v>758</v>
      </c>
      <c t="n" r="B46" s="5">
        <v>16634</v>
      </c>
      <c t="n" r="C46" s="5">
        <v>4991</v>
      </c>
    </row>
    <row r="47" spans="1:3">
      <c t="s" r="A47" s="4">
        <v>85</v>
      </c>
      <c t="n" r="B47" s="5">
        <v>0</v>
      </c>
      <c t="n" r="C47" s="5">
        <v>0</v>
      </c>
    </row>
    <row r="48" spans="1:3">
      <c t="s" r="A48" s="4">
        <v>759</v>
      </c>
      <c t="n" r="B48" s="5">
        <v>1559</v>
      </c>
      <c t="n" r="C48" s="5">
        <v>1600</v>
      </c>
    </row>
    <row r="49" spans="1:3">
      <c t="s" r="A49" s="4">
        <v>760</v>
      </c>
      <c t="n" r="B49" s="5">
        <v>0</v>
      </c>
      <c t="n" r="C49" s="5">
        <v>0</v>
      </c>
    </row>
    <row r="50" spans="1:3">
      <c t="s" r="A50" s="4">
        <v>763</v>
      </c>
    </row>
    <row r="51" spans="1:3">
      <c t="s" r="A51" s="3">
        <v>32</v>
      </c>
    </row>
    <row r="52" spans="1:3">
      <c t="s" r="A52" s="4">
        <v>36</v>
      </c>
      <c t="n" r="B52" s="5">
        <v>7857</v>
      </c>
      <c t="n" r="C52" s="5">
        <v>5450</v>
      </c>
    </row>
    <row r="53" spans="1:3">
      <c t="s" r="A53" s="4">
        <v>754</v>
      </c>
      <c t="n" r="B53" s="5">
        <v>266972</v>
      </c>
      <c t="n" r="C53" s="5">
        <v>270893</v>
      </c>
    </row>
    <row r="54" spans="1:3">
      <c t="s" r="A54" s="4">
        <v>38</v>
      </c>
      <c t="n" r="B54" s="5">
        <v>207920</v>
      </c>
      <c t="n" r="C54" s="5">
        <v>125073</v>
      </c>
    </row>
    <row r="55" spans="1:3">
      <c t="s" r="A55" s="4">
        <v>41</v>
      </c>
      <c t="n" r="B55" s="5">
        <v>0</v>
      </c>
      <c t="n" r="C55" s="5">
        <v>0</v>
      </c>
    </row>
    <row r="56" spans="1:3">
      <c t="s" r="A56" s="4">
        <v>755</v>
      </c>
      <c t="n" r="B56" s="5">
        <v>19500</v>
      </c>
      <c t="n" r="C56" s="5">
        <v>17500</v>
      </c>
    </row>
    <row r="57" spans="1:3">
      <c t="s" r="A57" s="4">
        <v>756</v>
      </c>
      <c t="n" r="B57" s="5">
        <v>0</v>
      </c>
      <c t="n" r="C57" s="5">
        <v>0</v>
      </c>
    </row>
    <row r="58" spans="1:3">
      <c t="s" r="A58" s="4">
        <v>717</v>
      </c>
      <c t="n" r="B58" s="5">
        <v>0</v>
      </c>
      <c t="n" r="C58" s="5">
        <v>0</v>
      </c>
    </row>
    <row r="59" spans="1:3">
      <c t="s" r="A59" s="4">
        <v>757</v>
      </c>
      <c t="n" r="B59" s="5">
        <v>0</v>
      </c>
      <c t="n" r="C59" s="5">
        <v>0</v>
      </c>
    </row>
    <row r="60" spans="1:3">
      <c t="s" r="A60" s="3">
        <v>48</v>
      </c>
    </row>
    <row r="61" spans="1:3">
      <c t="s" r="A61" s="4">
        <v>84</v>
      </c>
      <c t="n" r="B61" s="5">
        <v>634766</v>
      </c>
      <c t="n" r="C61" s="5">
        <v>654848</v>
      </c>
    </row>
    <row r="62" spans="1:3">
      <c t="s" r="A62" s="4">
        <v>758</v>
      </c>
      <c t="n" r="B62" s="5">
        <v>0</v>
      </c>
      <c t="n" r="C62" s="5">
        <v>0</v>
      </c>
    </row>
    <row r="63" spans="1:3">
      <c t="s" r="A63" s="4">
        <v>85</v>
      </c>
      <c t="n" r="B63" s="5">
        <v>463200</v>
      </c>
      <c t="n" r="C63" s="5">
        <v>459484</v>
      </c>
    </row>
    <row r="64" spans="1:3">
      <c t="s" r="A64" s="4">
        <v>759</v>
      </c>
      <c t="n" r="B64" s="5">
        <v>0</v>
      </c>
      <c t="n" r="C64" s="5">
        <v>0</v>
      </c>
    </row>
    <row r="65" spans="1:3">
      <c t="s" r="A65" s="4">
        <v>760</v>
      </c>
      <c t="n" r="B65" s="5">
        <v>0</v>
      </c>
      <c t="n" r="C65" s="5">
        <v>0</v>
      </c>
    </row>
    <row r="66" spans="1:3">
      <c t="s" r="A66" s="4">
        <v>764</v>
      </c>
    </row>
    <row r="67" spans="1:3">
      <c t="s" r="A67" s="3">
        <v>32</v>
      </c>
    </row>
    <row r="68" spans="1:3">
      <c t="s" r="A68" s="4">
        <v>36</v>
      </c>
      <c t="n" r="B68" s="5">
        <v>0</v>
      </c>
      <c t="n" r="C68" s="5">
        <v>0</v>
      </c>
    </row>
    <row r="69" spans="1:3">
      <c t="s" r="A69" s="4">
        <v>754</v>
      </c>
      <c t="n" r="B69" s="5">
        <v>0</v>
      </c>
      <c t="n" r="C69" s="5">
        <v>0</v>
      </c>
    </row>
    <row r="70" spans="1:3">
      <c t="s" r="A70" s="4">
        <v>38</v>
      </c>
      <c t="n" r="B70" s="5">
        <v>0</v>
      </c>
      <c t="n" r="C70" s="5">
        <v>0</v>
      </c>
    </row>
    <row r="71" spans="1:3">
      <c t="s" r="A71" s="4">
        <v>41</v>
      </c>
      <c t="n" r="B71" s="5">
        <v>1152915</v>
      </c>
      <c t="n" r="C71" s="5">
        <v>1184398</v>
      </c>
    </row>
    <row r="72" spans="1:3">
      <c t="s" r="A72" s="4">
        <v>755</v>
      </c>
      <c t="n" r="B72" s="5">
        <v>0</v>
      </c>
      <c t="n" r="C72" s="5">
        <v>0</v>
      </c>
    </row>
    <row r="73" spans="1:3">
      <c t="s" r="A73" s="4">
        <v>756</v>
      </c>
      <c t="n" r="B73" s="5">
        <v>0</v>
      </c>
      <c t="n" r="C73" s="5">
        <v>0</v>
      </c>
    </row>
    <row r="74" spans="1:3">
      <c t="s" r="A74" s="4">
        <v>717</v>
      </c>
      <c t="n" r="B74" s="5">
        <v>4165</v>
      </c>
      <c t="n" r="C74" s="5">
        <v>2808</v>
      </c>
    </row>
    <row r="75" spans="1:3">
      <c t="s" r="A75" s="4">
        <v>757</v>
      </c>
      <c t="n" r="B75" s="5">
        <v>3704</v>
      </c>
      <c t="n" r="C75" s="5">
        <v>1644</v>
      </c>
    </row>
    <row r="76" spans="1:3">
      <c t="s" r="A76" s="3">
        <v>48</v>
      </c>
    </row>
    <row r="77" spans="1:3">
      <c t="s" r="A77" s="4">
        <v>84</v>
      </c>
      <c t="n" r="B77" s="5">
        <v>0</v>
      </c>
      <c t="n" r="C77" s="5">
        <v>0</v>
      </c>
    </row>
    <row r="78" spans="1:3">
      <c t="s" r="A78" s="4">
        <v>758</v>
      </c>
      <c t="n" r="B78" s="5">
        <v>0</v>
      </c>
      <c t="n" r="C78" s="5">
        <v>0</v>
      </c>
    </row>
    <row r="79" spans="1:3">
      <c t="s" r="A79" s="4">
        <v>85</v>
      </c>
      <c t="n" r="B79" s="5">
        <v>0</v>
      </c>
      <c t="n" r="C79" s="5">
        <v>0</v>
      </c>
    </row>
    <row r="80" spans="1:3">
      <c t="s" r="A80" s="4">
        <v>759</v>
      </c>
      <c t="n" r="B80" s="5">
        <v>0</v>
      </c>
      <c t="n" r="C80" s="5">
        <v>0</v>
      </c>
    </row>
    <row r="81" spans="1:3">
      <c t="s" r="A81" s="4">
        <v>760</v>
      </c>
      <c t="n" r="B81" s="5">
        <v>0</v>
      </c>
      <c t="n" r="C81" s="5">
        <v>645</v>
      </c>
    </row>
    <row r="82" spans="1:3">
      <c t="s" r="A82" s="4">
        <v>754</v>
      </c>
      <c t="n" r="B82" s="5">
        <v>269495</v>
      </c>
      <c t="n" r="C82" s="5">
        <v>273443</v>
      </c>
    </row>
    <row r="83" spans="1:3">
      <c t="s" r="A83" s="4">
        <v>38</v>
      </c>
      <c t="n" r="B83" s="8">
        <v>207920</v>
      </c>
      <c t="n" r="C83" s="8">
        <v>12507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t="s" r="A1" s="1">
        <v>765</v>
      </c>
      <c t="s" r="B1" s="2">
        <v>1</v>
      </c>
      <c t="s" r="D1" s="2">
        <v>2</v>
      </c>
    </row>
    <row r="2" spans="1:6">
      <c t="s" r="B2" s="2">
        <v>3</v>
      </c>
      <c t="s" r="C2" s="2">
        <v>5</v>
      </c>
      <c t="s" r="D2" s="2">
        <v>3</v>
      </c>
      <c t="s" r="E2" s="2">
        <v>5</v>
      </c>
      <c t="s" r="F2" s="2">
        <v>31</v>
      </c>
    </row>
    <row r="3" spans="1:6">
      <c t="s" r="A3" s="3">
        <v>766</v>
      </c>
    </row>
    <row r="4" spans="1:6">
      <c t="s" r="A4" s="4">
        <v>87</v>
      </c>
      <c t="n" r="B4" s="8">
        <v>10060</v>
      </c>
      <c t="n" r="C4" s="8">
        <v>10610</v>
      </c>
      <c t="n" r="D4" s="8">
        <v>19496</v>
      </c>
      <c t="n" r="E4" s="8">
        <v>20310</v>
      </c>
    </row>
    <row r="5" spans="1:6">
      <c t="s" r="A5" s="4">
        <v>88</v>
      </c>
      <c t="n" r="B5" s="5">
        <v>805</v>
      </c>
      <c t="n" r="C5" s="5">
        <v>285</v>
      </c>
      <c t="n" r="D5" s="5">
        <v>1140</v>
      </c>
      <c t="n" r="E5" s="5">
        <v>535</v>
      </c>
    </row>
    <row r="6" spans="1:6">
      <c t="s" r="A6" s="4">
        <v>89</v>
      </c>
      <c t="n" r="B6" s="5">
        <v>9255</v>
      </c>
      <c t="n" r="C6" s="5">
        <v>10325</v>
      </c>
      <c t="n" r="D6" s="5">
        <v>18356</v>
      </c>
      <c t="n" r="E6" s="5">
        <v>19775</v>
      </c>
    </row>
    <row r="7" spans="1:6">
      <c t="s" r="A7" s="4">
        <v>767</v>
      </c>
      <c t="n" r="B7" s="5">
        <v>31040</v>
      </c>
      <c t="n" r="C7" s="5">
        <v>23196</v>
      </c>
      <c t="n" r="D7" s="5">
        <v>53073</v>
      </c>
      <c t="n" r="E7" s="5">
        <v>40255</v>
      </c>
    </row>
    <row r="8" spans="1:6">
      <c t="s" r="A8" s="3">
        <v>768</v>
      </c>
    </row>
    <row r="9" spans="1:6">
      <c t="s" r="A9" s="4">
        <v>98</v>
      </c>
      <c t="n" r="B9" s="5">
        <v>23272</v>
      </c>
      <c t="n" r="C9" s="5">
        <v>18190</v>
      </c>
      <c t="n" r="D9" s="5">
        <v>41350</v>
      </c>
      <c t="n" r="E9" s="5">
        <v>33249</v>
      </c>
    </row>
    <row r="10" spans="1:6">
      <c t="s" r="A10" s="4">
        <v>99</v>
      </c>
      <c t="n" r="B10" s="5">
        <v>2269</v>
      </c>
      <c t="n" r="C10" s="5">
        <v>2621</v>
      </c>
      <c t="n" r="D10" s="5">
        <v>4712</v>
      </c>
      <c t="n" r="E10" s="5">
        <v>5306</v>
      </c>
    </row>
    <row r="11" spans="1:6">
      <c t="s" r="A11" s="4">
        <v>104</v>
      </c>
      <c t="n" r="B11" s="5">
        <v>271</v>
      </c>
      <c t="n" r="C11" s="5">
        <v>304</v>
      </c>
      <c t="n" r="D11" s="5">
        <v>607</v>
      </c>
      <c t="n" r="E11" s="5">
        <v>710</v>
      </c>
    </row>
    <row r="12" spans="1:6">
      <c t="s" r="A12" s="4">
        <v>45</v>
      </c>
      <c t="n" r="B12" s="5">
        <v>686</v>
      </c>
      <c t="n" r="C12" s="5">
        <v>705</v>
      </c>
      <c t="n" r="D12" s="5">
        <v>1229</v>
      </c>
      <c t="n" r="E12" s="5">
        <v>1253</v>
      </c>
    </row>
    <row r="13" spans="1:6">
      <c t="s" r="A13" s="4">
        <v>769</v>
      </c>
      <c t="n" r="B13" s="5">
        <v>5449</v>
      </c>
      <c t="n" r="C13" s="5">
        <v>5783</v>
      </c>
      <c t="n" r="D13" s="5">
        <v>10477</v>
      </c>
      <c t="n" r="E13" s="5">
        <v>10716</v>
      </c>
    </row>
    <row r="14" spans="1:6">
      <c t="s" r="A14" s="4">
        <v>105</v>
      </c>
      <c t="n" r="B14" s="5">
        <v>31947</v>
      </c>
      <c t="n" r="C14" s="5">
        <v>27603</v>
      </c>
      <c t="n" r="D14" s="5">
        <v>58375</v>
      </c>
      <c t="n" r="E14" s="5">
        <v>51234</v>
      </c>
    </row>
    <row r="15" spans="1:6">
      <c t="s" r="A15" s="4">
        <v>770</v>
      </c>
      <c t="n" r="B15" s="5">
        <v>8348</v>
      </c>
      <c t="n" r="C15" s="5">
        <v>5918</v>
      </c>
      <c t="n" r="D15" s="5">
        <v>13054</v>
      </c>
      <c t="n" r="E15" s="5">
        <v>8796</v>
      </c>
    </row>
    <row r="16" spans="1:6">
      <c t="s" r="A16" s="4">
        <v>771</v>
      </c>
      <c t="n" r="B16" s="5">
        <v>3064</v>
      </c>
      <c t="n" r="C16" s="5">
        <v>2148</v>
      </c>
      <c t="n" r="D16" s="5">
        <v>4754</v>
      </c>
      <c t="n" r="E16" s="5">
        <v>3142</v>
      </c>
    </row>
    <row r="17" spans="1:6">
      <c t="s" r="A17" s="4">
        <v>108</v>
      </c>
      <c t="n" r="B17" s="5">
        <v>5284</v>
      </c>
      <c t="n" r="C17" s="5">
        <v>3770</v>
      </c>
      <c t="n" r="D17" s="5">
        <v>8300</v>
      </c>
      <c t="n" r="E17" s="5">
        <v>5654</v>
      </c>
    </row>
    <row r="18" spans="1:6">
      <c t="s" r="A18" s="4">
        <v>47</v>
      </c>
      <c t="n" r="B18" s="5">
        <v>1737223</v>
      </c>
      <c t="n" r="C18" s="5">
        <v>1802392</v>
      </c>
      <c t="n" r="D18" s="5">
        <v>1737223</v>
      </c>
      <c t="n" r="E18" s="5">
        <v>1802392</v>
      </c>
      <c t="n" r="F18" s="8">
        <v>1783380</v>
      </c>
    </row>
    <row r="19" spans="1:6">
      <c t="s" r="A19" s="4">
        <v>772</v>
      </c>
    </row>
    <row r="20" spans="1:6">
      <c t="s" r="A20" s="3">
        <v>766</v>
      </c>
    </row>
    <row r="21" spans="1:6">
      <c t="s" r="A21" s="4">
        <v>87</v>
      </c>
      <c t="n" r="B21" s="5">
        <v>230</v>
      </c>
      <c t="n" r="C21" s="5">
        <v>360</v>
      </c>
      <c t="n" r="D21" s="5">
        <v>350</v>
      </c>
      <c t="n" r="E21" s="5">
        <v>524</v>
      </c>
    </row>
    <row r="22" spans="1:6">
      <c t="s" r="A22" s="4">
        <v>88</v>
      </c>
      <c t="n" r="B22" s="5">
        <v>155</v>
      </c>
      <c t="n" r="C22" s="5">
        <v>35</v>
      </c>
      <c t="n" r="D22" s="5">
        <v>190</v>
      </c>
      <c t="n" r="E22" s="5">
        <v>35</v>
      </c>
    </row>
    <row r="23" spans="1:6">
      <c t="s" r="A23" s="4">
        <v>89</v>
      </c>
      <c t="n" r="B23" s="5">
        <v>75</v>
      </c>
      <c t="n" r="C23" s="5">
        <v>325</v>
      </c>
      <c t="n" r="D23" s="5">
        <v>160</v>
      </c>
      <c t="n" r="E23" s="5">
        <v>489</v>
      </c>
    </row>
    <row r="24" spans="1:6">
      <c t="s" r="A24" s="4">
        <v>767</v>
      </c>
      <c t="n" r="B24" s="5">
        <v>30231</v>
      </c>
      <c t="n" r="C24" s="5">
        <v>22477</v>
      </c>
      <c t="n" r="D24" s="5">
        <v>51557</v>
      </c>
      <c t="n" r="E24" s="5">
        <v>39135</v>
      </c>
    </row>
    <row r="25" spans="1:6">
      <c t="s" r="A25" s="3">
        <v>768</v>
      </c>
    </row>
    <row r="26" spans="1:6">
      <c t="s" r="A26" s="4">
        <v>98</v>
      </c>
      <c t="n" r="B26" s="5">
        <v>19572</v>
      </c>
      <c t="n" r="C26" s="5">
        <v>14784</v>
      </c>
      <c t="n" r="D26" s="5">
        <v>33027</v>
      </c>
      <c t="n" r="E26" s="5">
        <v>26125</v>
      </c>
    </row>
    <row r="27" spans="1:6">
      <c t="s" r="A27" s="4">
        <v>99</v>
      </c>
      <c t="n" r="B27" s="5">
        <v>1468</v>
      </c>
      <c t="n" r="C27" s="5">
        <v>1837</v>
      </c>
      <c t="n" r="D27" s="5">
        <v>3065</v>
      </c>
      <c t="n" r="E27" s="5">
        <v>3600</v>
      </c>
    </row>
    <row r="28" spans="1:6">
      <c t="s" r="A28" s="4">
        <v>104</v>
      </c>
      <c t="n" r="B28" s="5">
        <v>0</v>
      </c>
      <c t="n" r="C28" s="5">
        <v>0</v>
      </c>
      <c t="n" r="D28" s="5">
        <v>0</v>
      </c>
      <c t="n" r="E28" s="5">
        <v>0</v>
      </c>
    </row>
    <row r="29" spans="1:6">
      <c t="s" r="A29" s="4">
        <v>45</v>
      </c>
      <c t="n" r="B29" s="5">
        <v>-1</v>
      </c>
      <c t="n" r="C29" s="5">
        <v>0</v>
      </c>
      <c t="n" r="D29" s="5">
        <v>15</v>
      </c>
      <c t="n" r="E29" s="5">
        <v>0</v>
      </c>
    </row>
    <row r="30" spans="1:6">
      <c t="s" r="A30" s="4">
        <v>769</v>
      </c>
      <c t="n" r="B30" s="5">
        <v>4220</v>
      </c>
      <c t="n" r="C30" s="5">
        <v>4514</v>
      </c>
      <c t="n" r="D30" s="5">
        <v>8199</v>
      </c>
      <c t="n" r="E30" s="5">
        <v>8181</v>
      </c>
    </row>
    <row r="31" spans="1:6">
      <c t="s" r="A31" s="4">
        <v>105</v>
      </c>
      <c t="n" r="B31" s="5">
        <v>25259</v>
      </c>
      <c t="n" r="C31" s="5">
        <v>21135</v>
      </c>
      <c t="n" r="D31" s="5">
        <v>44306</v>
      </c>
      <c t="n" r="E31" s="5">
        <v>37906</v>
      </c>
    </row>
    <row r="32" spans="1:6">
      <c t="s" r="A32" s="4">
        <v>770</v>
      </c>
      <c t="n" r="B32" s="5">
        <v>5047</v>
      </c>
      <c t="n" r="C32" s="5">
        <v>1667</v>
      </c>
      <c t="n" r="D32" s="5">
        <v>7411</v>
      </c>
      <c t="n" r="E32" s="5">
        <v>1718</v>
      </c>
    </row>
    <row r="33" spans="1:6">
      <c t="s" r="A33" s="4">
        <v>771</v>
      </c>
      <c t="n" r="B33" s="5">
        <v>2112</v>
      </c>
      <c t="n" r="C33" s="5">
        <v>671</v>
      </c>
      <c t="n" r="D33" s="5">
        <v>3101</v>
      </c>
      <c t="n" r="E33" s="5">
        <v>692</v>
      </c>
    </row>
    <row r="34" spans="1:6">
      <c t="s" r="A34" s="4">
        <v>108</v>
      </c>
      <c t="n" r="B34" s="5">
        <v>2935</v>
      </c>
      <c t="n" r="C34" s="5">
        <v>996</v>
      </c>
      <c t="n" r="D34" s="5">
        <v>4310</v>
      </c>
      <c t="n" r="E34" s="5">
        <v>1026</v>
      </c>
    </row>
    <row r="35" spans="1:6">
      <c t="s" r="A35" s="4">
        <v>47</v>
      </c>
      <c t="n" r="B35" s="5">
        <v>231948</v>
      </c>
      <c t="n" r="C35" s="5">
        <v>189442</v>
      </c>
      <c t="n" r="D35" s="5">
        <v>231948</v>
      </c>
      <c t="n" r="E35" s="5">
        <v>189442</v>
      </c>
    </row>
    <row r="36" spans="1:6">
      <c t="s" r="A36" s="4">
        <v>773</v>
      </c>
    </row>
    <row r="37" spans="1:6">
      <c t="s" r="A37" s="3">
        <v>766</v>
      </c>
    </row>
    <row r="38" spans="1:6">
      <c t="s" r="A38" s="4">
        <v>87</v>
      </c>
      <c t="n" r="B38" s="5">
        <v>9742</v>
      </c>
      <c t="n" r="C38" s="5">
        <v>10085</v>
      </c>
      <c t="n" r="D38" s="5">
        <v>18975</v>
      </c>
      <c t="n" r="E38" s="5">
        <v>19446</v>
      </c>
    </row>
    <row r="39" spans="1:6">
      <c t="s" r="A39" s="4">
        <v>88</v>
      </c>
      <c t="n" r="B39" s="5">
        <v>650</v>
      </c>
      <c t="n" r="C39" s="5">
        <v>250</v>
      </c>
      <c t="n" r="D39" s="5">
        <v>950</v>
      </c>
      <c t="n" r="E39" s="5">
        <v>500</v>
      </c>
    </row>
    <row r="40" spans="1:6">
      <c t="s" r="A40" s="4">
        <v>89</v>
      </c>
      <c t="n" r="B40" s="5">
        <v>9092</v>
      </c>
      <c t="n" r="C40" s="5">
        <v>9835</v>
      </c>
      <c t="n" r="D40" s="5">
        <v>18025</v>
      </c>
      <c t="n" r="E40" s="5">
        <v>18946</v>
      </c>
    </row>
    <row r="41" spans="1:6">
      <c t="s" r="A41" s="4">
        <v>767</v>
      </c>
      <c t="n" r="B41" s="5">
        <v>920</v>
      </c>
      <c t="n" r="C41" s="5">
        <v>794</v>
      </c>
      <c t="n" r="D41" s="5">
        <v>1678</v>
      </c>
      <c t="n" r="E41" s="5">
        <v>1277</v>
      </c>
    </row>
    <row r="42" spans="1:6">
      <c t="s" r="A42" s="3">
        <v>768</v>
      </c>
    </row>
    <row r="43" spans="1:6">
      <c t="s" r="A43" s="4">
        <v>98</v>
      </c>
      <c t="n" r="B43" s="5">
        <v>3807</v>
      </c>
      <c t="n" r="C43" s="5">
        <v>3416</v>
      </c>
      <c t="n" r="D43" s="5">
        <v>8535</v>
      </c>
      <c t="n" r="E43" s="5">
        <v>7135</v>
      </c>
    </row>
    <row r="44" spans="1:6">
      <c t="s" r="A44" s="4">
        <v>99</v>
      </c>
      <c t="n" r="B44" s="5">
        <v>801</v>
      </c>
      <c t="n" r="C44" s="5">
        <v>784</v>
      </c>
      <c t="n" r="D44" s="5">
        <v>1647</v>
      </c>
      <c t="n" r="E44" s="5">
        <v>1707</v>
      </c>
    </row>
    <row r="45" spans="1:6">
      <c t="s" r="A45" s="4">
        <v>104</v>
      </c>
      <c t="n" r="B45" s="5">
        <v>271</v>
      </c>
      <c t="n" r="C45" s="5">
        <v>304</v>
      </c>
      <c t="n" r="D45" s="5">
        <v>607</v>
      </c>
      <c t="n" r="E45" s="5">
        <v>710</v>
      </c>
    </row>
    <row r="46" spans="1:6">
      <c t="s" r="A46" s="4">
        <v>45</v>
      </c>
      <c t="n" r="B46" s="5">
        <v>687</v>
      </c>
      <c t="n" r="C46" s="5">
        <v>705</v>
      </c>
      <c t="n" r="D46" s="5">
        <v>1214</v>
      </c>
      <c t="n" r="E46" s="5">
        <v>1253</v>
      </c>
    </row>
    <row r="47" spans="1:6">
      <c t="s" r="A47" s="4">
        <v>769</v>
      </c>
      <c t="n" r="B47" s="5">
        <v>1135</v>
      </c>
      <c t="n" r="C47" s="5">
        <v>1225</v>
      </c>
      <c t="n" r="D47" s="5">
        <v>2104</v>
      </c>
      <c t="n" r="E47" s="5">
        <v>2473</v>
      </c>
    </row>
    <row r="48" spans="1:6">
      <c t="s" r="A48" s="4">
        <v>105</v>
      </c>
      <c t="n" r="B48" s="5">
        <v>6701</v>
      </c>
      <c t="n" r="C48" s="5">
        <v>6434</v>
      </c>
      <c t="n" r="D48" s="5">
        <v>14107</v>
      </c>
      <c t="n" r="E48" s="5">
        <v>13278</v>
      </c>
    </row>
    <row r="49" spans="1:6">
      <c t="s" r="A49" s="4">
        <v>770</v>
      </c>
      <c t="n" r="B49" s="5">
        <v>3311</v>
      </c>
      <c t="n" r="C49" s="5">
        <v>4195</v>
      </c>
      <c t="n" r="D49" s="5">
        <v>5596</v>
      </c>
      <c t="n" r="E49" s="5">
        <v>6945</v>
      </c>
    </row>
    <row r="50" spans="1:6">
      <c t="s" r="A50" s="4">
        <v>771</v>
      </c>
      <c t="n" r="B50" s="5">
        <v>917</v>
      </c>
      <c t="n" r="C50" s="5">
        <v>1436</v>
      </c>
      <c t="n" r="D50" s="5">
        <v>1582</v>
      </c>
      <c t="n" r="E50" s="5">
        <v>2367</v>
      </c>
    </row>
    <row r="51" spans="1:6">
      <c t="s" r="A51" s="4">
        <v>108</v>
      </c>
      <c t="n" r="B51" s="5">
        <v>2394</v>
      </c>
      <c t="n" r="C51" s="5">
        <v>2759</v>
      </c>
      <c t="n" r="D51" s="5">
        <v>4014</v>
      </c>
      <c t="n" r="E51" s="5">
        <v>4578</v>
      </c>
    </row>
    <row r="52" spans="1:6">
      <c t="s" r="A52" s="4">
        <v>47</v>
      </c>
      <c t="n" r="B52" s="5">
        <v>1706005</v>
      </c>
      <c t="n" r="C52" s="5">
        <v>1745567</v>
      </c>
      <c t="n" r="D52" s="5">
        <v>1706005</v>
      </c>
      <c t="n" r="E52" s="5">
        <v>1745567</v>
      </c>
    </row>
    <row r="53" spans="1:6">
      <c t="s" r="A53" s="4">
        <v>774</v>
      </c>
    </row>
    <row r="54" spans="1:6">
      <c t="s" r="A54" s="3">
        <v>766</v>
      </c>
    </row>
    <row r="55" spans="1:6">
      <c t="s" r="A55" s="4">
        <v>87</v>
      </c>
      <c t="n" r="B55" s="5">
        <v>88</v>
      </c>
      <c t="n" r="C55" s="5">
        <v>165</v>
      </c>
      <c t="n" r="D55" s="5">
        <v>171</v>
      </c>
      <c t="n" r="E55" s="5">
        <v>340</v>
      </c>
    </row>
    <row r="56" spans="1:6">
      <c t="s" r="A56" s="4">
        <v>88</v>
      </c>
      <c t="n" r="B56" s="5">
        <v>0</v>
      </c>
      <c t="n" r="C56" s="5">
        <v>0</v>
      </c>
      <c t="n" r="D56" s="5">
        <v>0</v>
      </c>
      <c t="n" r="E56" s="5">
        <v>0</v>
      </c>
    </row>
    <row r="57" spans="1:6">
      <c t="s" r="A57" s="4">
        <v>89</v>
      </c>
      <c t="n" r="B57" s="5">
        <v>88</v>
      </c>
      <c t="n" r="C57" s="5">
        <v>165</v>
      </c>
      <c t="n" r="D57" s="5">
        <v>171</v>
      </c>
      <c t="n" r="E57" s="5">
        <v>340</v>
      </c>
    </row>
    <row r="58" spans="1:6">
      <c t="s" r="A58" s="4">
        <v>767</v>
      </c>
      <c t="n" r="B58" s="5">
        <v>-111</v>
      </c>
      <c t="n" r="C58" s="5">
        <v>-75</v>
      </c>
      <c t="n" r="D58" s="5">
        <v>-162</v>
      </c>
      <c t="n" r="E58" s="5">
        <v>-157</v>
      </c>
    </row>
    <row r="59" spans="1:6">
      <c t="s" r="A59" s="3">
        <v>768</v>
      </c>
    </row>
    <row r="60" spans="1:6">
      <c t="s" r="A60" s="4">
        <v>98</v>
      </c>
      <c t="n" r="B60" s="5">
        <v>-107</v>
      </c>
      <c t="n" r="C60" s="5">
        <v>-10</v>
      </c>
      <c t="n" r="D60" s="5">
        <v>-212</v>
      </c>
      <c t="n" r="E60" s="5">
        <v>-11</v>
      </c>
    </row>
    <row r="61" spans="1:6">
      <c t="s" r="A61" s="4">
        <v>99</v>
      </c>
      <c t="n" r="B61" s="5">
        <v>0</v>
      </c>
      <c t="n" r="C61" s="5">
        <v>0</v>
      </c>
      <c t="n" r="D61" s="5">
        <v>0</v>
      </c>
      <c t="n" r="E61" s="5">
        <v>-1</v>
      </c>
    </row>
    <row r="62" spans="1:6">
      <c t="s" r="A62" s="4">
        <v>104</v>
      </c>
      <c t="n" r="B62" s="5">
        <v>0</v>
      </c>
      <c t="n" r="C62" s="5">
        <v>0</v>
      </c>
      <c t="n" r="D62" s="5">
        <v>0</v>
      </c>
      <c t="n" r="E62" s="5">
        <v>0</v>
      </c>
    </row>
    <row r="63" spans="1:6">
      <c t="s" r="A63" s="4">
        <v>45</v>
      </c>
      <c t="n" r="B63" s="5">
        <v>0</v>
      </c>
      <c t="n" r="C63" s="5">
        <v>0</v>
      </c>
      <c t="n" r="D63" s="5">
        <v>0</v>
      </c>
      <c t="n" r="E63" s="5">
        <v>0</v>
      </c>
    </row>
    <row r="64" spans="1:6">
      <c t="s" r="A64" s="4">
        <v>769</v>
      </c>
      <c t="n" r="B64" s="5">
        <v>94</v>
      </c>
      <c t="n" r="C64" s="5">
        <v>44</v>
      </c>
      <c t="n" r="D64" s="5">
        <v>174</v>
      </c>
      <c t="n" r="E64" s="5">
        <v>62</v>
      </c>
    </row>
    <row r="65" spans="1:6">
      <c t="s" r="A65" s="4">
        <v>105</v>
      </c>
      <c t="n" r="B65" s="5">
        <v>-13</v>
      </c>
      <c t="n" r="C65" s="5">
        <v>34</v>
      </c>
      <c t="n" r="D65" s="5">
        <v>-38</v>
      </c>
      <c t="n" r="E65" s="5">
        <v>50</v>
      </c>
    </row>
    <row r="66" spans="1:6">
      <c t="s" r="A66" s="4">
        <v>770</v>
      </c>
      <c t="n" r="B66" s="5">
        <v>-10</v>
      </c>
      <c t="n" r="C66" s="5">
        <v>56</v>
      </c>
      <c t="n" r="D66" s="5">
        <v>47</v>
      </c>
      <c t="n" r="E66" s="5">
        <v>133</v>
      </c>
    </row>
    <row r="67" spans="1:6">
      <c t="s" r="A67" s="4">
        <v>771</v>
      </c>
      <c t="n" r="B67" s="5">
        <v>35</v>
      </c>
      <c t="n" r="C67" s="5">
        <v>41</v>
      </c>
      <c t="n" r="D67" s="5">
        <v>71</v>
      </c>
      <c t="n" r="E67" s="5">
        <v>83</v>
      </c>
    </row>
    <row r="68" spans="1:6">
      <c t="s" r="A68" s="4">
        <v>108</v>
      </c>
      <c t="n" r="B68" s="5">
        <v>-45</v>
      </c>
      <c t="n" r="C68" s="5">
        <v>15</v>
      </c>
      <c t="n" r="D68" s="5">
        <v>-24</v>
      </c>
      <c t="n" r="E68" s="5">
        <v>50</v>
      </c>
    </row>
    <row r="69" spans="1:6">
      <c t="s" r="A69" s="4">
        <v>47</v>
      </c>
      <c t="n" r="B69" s="8">
        <v>-200730</v>
      </c>
      <c t="n" r="C69" s="8">
        <v>-132617</v>
      </c>
      <c t="n" r="D69" s="8">
        <v>-200730</v>
      </c>
      <c t="n" r="E69" s="8">
        <v>-1326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2</v>
      </c>
      <c t="s" r="B1" s="2">
        <v>1</v>
      </c>
      <c t="s" r="D1" s="2">
        <v>2</v>
      </c>
    </row>
    <row r="2" spans="1:5">
      <c t="s" r="B2" s="2">
        <v>3</v>
      </c>
      <c t="s" r="C2" s="2">
        <v>5</v>
      </c>
      <c t="s" r="D2" s="2">
        <v>3</v>
      </c>
      <c t="s" r="E2" s="2">
        <v>5</v>
      </c>
    </row>
    <row r="3" spans="1:5">
      <c t="s" r="A3" s="3">
        <v>117</v>
      </c>
    </row>
    <row r="4" spans="1:5">
      <c t="s" r="A4" s="4">
        <v>123</v>
      </c>
      <c t="n" r="B4" s="8">
        <v>1557</v>
      </c>
      <c t="n" r="C4" s="8">
        <v>-476</v>
      </c>
      <c t="n" r="D4" s="8">
        <v>714</v>
      </c>
      <c t="n" r="E4" s="8">
        <v>-1399</v>
      </c>
    </row>
    <row r="5" spans="1:5">
      <c t="s" r="A5" s="4">
        <v>124</v>
      </c>
      <c t="n" r="B5" s="8">
        <v>0</v>
      </c>
      <c t="n" r="C5" s="8">
        <v>-7</v>
      </c>
      <c t="n" r="D5" s="8">
        <v>17</v>
      </c>
      <c t="n" r="E5" s="8">
        <v>-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5"/>
    <col customWidth="1" max="2" min="2" width="74"/>
    <col customWidth="1" max="3" min="3" width="10"/>
  </cols>
  <sheetData>
    <row r="1" spans="1:3">
      <c t="s" r="A1" s="1">
        <v>775</v>
      </c>
      <c t="s" r="B1" s="1">
        <v>776</v>
      </c>
      <c t="s" r="C1" s="2">
        <v>777</v>
      </c>
    </row>
    <row r="2" spans="1:3">
      <c t="s" r="A2" s="4">
        <v>778</v>
      </c>
      <c t="s" r="B2" s="4">
        <v>779</v>
      </c>
      <c t="n" r="C2" s="8">
        <v>-2189</v>
      </c>
    </row>
    <row r="3" spans="1:3">
      <c t="s" r="A3" s="4">
        <v>778</v>
      </c>
      <c t="s" r="B3" s="4">
        <v>779</v>
      </c>
      <c t="n" r="C3" s="5">
        <v>-614</v>
      </c>
    </row>
    <row r="4" spans="1:3">
      <c t="s" r="A4" s="4">
        <v>780</v>
      </c>
      <c t="s" r="B4" s="4">
        <v>781</v>
      </c>
      <c t="n" r="C4" s="5">
        <v>267</v>
      </c>
    </row>
    <row r="5" spans="1:3">
      <c t="s" r="A5" s="4">
        <v>780</v>
      </c>
      <c t="s" r="B5" s="4">
        <v>781</v>
      </c>
      <c t="n" r="C5" s="5">
        <v>375</v>
      </c>
    </row>
    <row r="6" spans="1:3">
      <c t="s" r="A6" s="4">
        <v>782</v>
      </c>
      <c t="s" r="B6" s="4">
        <v>783</v>
      </c>
      <c t="n" r="C6" s="5">
        <v>-20</v>
      </c>
    </row>
    <row r="7" spans="1:3">
      <c t="s" r="A7" s="4">
        <v>782</v>
      </c>
      <c t="s" r="B7" s="4">
        <v>783</v>
      </c>
      <c t="n" r="C7" s="5">
        <v>-75</v>
      </c>
    </row>
    <row r="8" spans="1:3">
      <c t="s" r="A8" s="4">
        <v>784</v>
      </c>
      <c t="s" r="B8" s="4">
        <v>785</v>
      </c>
      <c t="n" r="C8" s="5">
        <v>308100</v>
      </c>
    </row>
    <row r="9" spans="1:3">
      <c t="s" r="A9" s="4">
        <v>784</v>
      </c>
      <c t="s" r="B9" s="4">
        <v>785</v>
      </c>
      <c t="n" r="C9" s="5">
        <v>381700</v>
      </c>
    </row>
    <row r="10" spans="1:3">
      <c t="s" r="A10" s="4">
        <v>784</v>
      </c>
      <c t="s" r="B10" s="4">
        <v>785</v>
      </c>
      <c t="n" r="C10" s="5">
        <v>443600</v>
      </c>
    </row>
    <row r="11" spans="1:3">
      <c t="s" r="A11" s="4">
        <v>92</v>
      </c>
      <c t="s" r="B11" s="4">
        <v>786</v>
      </c>
      <c t="n" r="C11" s="5">
        <v>305</v>
      </c>
    </row>
    <row r="12" spans="1:3">
      <c t="s" r="A12" s="4">
        <v>92</v>
      </c>
      <c t="s" r="B12" s="4">
        <v>786</v>
      </c>
      <c t="n" r="C12" s="5">
        <v>352</v>
      </c>
    </row>
    <row r="13" spans="1:3">
      <c t="n" r="A13" s="5">
        <v>2013</v>
      </c>
      <c t="s" r="B13" s="4">
        <v>787</v>
      </c>
      <c t="n" r="C13" s="5">
        <v>289</v>
      </c>
    </row>
    <row r="14" spans="1:3">
      <c t="s" r="A14" s="4">
        <v>788</v>
      </c>
      <c t="s" r="B14" s="4">
        <v>789</v>
      </c>
      <c t="n" r="C14" s="5">
        <v>2200</v>
      </c>
    </row>
    <row r="15" spans="1:3">
      <c t="s" r="A15" s="4">
        <v>788</v>
      </c>
      <c t="s" r="B15" s="4">
        <v>789</v>
      </c>
      <c t="n" r="C15" s="5">
        <v>614000000</v>
      </c>
    </row>
    <row r="16" spans="1:3">
      <c t="s" r="A16" s="4">
        <v>140</v>
      </c>
      <c t="s" r="B16" s="4">
        <v>790</v>
      </c>
      <c t="n" r="C16" s="5">
        <v>3511</v>
      </c>
    </row>
    <row r="17" spans="1:3">
      <c t="s" r="A17" s="4">
        <v>791</v>
      </c>
      <c t="s" r="B17" s="4">
        <v>792</v>
      </c>
      <c t="n" r="C17" s="5">
        <v>374</v>
      </c>
    </row>
    <row r="18" spans="1:3">
      <c t="n" r="A18" s="5">
        <v>2014</v>
      </c>
      <c t="s" r="B18" s="4">
        <v>793</v>
      </c>
      <c t="n" r="C18" s="5">
        <v>511</v>
      </c>
    </row>
    <row r="19" spans="1:3">
      <c t="s" r="A19" s="4">
        <v>794</v>
      </c>
      <c t="s" r="B19" s="4">
        <v>795</v>
      </c>
      <c t="n" r="C19" s="5">
        <v>392800</v>
      </c>
    </row>
    <row r="20" spans="1:3">
      <c t="s" r="A20" s="4">
        <v>794</v>
      </c>
      <c t="s" r="B20" s="4">
        <v>795</v>
      </c>
      <c t="n" r="C20" s="5">
        <v>87300</v>
      </c>
    </row>
    <row r="21" spans="1:3">
      <c t="s" r="A21" s="4">
        <v>796</v>
      </c>
      <c t="s" r="B21" s="4">
        <v>797</v>
      </c>
      <c t="n" r="C21" s="5">
        <v>4000</v>
      </c>
    </row>
    <row r="22" spans="1:3">
      <c t="s" r="A22" s="4">
        <v>796</v>
      </c>
      <c t="s" r="B22" s="4">
        <v>797</v>
      </c>
      <c t="n" r="C22" s="5">
        <v>876000000</v>
      </c>
    </row>
    <row r="23" spans="1:3">
      <c t="s" r="A23" s="4">
        <v>798</v>
      </c>
      <c t="s" r="B23" s="4">
        <v>799</v>
      </c>
      <c t="n" r="C23" s="5">
        <v>36700</v>
      </c>
    </row>
    <row r="24" spans="1:3">
      <c t="s" r="A24" s="4">
        <v>798</v>
      </c>
      <c t="s" r="B24" s="4">
        <v>799</v>
      </c>
      <c t="n" r="C24" s="5">
        <v>50600</v>
      </c>
    </row>
    <row r="25" spans="1:3">
      <c t="s" r="A25" s="4">
        <v>800</v>
      </c>
      <c t="s" r="B25" s="4">
        <v>801</v>
      </c>
      <c t="n" r="C25" s="5">
        <v>1869</v>
      </c>
    </row>
    <row r="26" spans="1:3">
      <c t="s" r="A26" s="4">
        <v>800</v>
      </c>
      <c t="s" r="B26" s="4">
        <v>801</v>
      </c>
      <c t="n" r="C26" s="5">
        <v>1999</v>
      </c>
    </row>
    <row r="27" spans="1:3">
      <c t="s" r="A27" s="4">
        <v>94</v>
      </c>
      <c t="s" r="B27" s="4">
        <v>802</v>
      </c>
      <c t="n" r="C27" s="5">
        <v>0</v>
      </c>
    </row>
    <row r="28" spans="1:3">
      <c t="s" r="A28" s="4">
        <v>94</v>
      </c>
      <c t="s" r="B28" s="4">
        <v>802</v>
      </c>
      <c t="n" r="C28" s="5">
        <v>0</v>
      </c>
    </row>
    <row r="29" spans="1:3">
      <c t="s" r="A29" s="4">
        <v>803</v>
      </c>
      <c t="s" r="B29" s="4">
        <v>804</v>
      </c>
      <c t="n" r="C29" s="5">
        <v>1800</v>
      </c>
    </row>
    <row r="30" spans="1:3">
      <c t="s" r="A30" s="4">
        <v>803</v>
      </c>
      <c t="s" r="B30" s="4">
        <v>804</v>
      </c>
      <c t="n" r="C30" s="5">
        <v>262000000</v>
      </c>
    </row>
    <row r="31" spans="1:3">
      <c t="s" r="A31" s="4">
        <v>805</v>
      </c>
      <c t="s" r="B31" s="4">
        <v>806</v>
      </c>
      <c t="n" r="C31" s="5">
        <v>767000</v>
      </c>
    </row>
    <row r="32" spans="1:3">
      <c t="s" r="A32" s="4">
        <v>805</v>
      </c>
      <c t="s" r="B32" s="4">
        <v>806</v>
      </c>
      <c t="n" r="C32" s="5">
        <v>995100</v>
      </c>
    </row>
    <row r="33" spans="1:3">
      <c t="n" r="A33" s="5">
        <v>2016</v>
      </c>
      <c t="s" r="B33" s="4">
        <v>807</v>
      </c>
      <c t="n" r="C33" s="5">
        <v>419</v>
      </c>
    </row>
    <row r="34" spans="1:3">
      <c t="s" r="A34" s="4">
        <v>808</v>
      </c>
      <c t="s" r="B34" s="4">
        <v>809</v>
      </c>
      <c t="n" r="C34" s="5">
        <v>733000</v>
      </c>
    </row>
    <row r="35" spans="1:3">
      <c t="s" r="A35" s="4">
        <v>808</v>
      </c>
      <c t="s" r="B35" s="4">
        <v>809</v>
      </c>
      <c t="n" r="C35" s="5">
        <v>960800</v>
      </c>
    </row>
    <row r="36" spans="1:3">
      <c t="s" r="A36" s="4">
        <v>810</v>
      </c>
      <c t="s" r="B36" s="4">
        <v>811</v>
      </c>
      <c t="n" r="C36" s="5">
        <v>2715</v>
      </c>
    </row>
    <row r="37" spans="1:3">
      <c t="s" r="A37" s="4">
        <v>810</v>
      </c>
      <c t="s" r="B37" s="4">
        <v>811</v>
      </c>
      <c t="n" r="C37" s="5">
        <v>3511</v>
      </c>
    </row>
    <row r="38" spans="1:3">
      <c t="s" r="A38" s="4">
        <v>812</v>
      </c>
      <c t="s" r="B38" s="4">
        <v>813</v>
      </c>
      <c t="n" r="C38" s="5">
        <v>2521</v>
      </c>
    </row>
    <row r="39" spans="1:3">
      <c t="s" r="A39" s="4">
        <v>812</v>
      </c>
      <c t="s" r="B39" s="4">
        <v>813</v>
      </c>
      <c t="n" r="C39" s="5">
        <v>2790</v>
      </c>
    </row>
    <row r="40" spans="1:3">
      <c t="s" r="A40" s="4">
        <v>812</v>
      </c>
      <c t="s" r="B40" s="4">
        <v>813</v>
      </c>
      <c t="n" r="C40" s="5">
        <v>3377</v>
      </c>
    </row>
    <row r="41" spans="1:3">
      <c t="s" r="A41" s="4">
        <v>812</v>
      </c>
      <c t="s" r="B41" s="4">
        <v>813</v>
      </c>
      <c t="n" r="C41" s="5">
        <v>3531</v>
      </c>
    </row>
    <row r="42" spans="1:3">
      <c t="s" r="A42" s="4">
        <v>814</v>
      </c>
      <c t="s" r="B42" s="4">
        <v>815</v>
      </c>
      <c t="n" r="C42" s="5">
        <v>465</v>
      </c>
    </row>
    <row r="43" spans="1:3">
      <c t="s" r="A43" s="4">
        <v>816</v>
      </c>
      <c t="s" r="B43" s="4">
        <v>817</v>
      </c>
      <c t="n" r="C43" s="8">
        <v>14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P3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0"/>
    <col customWidth="1" max="6" min="6" width="48"/>
    <col customWidth="1" max="7" min="7" width="33"/>
    <col customWidth="1" max="8" min="8" width="58"/>
    <col customWidth="1" max="9" min="9" width="43"/>
    <col customWidth="1" max="10" min="10" width="56"/>
    <col customWidth="1" max="11" min="11" width="41"/>
    <col customWidth="1" max="12" min="12" width="44"/>
    <col customWidth="1" max="13" min="13" width="37"/>
    <col customWidth="1" max="14" min="14" width="70"/>
    <col customWidth="1" max="15" min="15" width="25"/>
    <col customWidth="1" max="16" min="16" width="11"/>
  </cols>
  <sheetData>
    <row r="1" spans="1:16">
      <c t="s" r="A1" s="1">
        <v>125</v>
      </c>
      <c t="s" r="B1" s="2">
        <v>126</v>
      </c>
      <c t="s" r="C1" s="2">
        <v>127</v>
      </c>
      <c t="s" r="D1" s="2">
        <v>128</v>
      </c>
      <c t="s" r="E1" s="2">
        <v>129</v>
      </c>
      <c t="s" r="F1" s="2">
        <v>130</v>
      </c>
      <c t="s" r="G1" s="2">
        <v>131</v>
      </c>
      <c t="s" r="H1" s="2">
        <v>132</v>
      </c>
      <c t="s" r="I1" s="2">
        <v>133</v>
      </c>
      <c t="s" r="J1" s="2">
        <v>134</v>
      </c>
      <c t="s" r="K1" s="2">
        <v>135</v>
      </c>
      <c t="s" r="L1" s="2">
        <v>136</v>
      </c>
      <c t="s" r="M1" s="2">
        <v>137</v>
      </c>
      <c t="s" r="N1" s="2">
        <v>138</v>
      </c>
      <c t="s" r="O1" s="2">
        <v>139</v>
      </c>
      <c t="s" r="P1" s="2">
        <v>140</v>
      </c>
    </row>
    <row r="2" spans="1:16">
      <c t="s" r="A2" s="4">
        <v>141</v>
      </c>
      <c t="n" r="B2" s="8">
        <v>341</v>
      </c>
      <c t="n" r="C2" s="8">
        <v>110480</v>
      </c>
      <c t="n" r="D2" s="8">
        <v>151195</v>
      </c>
      <c t="n" r="E2" s="8">
        <v>-854</v>
      </c>
      <c t="n" r="F2" s="8">
        <v>-1429</v>
      </c>
      <c t="n" r="G2" s="8">
        <v>0</v>
      </c>
      <c t="n" r="O2" s="8">
        <v>-45261</v>
      </c>
      <c t="n" r="P2" s="8">
        <v>214472</v>
      </c>
    </row>
    <row r="3" spans="1:16">
      <c t="s" r="A3" s="4">
        <v>142</v>
      </c>
      <c t="n" r="B3" s="5">
        <v>31349000</v>
      </c>
    </row>
    <row r="4" spans="1:16">
      <c t="s" r="A4" s="3">
        <v>143</v>
      </c>
    </row>
    <row r="5" spans="1:16">
      <c t="s" r="A5" s="4">
        <v>108</v>
      </c>
      <c t="n" r="B5" s="8">
        <v>0</v>
      </c>
      <c t="n" r="C5" s="5">
        <v>0</v>
      </c>
      <c t="n" r="D5" s="5">
        <v>5654</v>
      </c>
      <c t="n" r="E5" s="5">
        <v>0</v>
      </c>
      <c t="n" r="F5" s="5">
        <v>0</v>
      </c>
      <c t="n" r="G5" s="5">
        <v>0</v>
      </c>
      <c t="n" r="O5" s="5">
        <v>0</v>
      </c>
      <c t="n" r="P5" s="5">
        <v>5654</v>
      </c>
    </row>
    <row r="6" spans="1:16">
      <c t="s" r="A6" s="4">
        <v>144</v>
      </c>
      <c t="n" r="B6" s="5">
        <v>0</v>
      </c>
      <c t="n" r="C6" s="5">
        <v>0</v>
      </c>
      <c t="n" r="D6" s="5">
        <v>0</v>
      </c>
      <c t="n" r="E6" s="5">
        <v>0</v>
      </c>
      <c t="n" r="F6" s="5">
        <v>2174</v>
      </c>
      <c t="n" r="G6" s="5">
        <v>0</v>
      </c>
      <c t="n" r="O6" s="5">
        <v>0</v>
      </c>
      <c t="n" r="P6" s="5">
        <v>2174</v>
      </c>
    </row>
    <row r="7" spans="1:16">
      <c t="s" r="A7" s="4">
        <v>145</v>
      </c>
      <c t="n" r="P7" s="5">
        <v>7828</v>
      </c>
    </row>
    <row r="8" spans="1:16">
      <c t="s" r="A8" s="4">
        <v>146</v>
      </c>
      <c t="n" r="B8" s="5">
        <v>0</v>
      </c>
      <c t="n" r="C8" s="5">
        <v>0</v>
      </c>
      <c t="n" r="D8" s="5">
        <v>0</v>
      </c>
      <c t="n" r="E8" s="5">
        <v>-10000</v>
      </c>
      <c t="n" r="F8" s="5">
        <v>0</v>
      </c>
      <c t="n" r="G8" s="5">
        <v>0</v>
      </c>
      <c t="n" r="O8" s="5">
        <v>0</v>
      </c>
      <c t="n" r="P8" s="5">
        <v>-10000</v>
      </c>
    </row>
    <row r="9" spans="1:16">
      <c t="s" r="A9" s="4">
        <v>147</v>
      </c>
      <c t="n" r="B9" s="5">
        <v>0</v>
      </c>
      <c t="n" r="C9" s="5">
        <v>5</v>
      </c>
      <c t="n" r="D9" s="5">
        <v>0</v>
      </c>
      <c t="n" r="E9" s="5">
        <v>562</v>
      </c>
      <c t="n" r="F9" s="5">
        <v>0</v>
      </c>
      <c t="n" r="G9" s="5">
        <v>0</v>
      </c>
      <c t="n" r="O9" s="5">
        <v>0</v>
      </c>
      <c t="n" r="P9" s="5">
        <v>567</v>
      </c>
    </row>
    <row r="10" spans="1:16">
      <c t="s" r="A10" s="4">
        <v>148</v>
      </c>
      <c t="n" r="B10" s="5">
        <v>0</v>
      </c>
      <c t="n" r="C10" s="5">
        <v>0</v>
      </c>
      <c t="n" r="D10" s="5">
        <v>-3440</v>
      </c>
      <c t="n" r="E10" s="5">
        <v>0</v>
      </c>
      <c t="n" r="F10" s="5">
        <v>0</v>
      </c>
      <c t="n" r="G10" s="5">
        <v>0</v>
      </c>
      <c t="n" r="O10" s="5">
        <v>0</v>
      </c>
      <c t="n" r="P10" s="5">
        <v>-3440</v>
      </c>
    </row>
    <row r="11" spans="1:16">
      <c t="s" r="A11" s="4">
        <v>149</v>
      </c>
      <c t="n" r="B11" s="5">
        <v>0</v>
      </c>
      <c t="n" r="C11" s="5">
        <v>160</v>
      </c>
      <c t="n" r="D11" s="5">
        <v>0</v>
      </c>
      <c t="n" r="E11" s="5">
        <v>0</v>
      </c>
      <c t="n" r="F11" s="5">
        <v>0</v>
      </c>
      <c t="n" r="G11" s="5">
        <v>0</v>
      </c>
      <c t="n" r="O11" s="5">
        <v>0</v>
      </c>
      <c t="n" r="P11" s="5">
        <v>160</v>
      </c>
    </row>
    <row r="12" spans="1:16">
      <c t="s" r="A12" s="4">
        <v>150</v>
      </c>
      <c t="n" r="P12" s="5">
        <v>0</v>
      </c>
    </row>
    <row r="13" spans="1:16">
      <c t="s" r="A13" s="4">
        <v>151</v>
      </c>
      <c t="n" r="B13" s="5">
        <v>-231</v>
      </c>
      <c t="n" r="C13" s="5">
        <v>305</v>
      </c>
      <c t="n" r="D13" s="5">
        <v>0</v>
      </c>
      <c t="n" r="E13" s="5">
        <v>0</v>
      </c>
      <c t="n" r="F13" s="5">
        <v>0</v>
      </c>
      <c t="n" r="G13" s="5">
        <v>0</v>
      </c>
      <c t="n" r="O13" s="5">
        <v>0</v>
      </c>
      <c t="n" r="P13" s="5">
        <v>74</v>
      </c>
    </row>
    <row r="14" spans="1:16">
      <c t="s" r="A14" s="4">
        <v>152</v>
      </c>
      <c t="n" r="B14" s="5">
        <v>-83</v>
      </c>
      <c t="n" r="C14" s="5">
        <v>83</v>
      </c>
      <c t="n" r="D14" s="5">
        <v>0</v>
      </c>
      <c t="n" r="E14" s="5">
        <v>0</v>
      </c>
      <c t="n" r="F14" s="5">
        <v>0</v>
      </c>
      <c t="n" r="O14" s="5">
        <v>0</v>
      </c>
      <c t="n" r="P14" s="5">
        <v>0</v>
      </c>
    </row>
    <row r="15" spans="1:16">
      <c t="s" r="A15" s="4">
        <v>153</v>
      </c>
      <c t="n" r="B15" s="5">
        <v>-27</v>
      </c>
      <c t="n" r="C15" s="5">
        <v>-45234</v>
      </c>
      <c t="n" r="D15" s="5">
        <v>0</v>
      </c>
      <c t="n" r="E15" s="5">
        <v>0</v>
      </c>
      <c t="n" r="F15" s="5">
        <v>0</v>
      </c>
      <c t="n" r="O15" s="5">
        <v>45261</v>
      </c>
      <c t="n" r="P15" s="5">
        <v>0</v>
      </c>
    </row>
    <row r="16" spans="1:16">
      <c t="s" r="A16" s="4">
        <v>154</v>
      </c>
      <c t="n" r="B16" s="8">
        <v>344</v>
      </c>
      <c t="n" r="C16" s="5">
        <v>248004</v>
      </c>
      <c t="n" r="D16" s="5">
        <v>0</v>
      </c>
      <c t="n" r="E16" s="5">
        <v>0</v>
      </c>
      <c t="n" r="F16" s="5">
        <v>0</v>
      </c>
      <c t="n" r="G16" s="5">
        <v>0</v>
      </c>
      <c t="n" r="O16" s="5">
        <v>0</v>
      </c>
      <c t="n" r="P16" s="5">
        <v>248348</v>
      </c>
    </row>
    <row r="17" spans="1:16">
      <c t="s" r="A17" s="4">
        <v>155</v>
      </c>
      <c t="n" r="B17" s="5">
        <v>8000</v>
      </c>
      <c t="n" r="H17" s="5">
        <v>-23050000</v>
      </c>
      <c t="n" r="I17" s="5">
        <v>-8299000</v>
      </c>
      <c t="n" r="J17" s="5">
        <v>34406000</v>
      </c>
      <c t="n" r="K17" s="5">
        <v>0</v>
      </c>
    </row>
    <row r="18" spans="1:16">
      <c t="s" r="A18" s="4">
        <v>156</v>
      </c>
      <c t="n" r="B18" s="8">
        <v>344</v>
      </c>
      <c t="n" r="C18" s="5">
        <v>313803</v>
      </c>
      <c t="n" r="D18" s="5">
        <v>153409</v>
      </c>
      <c t="n" r="E18" s="5">
        <v>-10292</v>
      </c>
      <c t="n" r="F18" s="5">
        <v>745</v>
      </c>
      <c t="n" r="G18" s="5">
        <v>0</v>
      </c>
      <c t="n" r="O18" s="5">
        <v>0</v>
      </c>
      <c t="n" r="P18" s="5">
        <v>458009</v>
      </c>
    </row>
    <row r="19" spans="1:16">
      <c t="s" r="A19" s="4">
        <v>157</v>
      </c>
      <c t="n" r="B19" s="5">
        <v>34414000</v>
      </c>
    </row>
    <row r="20" spans="1:16">
      <c t="s" r="A20" s="4">
        <v>158</v>
      </c>
      <c t="n" r="B20" s="8">
        <v>344</v>
      </c>
      <c t="n" r="C20" s="5">
        <v>313894</v>
      </c>
      <c t="n" r="D20" s="5">
        <v>157304</v>
      </c>
      <c t="n" r="E20" s="5">
        <v>-22552</v>
      </c>
      <c t="n" r="F20" s="5">
        <v>1247</v>
      </c>
      <c t="n" r="G20" s="5">
        <v>0</v>
      </c>
      <c t="n" r="O20" s="5">
        <v>0</v>
      </c>
      <c t="n" r="P20" s="8">
        <v>450237</v>
      </c>
    </row>
    <row r="21" spans="1:16">
      <c t="s" r="A21" s="4">
        <v>159</v>
      </c>
      <c t="n" r="B21" s="5">
        <v>34420000</v>
      </c>
      <c t="n" r="P21" s="5">
        <v>34420094</v>
      </c>
    </row>
    <row r="22" spans="1:16">
      <c t="s" r="A22" s="3">
        <v>143</v>
      </c>
    </row>
    <row r="23" spans="1:16">
      <c t="s" r="A23" s="4">
        <v>108</v>
      </c>
      <c t="n" r="B23" s="8">
        <v>0</v>
      </c>
      <c t="n" r="C23" s="5">
        <v>0</v>
      </c>
      <c t="n" r="D23" s="5">
        <v>8300</v>
      </c>
      <c t="n" r="E23" s="5">
        <v>0</v>
      </c>
      <c t="n" r="F23" s="5">
        <v>0</v>
      </c>
      <c t="n" r="G23" s="5">
        <v>0</v>
      </c>
      <c t="n" r="O23" s="5">
        <v>0</v>
      </c>
      <c t="n" r="P23" s="8">
        <v>8300</v>
      </c>
    </row>
    <row r="24" spans="1:16">
      <c t="s" r="A24" s="4">
        <v>144</v>
      </c>
      <c t="n" r="B24" s="5">
        <v>0</v>
      </c>
      <c t="n" r="C24" s="5">
        <v>0</v>
      </c>
      <c t="n" r="D24" s="5">
        <v>0</v>
      </c>
      <c t="n" r="E24" s="5">
        <v>0</v>
      </c>
      <c t="n" r="F24" s="5">
        <v>-1133</v>
      </c>
      <c t="n" r="G24" s="5">
        <v>0</v>
      </c>
      <c t="n" r="O24" s="5">
        <v>0</v>
      </c>
      <c t="n" r="P24" s="5">
        <v>-1133</v>
      </c>
    </row>
    <row r="25" spans="1:16">
      <c t="s" r="A25" s="4">
        <v>145</v>
      </c>
      <c t="n" r="P25" s="5">
        <v>7167</v>
      </c>
    </row>
    <row r="26" spans="1:16">
      <c t="s" r="A26" s="4">
        <v>147</v>
      </c>
      <c t="n" r="B26" s="5">
        <v>0</v>
      </c>
      <c t="n" r="C26" s="5">
        <v>88</v>
      </c>
      <c t="n" r="D26" s="5">
        <v>0</v>
      </c>
      <c t="n" r="E26" s="5">
        <v>594</v>
      </c>
      <c t="n" r="F26" s="5">
        <v>0</v>
      </c>
      <c t="n" r="G26" s="5">
        <v>0</v>
      </c>
      <c t="n" r="O26" s="5">
        <v>0</v>
      </c>
      <c t="n" r="P26" s="5">
        <v>682</v>
      </c>
    </row>
    <row r="27" spans="1:16">
      <c t="s" r="A27" s="4">
        <v>148</v>
      </c>
      <c t="n" r="B27" s="5">
        <v>0</v>
      </c>
      <c t="n" r="C27" s="5">
        <v>0</v>
      </c>
      <c t="n" r="D27" s="5">
        <v>-3029</v>
      </c>
      <c t="n" r="E27" s="5">
        <v>0</v>
      </c>
      <c t="n" r="F27" s="5">
        <v>0</v>
      </c>
      <c t="n" r="G27" s="5">
        <v>0</v>
      </c>
      <c t="n" r="O27" s="5">
        <v>0</v>
      </c>
      <c t="n" r="P27" s="5">
        <v>-3029</v>
      </c>
    </row>
    <row r="28" spans="1:16">
      <c t="s" r="A28" s="4">
        <v>149</v>
      </c>
      <c t="n" r="B28" s="5">
        <v>6</v>
      </c>
      <c t="n" r="C28" s="5">
        <v>89</v>
      </c>
      <c t="n" r="D28" s="5">
        <v>0</v>
      </c>
      <c t="n" r="E28" s="5">
        <v>0</v>
      </c>
      <c t="n" r="F28" s="5">
        <v>0</v>
      </c>
      <c t="n" r="G28" s="5">
        <v>0</v>
      </c>
      <c t="n" r="O28" s="5">
        <v>0</v>
      </c>
      <c t="n" r="P28" s="5">
        <v>95</v>
      </c>
    </row>
    <row r="29" spans="1:16">
      <c t="s" r="A29" s="4">
        <v>160</v>
      </c>
      <c t="n" r="B29" s="5">
        <v>0</v>
      </c>
      <c t="n" r="C29" s="5">
        <v>1851</v>
      </c>
      <c t="n" r="D29" s="5">
        <v>0</v>
      </c>
      <c t="n" r="E29" s="5">
        <v>0</v>
      </c>
      <c t="n" r="F29" s="5">
        <v>0</v>
      </c>
      <c t="n" r="G29" s="5">
        <v>0</v>
      </c>
      <c t="n" r="O29" s="5">
        <v>0</v>
      </c>
      <c t="n" r="P29" s="5">
        <v>1851</v>
      </c>
    </row>
    <row r="30" spans="1:16">
      <c t="s" r="A30" s="4">
        <v>150</v>
      </c>
      <c t="n" r="B30" s="5">
        <v>-43</v>
      </c>
      <c t="n" r="C30" s="5">
        <v>0</v>
      </c>
      <c t="n" r="D30" s="5">
        <v>0</v>
      </c>
      <c t="n" r="E30" s="5">
        <v>0</v>
      </c>
      <c t="n" r="F30" s="5">
        <v>0</v>
      </c>
      <c t="n" r="G30" s="5">
        <v>-55522</v>
      </c>
      <c t="n" r="O30" s="5">
        <v>0</v>
      </c>
      <c t="n" r="P30" s="5">
        <v>-55565</v>
      </c>
    </row>
    <row r="31" spans="1:16">
      <c t="s" r="A31" s="4">
        <v>155</v>
      </c>
      <c t="n" r="L31" s="5">
        <v>0</v>
      </c>
      <c t="n" r="M31" s="5">
        <v>594000</v>
      </c>
      <c t="n" r="N31" s="5">
        <v>-4307000</v>
      </c>
    </row>
    <row r="32" spans="1:16">
      <c t="s" r="A32" s="4">
        <v>161</v>
      </c>
      <c t="n" r="B32" s="8">
        <v>307</v>
      </c>
      <c t="n" r="C32" s="8">
        <v>315922</v>
      </c>
      <c t="n" r="D32" s="8">
        <v>162575</v>
      </c>
      <c t="n" r="E32" s="8">
        <v>-21958</v>
      </c>
      <c t="n" r="F32" s="8">
        <v>114</v>
      </c>
      <c t="n" r="G32" s="8">
        <v>-55522</v>
      </c>
      <c t="n" r="O32" s="8">
        <v>0</v>
      </c>
      <c t="n" r="P32" s="8">
        <v>401438</v>
      </c>
    </row>
    <row r="33" spans="1:16">
      <c t="s" r="A33" s="4">
        <v>162</v>
      </c>
      <c t="n" r="B33" s="5">
        <v>30707000</v>
      </c>
      <c t="n" r="P33" s="5">
        <v>3070671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163</v>
      </c>
      <c t="s" r="B1" s="2">
        <v>2</v>
      </c>
    </row>
    <row r="2" spans="1:3">
      <c t="s" r="B2" s="2">
        <v>3</v>
      </c>
      <c t="s" r="C2" s="2">
        <v>5</v>
      </c>
    </row>
    <row r="3" spans="1:3">
      <c t="s" r="A3" s="3">
        <v>164</v>
      </c>
    </row>
    <row r="4" spans="1:3">
      <c t="s" r="A4" s="4">
        <v>108</v>
      </c>
      <c t="n" r="B4" s="8">
        <v>8300</v>
      </c>
      <c t="n" r="C4" s="8">
        <v>5654</v>
      </c>
    </row>
    <row r="5" spans="1:3">
      <c t="s" r="A5" s="3">
        <v>165</v>
      </c>
    </row>
    <row r="6" spans="1:3">
      <c t="s" r="A6" s="4">
        <v>88</v>
      </c>
      <c t="n" r="B6" s="5">
        <v>1140</v>
      </c>
      <c t="n" r="C6" s="5">
        <v>535</v>
      </c>
    </row>
    <row r="7" spans="1:3">
      <c t="s" r="A7" s="4">
        <v>166</v>
      </c>
      <c t="n" r="B7" s="5">
        <v>1571</v>
      </c>
      <c t="n" r="C7" s="5">
        <v>1630</v>
      </c>
    </row>
    <row r="8" spans="1:3">
      <c t="s" r="A8" s="4">
        <v>149</v>
      </c>
      <c t="n" r="B8" s="5">
        <v>1851</v>
      </c>
      <c t="n" r="C8" s="5">
        <v>122</v>
      </c>
    </row>
    <row r="9" spans="1:3">
      <c t="s" r="A9" s="4">
        <v>167</v>
      </c>
      <c t="n" r="B9" s="5">
        <v>685</v>
      </c>
      <c t="n" r="C9" s="5">
        <v>811</v>
      </c>
    </row>
    <row r="10" spans="1:3">
      <c t="s" r="A10" s="4">
        <v>168</v>
      </c>
      <c t="n" r="B10" s="5">
        <v>682</v>
      </c>
      <c t="n" r="C10" s="5">
        <v>567</v>
      </c>
    </row>
    <row r="11" spans="1:3">
      <c t="s" r="A11" s="4">
        <v>169</v>
      </c>
      <c t="n" r="B11" s="5">
        <v>385</v>
      </c>
      <c t="n" r="C11" s="5">
        <v>342</v>
      </c>
    </row>
    <row r="12" spans="1:3">
      <c t="s" r="A12" s="4">
        <v>170</v>
      </c>
      <c t="n" r="B12" s="5">
        <v>-48472</v>
      </c>
      <c t="n" r="C12" s="5">
        <v>-37210</v>
      </c>
    </row>
    <row r="13" spans="1:3">
      <c t="s" r="A13" s="4">
        <v>171</v>
      </c>
      <c t="n" r="B13" s="5">
        <v>-995131</v>
      </c>
      <c t="n" r="C13" s="5">
        <v>-767020</v>
      </c>
    </row>
    <row r="14" spans="1:3">
      <c t="s" r="A14" s="4">
        <v>172</v>
      </c>
      <c t="n" r="B14" s="5">
        <v>960756</v>
      </c>
      <c t="n" r="C14" s="5">
        <v>732781</v>
      </c>
    </row>
    <row r="15" spans="1:3">
      <c t="s" r="A15" s="4">
        <v>173</v>
      </c>
      <c t="n" r="B15" s="5">
        <v>39</v>
      </c>
      <c t="n" r="C15" s="5">
        <v>-140</v>
      </c>
    </row>
    <row r="16" spans="1:3">
      <c t="s" r="A16" s="4">
        <v>174</v>
      </c>
      <c t="n" r="B16" s="5">
        <v>-559</v>
      </c>
      <c t="n" r="C16" s="5">
        <v>-452</v>
      </c>
    </row>
    <row r="17" spans="1:3">
      <c t="s" r="A17" s="4">
        <v>175</v>
      </c>
      <c t="n" r="B17" s="5">
        <v>-41</v>
      </c>
      <c t="n" r="C17" s="5">
        <v>-33</v>
      </c>
    </row>
    <row r="18" spans="1:3">
      <c t="s" r="A18" s="4">
        <v>176</v>
      </c>
      <c t="n" r="B18" s="5">
        <v>4490</v>
      </c>
      <c t="n" r="C18" s="5">
        <v>6025</v>
      </c>
    </row>
    <row r="19" spans="1:3">
      <c t="s" r="A19" s="4">
        <v>177</v>
      </c>
      <c t="n" r="B19" s="5">
        <v>2402</v>
      </c>
      <c t="n" r="C19" s="5">
        <v>1005</v>
      </c>
    </row>
    <row r="20" spans="1:3">
      <c t="s" r="A20" s="4">
        <v>178</v>
      </c>
      <c t="n" r="B20" s="5">
        <v>-44</v>
      </c>
      <c t="n" r="C20" s="5">
        <v>0</v>
      </c>
    </row>
    <row r="21" spans="1:3">
      <c t="s" r="A21" s="4">
        <v>179</v>
      </c>
      <c t="n" r="B21" s="5">
        <v>379</v>
      </c>
      <c t="n" r="C21" s="5">
        <v>278</v>
      </c>
    </row>
    <row r="22" spans="1:3">
      <c t="s" r="A22" s="4">
        <v>180</v>
      </c>
      <c t="n" r="B22" s="5">
        <v>-262</v>
      </c>
      <c t="n" r="C22" s="5">
        <v>-1786</v>
      </c>
    </row>
    <row r="23" spans="1:3">
      <c t="s" r="A23" s="4">
        <v>95</v>
      </c>
      <c t="n" r="B23" s="5">
        <v>-4225</v>
      </c>
      <c t="n" r="C23" s="5">
        <v>5056</v>
      </c>
    </row>
    <row r="24" spans="1:3">
      <c t="s" r="A24" s="4">
        <v>181</v>
      </c>
      <c t="n" r="B24" s="5">
        <v>-66054</v>
      </c>
      <c t="n" r="C24" s="5">
        <v>-51835</v>
      </c>
    </row>
    <row r="25" spans="1:3">
      <c t="s" r="A25" s="3">
        <v>182</v>
      </c>
    </row>
    <row r="26" spans="1:3">
      <c t="s" r="A26" s="4">
        <v>183</v>
      </c>
      <c t="n" r="B26" s="5">
        <v>-10151</v>
      </c>
      <c t="n" r="C26" s="5">
        <v>-38484</v>
      </c>
    </row>
    <row r="27" spans="1:3">
      <c t="s" r="A27" s="3">
        <v>184</v>
      </c>
    </row>
    <row r="28" spans="1:3">
      <c t="s" r="A28" s="4">
        <v>185</v>
      </c>
      <c t="n" r="B28" s="5">
        <v>-10000</v>
      </c>
      <c t="n" r="C28" s="5">
        <v>-15997</v>
      </c>
    </row>
    <row r="29" spans="1:3">
      <c t="s" r="A29" s="4">
        <v>186</v>
      </c>
      <c t="n" r="B29" s="5">
        <v>-15933</v>
      </c>
      <c t="n" r="C29" s="5">
        <v>-70119</v>
      </c>
    </row>
    <row r="30" spans="1:3">
      <c t="s" r="A30" s="4">
        <v>187</v>
      </c>
      <c t="n" r="B30" s="5">
        <v>0</v>
      </c>
      <c t="n" r="C30" s="5">
        <v>-735</v>
      </c>
    </row>
    <row r="31" spans="1:3">
      <c t="s" r="A31" s="4">
        <v>188</v>
      </c>
      <c t="n" r="B31" s="5">
        <v>-931</v>
      </c>
      <c t="n" r="C31" s="5">
        <v>-1518</v>
      </c>
    </row>
    <row r="32" spans="1:3">
      <c t="s" r="A32" s="4">
        <v>189</v>
      </c>
      <c t="n" r="B32" s="5">
        <v>-180</v>
      </c>
      <c t="n" r="C32" s="5">
        <v>-10180</v>
      </c>
    </row>
    <row r="33" spans="1:3">
      <c t="s" r="A33" s="4">
        <v>190</v>
      </c>
      <c t="n" r="B33" s="5">
        <v>-2000</v>
      </c>
      <c t="n" r="C33" s="5">
        <v>0</v>
      </c>
    </row>
    <row r="34" spans="1:3">
      <c t="s" r="A34" s="3">
        <v>191</v>
      </c>
    </row>
    <row r="35" spans="1:3">
      <c t="s" r="A35" s="4">
        <v>192</v>
      </c>
      <c t="n" r="B35" s="5">
        <v>20652</v>
      </c>
      <c t="n" r="C35" s="5">
        <v>14552</v>
      </c>
    </row>
    <row r="36" spans="1:3">
      <c t="s" r="A36" s="4">
        <v>193</v>
      </c>
      <c t="n" r="B36" s="5">
        <v>5690</v>
      </c>
      <c t="n" r="C36" s="5">
        <v>9785</v>
      </c>
    </row>
    <row r="37" spans="1:3">
      <c t="s" r="A37" s="4">
        <v>194</v>
      </c>
      <c t="n" r="B37" s="5">
        <v>1034</v>
      </c>
      <c t="n" r="C37" s="5">
        <v>0</v>
      </c>
    </row>
    <row r="38" spans="1:3">
      <c t="s" r="A38" s="4">
        <v>195</v>
      </c>
      <c t="n" r="B38" s="5">
        <v>13475</v>
      </c>
      <c t="n" r="C38" s="5">
        <v>7085</v>
      </c>
    </row>
    <row r="39" spans="1:3">
      <c t="s" r="A39" s="4">
        <v>196</v>
      </c>
      <c t="n" r="B39" s="5">
        <v>1656</v>
      </c>
      <c t="n" r="C39" s="5">
        <v>-105611</v>
      </c>
    </row>
    <row r="40" spans="1:3">
      <c t="s" r="A40" s="3">
        <v>197</v>
      </c>
    </row>
    <row r="41" spans="1:3">
      <c t="s" r="A41" s="4">
        <v>198</v>
      </c>
      <c t="n" r="B41" s="5">
        <v>-13646</v>
      </c>
      <c t="n" r="C41" s="5">
        <v>-5799</v>
      </c>
    </row>
    <row r="42" spans="1:3">
      <c t="s" r="A42" s="4">
        <v>199</v>
      </c>
      <c t="n" r="B42" s="5">
        <v>10000</v>
      </c>
      <c t="n" r="C42" s="5">
        <v>-511</v>
      </c>
    </row>
    <row r="43" spans="1:3">
      <c t="s" r="A43" s="4">
        <v>200</v>
      </c>
      <c t="n" r="B43" s="5">
        <v>1924</v>
      </c>
      <c t="n" r="C43" s="5">
        <v>716</v>
      </c>
    </row>
    <row r="44" spans="1:3">
      <c t="s" r="A44" s="4">
        <v>201</v>
      </c>
      <c t="n" r="B44" s="5">
        <v>-3113</v>
      </c>
      <c t="n" r="C44" s="5">
        <v>-1719</v>
      </c>
    </row>
    <row r="45" spans="1:3">
      <c t="s" r="A45" s="4">
        <v>150</v>
      </c>
      <c t="n" r="B45" s="5">
        <v>-55565</v>
      </c>
      <c t="n" r="C45" s="5">
        <v>0</v>
      </c>
    </row>
    <row r="46" spans="1:3">
      <c t="s" r="A46" s="4">
        <v>202</v>
      </c>
      <c t="n" r="B46" s="5">
        <v>0</v>
      </c>
      <c t="n" r="C46" s="5">
        <v>-10000</v>
      </c>
    </row>
    <row r="47" spans="1:3">
      <c t="s" r="A47" s="4">
        <v>203</v>
      </c>
      <c t="n" r="B47" s="5">
        <v>89</v>
      </c>
      <c t="n" r="C47" s="5">
        <v>38</v>
      </c>
    </row>
    <row r="48" spans="1:3">
      <c t="s" r="A48" s="4">
        <v>204</v>
      </c>
      <c t="n" r="B48" s="5">
        <v>0</v>
      </c>
      <c t="n" r="C48" s="5">
        <v>-141882</v>
      </c>
    </row>
    <row r="49" spans="1:3">
      <c t="s" r="A49" s="4">
        <v>205</v>
      </c>
      <c t="n" r="B49" s="5">
        <v>-60311</v>
      </c>
      <c t="n" r="C49" s="5">
        <v>-159157</v>
      </c>
    </row>
    <row r="50" spans="1:3">
      <c t="s" r="A50" s="4">
        <v>206</v>
      </c>
      <c t="n" r="B50" s="5">
        <v>-124709</v>
      </c>
      <c t="n" r="C50" s="5">
        <v>-316603</v>
      </c>
    </row>
    <row r="51" spans="1:3">
      <c t="s" r="A51" s="4">
        <v>207</v>
      </c>
      <c t="n" r="B51" s="5">
        <v>172820</v>
      </c>
      <c t="n" r="C51" s="5">
        <v>429169</v>
      </c>
    </row>
    <row r="52" spans="1:3">
      <c t="s" r="A52" s="4">
        <v>208</v>
      </c>
      <c t="n" r="B52" s="5">
        <v>48111</v>
      </c>
      <c t="n" r="C52" s="5">
        <v>112566</v>
      </c>
    </row>
    <row r="53" spans="1:3">
      <c t="s" r="A53" s="3">
        <v>209</v>
      </c>
    </row>
    <row r="54" spans="1:3">
      <c t="s" r="A54" s="4">
        <v>210</v>
      </c>
      <c t="n" r="B54" s="5">
        <v>2303</v>
      </c>
      <c t="n" r="C54" s="5">
        <v>822</v>
      </c>
    </row>
    <row r="55" spans="1:3">
      <c t="s" r="A55" s="4">
        <v>211</v>
      </c>
      <c t="n" r="B55" s="5">
        <v>11305</v>
      </c>
      <c t="n" r="C55" s="5">
        <v>10916</v>
      </c>
    </row>
    <row r="56" spans="1:3">
      <c t="s" r="A56" s="3">
        <v>212</v>
      </c>
    </row>
    <row r="57" spans="1:3">
      <c t="s" r="A57" s="4">
        <v>213</v>
      </c>
      <c t="n" r="B57" s="5">
        <v>9066</v>
      </c>
      <c t="n" r="C57" s="5">
        <v>6930</v>
      </c>
    </row>
    <row r="58" spans="1:3">
      <c t="s" r="A58" s="4">
        <v>214</v>
      </c>
      <c t="n" r="B58" s="5">
        <v>0</v>
      </c>
      <c t="n" r="C58" s="5">
        <v>248422</v>
      </c>
    </row>
    <row r="59" spans="1:3">
      <c t="s" r="A59" s="4">
        <v>215</v>
      </c>
      <c t="n" r="B59" s="8">
        <v>1536</v>
      </c>
      <c t="n" r="C59" s="8">
        <v>17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6</v>
      </c>
      <c t="s" r="B1" s="2">
        <v>2</v>
      </c>
    </row>
    <row r="2" spans="1:2">
      <c t="s" r="B2" s="2">
        <v>3</v>
      </c>
    </row>
    <row r="3" spans="1:2">
      <c t="s" r="A3" s="3">
        <v>217</v>
      </c>
    </row>
    <row r="4" spans="1:2">
      <c t="s" r="A4" s="4">
        <v>216</v>
      </c>
      <c t="s" r="B4" s="4">
        <v>2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Statements of Fina</vt:lpstr>
      <vt:lpstr>Consolidated Statements of Fin3</vt:lpstr>
      <vt:lpstr>Consolidated Statements of Oper</vt:lpstr>
      <vt:lpstr>Consolidated Statements of Comp</vt:lpstr>
      <vt:lpstr>Consolidated Statements of Com6</vt:lpstr>
      <vt:lpstr>Consolidated Statements of Chan</vt:lpstr>
      <vt:lpstr>Consolidated Statements of Cash</vt:lpstr>
      <vt:lpstr>Basis of Presentation</vt:lpstr>
      <vt:lpstr>Securities</vt:lpstr>
      <vt:lpstr>Loans Receivable</vt:lpstr>
      <vt:lpstr>Real Estate Owned</vt:lpstr>
      <vt:lpstr>Mortgage Servicing Rights</vt:lpstr>
      <vt:lpstr>Deposits</vt:lpstr>
      <vt:lpstr>Borrowings</vt:lpstr>
      <vt:lpstr>Regulatory Capital</vt:lpstr>
      <vt:lpstr>Stock Based Compensation</vt:lpstr>
      <vt:lpstr>Income Taxes</vt:lpstr>
      <vt:lpstr>Offsetting of Assets and Liabil</vt:lpstr>
      <vt:lpstr>Financial Instruments with Off-</vt:lpstr>
      <vt:lpstr>Derivative Financial Instrument</vt:lpstr>
      <vt:lpstr>Earnings (loss) per share</vt:lpstr>
      <vt:lpstr>Fair Value Measurements</vt:lpstr>
      <vt:lpstr>Segment Reporting</vt:lpstr>
      <vt:lpstr>Basis of Presentation (Policies</vt:lpstr>
      <vt:lpstr>Securities Available for Sale (</vt:lpstr>
      <vt:lpstr>Derivative Financial Instrume27</vt:lpstr>
      <vt:lpstr>Securities Available for Sale28</vt:lpstr>
      <vt:lpstr>Loans Receivable (Tables)</vt:lpstr>
      <vt:lpstr>Real Estate Owned (Tables)</vt:lpstr>
      <vt:lpstr>Mortgage Servicing Rights (Tabl</vt:lpstr>
      <vt:lpstr>Deposits (Tables)</vt:lpstr>
      <vt:lpstr>Borrowings (Tables)</vt:lpstr>
      <vt:lpstr>Regulatory Capital (Tables)</vt:lpstr>
      <vt:lpstr>Stock Based Compensation (Table</vt:lpstr>
      <vt:lpstr>Offsetting of Assets and Liab36</vt:lpstr>
      <vt:lpstr>Financial Instruments with Of37</vt:lpstr>
      <vt:lpstr>Earnings (loss) per share (Tabl</vt:lpstr>
      <vt:lpstr>Fair Value Measurements (Tables</vt:lpstr>
      <vt:lpstr>Segment Reporting (Tables)</vt:lpstr>
      <vt:lpstr>Securities Available for Sale41</vt:lpstr>
      <vt:lpstr>Loans Receivable, Part I (Detai</vt:lpstr>
      <vt:lpstr>Loans Receivable, Part II (Deta</vt:lpstr>
      <vt:lpstr>Loans Receivable, Part III (Det</vt:lpstr>
      <vt:lpstr>Loans Receivable, Part IV (Deta</vt:lpstr>
      <vt:lpstr>Loans Receivable, Part V (Detai</vt:lpstr>
      <vt:lpstr>Real Estate Owned (Details)</vt:lpstr>
      <vt:lpstr>Deposits (Details)</vt:lpstr>
      <vt:lpstr>Borrowings (Details)</vt:lpstr>
      <vt:lpstr>Regulatory Capital (Details)</vt:lpstr>
      <vt:lpstr>Stock Based Compensation (Detai</vt:lpstr>
      <vt:lpstr>Offsetting of Assets and Liab53</vt:lpstr>
      <vt:lpstr>Financial Instruments with Of54</vt:lpstr>
      <vt:lpstr>Derivative Financial Instrume55</vt:lpstr>
      <vt:lpstr>Earnings (loss) per share (Deta</vt:lpstr>
      <vt:lpstr>Fair Value Measurements (Detail</vt:lpstr>
      <vt:lpstr>Fair Value Measurements, Valuat</vt:lpstr>
      <vt:lpstr>Fair Value Measurements, by Bal</vt:lpstr>
      <vt:lpstr>Segment Reporting (Details)</vt:lpstr>
      <vt:lpstr>Uncategorized Items - wsbf-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6:07:04Z</dcterms:created>
  <dcterms:modified xmlns:dcterms="http://purl.org/dc/terms/" xmlns:xsi="http://www.w3.org/2001/XMLSchema-instance" xsi:type="dcterms:W3CDTF">2015-07-31T16:07:04Z</dcterms:modified>
  <dc:title xmlns:dc="http://purl.org/dc/elements/1.1/">Untitled</dc:title>
  <dc:description xmlns:dc="http://purl.org/dc/elements/1.1/"/>
  <dc:subject xmlns:dc="http://purl.org/dc/elements/1.1/"/>
  <cp:keywords/>
  <cp:category/>
</cp:coreProperties>
</file>